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Equi" sheetId="6" r:id="rId6"/>
    <s:sheet name="Consolidated Statements of Cash" sheetId="7" r:id="rId7"/>
    <s:sheet name="General" sheetId="8" r:id="rId8"/>
    <s:sheet name="Accounting Policies" sheetId="9" r:id="rId9"/>
    <s:sheet name="Restructuring" sheetId="10" r:id="rId10"/>
    <s:sheet name="Share Information" sheetId="11" r:id="rId11"/>
    <s:sheet name="Assets Held For Sale" sheetId="12" r:id="rId12"/>
    <s:sheet name="Goodwill and Identified Intangi" sheetId="13" r:id="rId13"/>
    <s:sheet name="Long-Term Debt and Credit Facil" sheetId="14" r:id="rId14"/>
    <s:sheet name="Stockholders' Equity and Equity" sheetId="15" r:id="rId15"/>
    <s:sheet name="Taxes on Income" sheetId="16" r:id="rId16"/>
    <s:sheet name="Commitments and Contingencies" sheetId="17" r:id="rId17"/>
    <s:sheet name="Segment Reporting" sheetId="18" r:id="rId18"/>
    <s:sheet name="Derivative Financial Instrument" sheetId="19" r:id="rId19"/>
    <s:sheet name="Subsequent Event" sheetId="20" r:id="rId20"/>
    <s:sheet name="Accounting Policies (Policies)" sheetId="21" r:id="rId21"/>
    <s:sheet name="General (Tables)" sheetId="22" r:id="rId22"/>
    <s:sheet name="Accounting Policies (Tables)" sheetId="23" r:id="rId23"/>
    <s:sheet name="Restructuring (Tables)" sheetId="24" r:id="rId24"/>
    <s:sheet name="Share Information (Tables)" sheetId="25" r:id="rId25"/>
    <s:sheet name="Assets Held For Sale (Tables)" sheetId="26" r:id="rId26"/>
    <s:sheet name="Goodwill and Identified Intan27" sheetId="27" r:id="rId27"/>
    <s:sheet name="Long-Term Debt and Credit Fac28" sheetId="28" r:id="rId28"/>
    <s:sheet name="Stockholders' Equity and Equi29" sheetId="29" r:id="rId29"/>
    <s:sheet name="Segment Reporting (Tables)" sheetId="30" r:id="rId30"/>
    <s:sheet name="Derivative Financial Instrume31" sheetId="31" r:id="rId31"/>
    <s:sheet name="General - Additional Informatio" sheetId="32" r:id="rId32"/>
    <s:sheet name="General - Contributions to Reve" sheetId="33" r:id="rId33"/>
    <s:sheet name="General - Pro Forma Information" sheetId="34" r:id="rId34"/>
    <s:sheet name="General - Fair Value of Identif" sheetId="35" r:id="rId35"/>
    <s:sheet name="Accounting Policies - Additiona" sheetId="36" r:id="rId36"/>
    <s:sheet name="Accounting Policies - VIE Balan" sheetId="37" r:id="rId37"/>
    <s:sheet name="Accounting Policies - VIE Incom" sheetId="38" r:id="rId38"/>
    <s:sheet name="Restructuring - Additional Info" sheetId="39" r:id="rId39"/>
    <s:sheet name="Restructuring - Restructuring C" sheetId="40" r:id="rId40"/>
    <s:sheet name="Restructuring - Restructuring R" sheetId="41" r:id="rId41"/>
    <s:sheet name="Restructuring - Restructuring P" sheetId="42" r:id="rId42"/>
    <s:sheet name="Share Information - Earnings Pe" sheetId="43" r:id="rId43"/>
    <s:sheet name="Share Information - Additional " sheetId="44" r:id="rId44"/>
    <s:sheet name="Assets Held For Sale - Addition" sheetId="45" r:id="rId45"/>
    <s:sheet name="Assets Held For Sale - Componen" sheetId="46" r:id="rId46"/>
    <s:sheet name="Goodwill and Identified Intan47" sheetId="47" r:id="rId47"/>
    <s:sheet name="Goodwill and Identified Intan48" sheetId="48" r:id="rId48"/>
    <s:sheet name="Goodwill and Identified Intan49" sheetId="49" r:id="rId49"/>
    <s:sheet name="Goodwill and Identified Intan50" sheetId="50" r:id="rId50"/>
    <s:sheet name="Long-Term Debt and Credit Fac51" sheetId="51" r:id="rId51"/>
    <s:sheet name="Long-Term Debt and Credit Fac52" sheetId="52" r:id="rId52"/>
    <s:sheet name="Stockholders' Equity and Equi53" sheetId="53" r:id="rId53"/>
    <s:sheet name="Stockholders' Equity and Equi54" sheetId="54" r:id="rId54"/>
    <s:sheet name="Stockholders' Equity and Equi55" sheetId="55" r:id="rId55"/>
    <s:sheet name="Stockholders' Equity and Equi56" sheetId="56" r:id="rId56"/>
    <s:sheet name="Stockholders' Equity and Equi57" sheetId="57" r:id="rId57"/>
    <s:sheet name="Taxes on Income (Details)" sheetId="58" r:id="rId58"/>
    <s:sheet name="Commitments and Contingencies (" sheetId="59" r:id="rId59"/>
    <s:sheet name="Segment Reporting - Additional " sheetId="60" r:id="rId60"/>
    <s:sheet name="Segment Reporting - Financial I" sheetId="61" r:id="rId61"/>
    <s:sheet name="Segment Reporting - Summary of " sheetId="62" r:id="rId62"/>
    <s:sheet name="Derivative Financial Instrume63" sheetId="63" r:id="rId63"/>
    <s:sheet name="Derivative Financial Instrume64" sheetId="64" r:id="rId64"/>
    <s:sheet name="Derivative Financial Instrume65" sheetId="65" r:id="rId65"/>
    <s:sheet name="Derivative Financial Instrume66" sheetId="66" r:id="rId66"/>
    <s:sheet name="Subsequent Event (Details)" sheetId="67" r:id="rId67"/>
    <s:sheet name="Uncategorized Items - aegn-2016" sheetId="68" r:id="rId68"/>
  </s:sheets>
  <s:definedNames/>
  <s:calcPr calcId="124519" calcMode="auto" fullCalcOnLoad="1"/>
</s:workbook>
</file>

<file path=xl/sharedStrings.xml><?xml version="1.0" encoding="utf-8"?>
<sst xmlns="http://schemas.openxmlformats.org/spreadsheetml/2006/main" uniqueCount="719">
  <si>
    <t>Document and Entity Information - shares</t>
  </si>
  <si>
    <t>6 Months Ended</t>
  </si>
  <si>
    <t>Jun. 30, 2016</t>
  </si>
  <si>
    <t>Jul. 27, 2016</t>
  </si>
  <si>
    <t>Document and Entity Information [Abstract]</t>
  </si>
  <si>
    <t>Entity Registrant Name</t>
  </si>
  <si>
    <t>Aegion Corp</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Jun. 30,
		2016</t>
  </si>
  <si>
    <t>Document Fiscal Year Focus</t>
  </si>
  <si>
    <t>Document Fiscal Period Focus</t>
  </si>
  <si>
    <t>Q2</t>
  </si>
  <si>
    <t>Consolidated Statements of Operations - USD ($) $ in Thousands</t>
  </si>
  <si>
    <t>3 Months Ended</t>
  </si>
  <si>
    <t>Jun. 30, 2015</t>
  </si>
  <si>
    <t>Income Statement [Abstract]</t>
  </si>
  <si>
    <t>Revenues</t>
  </si>
  <si>
    <t>Cost of revenues</t>
  </si>
  <si>
    <t>Gross profit</t>
  </si>
  <si>
    <t>Operating expenses</t>
  </si>
  <si>
    <t>Acquisition-related expenses</t>
  </si>
  <si>
    <t>Restructuring charges</t>
  </si>
  <si>
    <t>Operating income</t>
  </si>
  <si>
    <t>Other income (expense):</t>
  </si>
  <si>
    <t>Interest expense</t>
  </si>
  <si>
    <t>Interest income</t>
  </si>
  <si>
    <t>Other</t>
  </si>
  <si>
    <t>Total other expense</t>
  </si>
  <si>
    <t>Income (loss) before taxes on income</t>
  </si>
  <si>
    <t>Taxes (benefit) on income</t>
  </si>
  <si>
    <t>Net income (loss)</t>
  </si>
  <si>
    <t>Non-controlling interests (income) loss</t>
  </si>
  <si>
    <t>Net income (loss) attributable to Aegion Corporation</t>
  </si>
  <si>
    <t>Earnings (loss) per share attributable to Aegion Corporation:</t>
  </si>
  <si>
    <t>Net income (loss) per share, basic (in dollars per share)</t>
  </si>
  <si>
    <t>Net income (loss) per share, diluted (in dollars per share)</t>
  </si>
  <si>
    <t>Consolidated Statements of Comprehensive Income - USD ($) $ in Thousands</t>
  </si>
  <si>
    <t>Statement of Comprehensive Income [Abstract]</t>
  </si>
  <si>
    <t>Other comprehensive income (loss):</t>
  </si>
  <si>
    <t>Currency translation adjustments</t>
  </si>
  <si>
    <t>Pension activity, net of tax</t>
  </si>
  <si>
    <t>[1]</t>
  </si>
  <si>
    <t>Deferred gain (loss) on hedging activity, net of tax</t>
  </si>
  <si>
    <t>[2]</t>
  </si>
  <si>
    <t>Total comprehensive income (loss)</t>
  </si>
  <si>
    <t>Comprehensive loss attributable to non-controlling interests</t>
  </si>
  <si>
    <t>Comprehensive income (loss) attributable to Aegion Corporation</t>
  </si>
  <si>
    <t>Pension activity, tax (benefit) expense</t>
  </si>
  <si>
    <t>Deferred gain on hedging activity, tax</t>
  </si>
  <si>
    <t>Amounts presented net of tax of $(13) and $(6) for the quarters ended June 30, 2016 and 2015, respectively, and $(43) and $(1) for the six months ended June 30, 2016 and 2015, respectively.</t>
  </si>
  <si>
    <t>Amounts presented net of tax of $(325) and $(14) for the quarters ended June 30, 2016 and 2015, respectively, and $(2,717) and $256 for the six months ended June 30, 2016 and 2015, respectively.</t>
  </si>
  <si>
    <t>Consolidated Balance Sheets - USD ($) $ in Thousands</t>
  </si>
  <si>
    <t>Dec. 31, 2015</t>
  </si>
  <si>
    <t>Current assets</t>
  </si>
  <si>
    <t>Cash and cash equivalents</t>
  </si>
  <si>
    <t>Restricted cash</t>
  </si>
  <si>
    <t>Receivables, net of allowances of $7,646 and $14,524, respectively</t>
  </si>
  <si>
    <t>Retainage</t>
  </si>
  <si>
    <t>Costs and estimated earnings in excess of billings</t>
  </si>
  <si>
    <t>Inventories</t>
  </si>
  <si>
    <t>Prepaid expenses and other current assets</t>
  </si>
  <si>
    <t>Assets held for sale</t>
  </si>
  <si>
    <t>Total current assets</t>
  </si>
  <si>
    <t>Property, plant &amp; equipment, less accumulated depreciation</t>
  </si>
  <si>
    <t>Other assets</t>
  </si>
  <si>
    <t>Goodwill</t>
  </si>
  <si>
    <t>Identified intangible assets, less accumulated amortization</t>
  </si>
  <si>
    <t>Deferred income tax assets</t>
  </si>
  <si>
    <t>Total other assets</t>
  </si>
  <si>
    <t>Total Assets</t>
  </si>
  <si>
    <t>Current liabilities</t>
  </si>
  <si>
    <t>Accounts payable</t>
  </si>
  <si>
    <t>Accrued expenses</t>
  </si>
  <si>
    <t>Billings in excess of costs and estimated earnings</t>
  </si>
  <si>
    <t>Current maturities of long-term debt and line of credit</t>
  </si>
  <si>
    <t>Liabilities held for sale</t>
  </si>
  <si>
    <t>Total current liabilities</t>
  </si>
  <si>
    <t>Long-term debt, less current maturities</t>
  </si>
  <si>
    <t>Deferred income tax liabilities</t>
  </si>
  <si>
    <t>Other non-current liabilities</t>
  </si>
  <si>
    <t>Total liabilities</t>
  </si>
  <si>
    <t>Commitments and contingencies</t>
  </si>
  <si>
    <t xml:space="preserve"> </t>
  </si>
  <si>
    <t>Equity</t>
  </si>
  <si>
    <t>Preferred stock, undesignated, $.10 par – shares authorized 2,000,000; none outstanding</t>
  </si>
  <si>
    <t>Common stock, $.01 par – shares authorized 125,000,000; shares issued and outstanding 34,720,534 and 36,053,499, respectively</t>
  </si>
  <si>
    <t>Additional paid-in capital</t>
  </si>
  <si>
    <t>Retained earnings</t>
  </si>
  <si>
    <t>Accumulated other comprehensive loss</t>
  </si>
  <si>
    <t>Total stockholders’ equity</t>
  </si>
  <si>
    <t>Non-controlling interests</t>
  </si>
  <si>
    <t>Total equity</t>
  </si>
  <si>
    <t>Total Liabilities and Equity</t>
  </si>
  <si>
    <t>Consolidated Balance Sheets (Parenthetical) - USD ($) $ in Thousands</t>
  </si>
  <si>
    <t>Statement of Financial Position [Abstract]</t>
  </si>
  <si>
    <t>Allowance for doubtful accounts receivable</t>
  </si>
  <si>
    <t>Preferred stock, undesignated, par (in dollars per share)</t>
  </si>
  <si>
    <t>Preferred stock, undesignated, shares authorized (in Shares)</t>
  </si>
  <si>
    <t>Preferred stock, undesignated, shares outstanding (in Shares)</t>
  </si>
  <si>
    <t>Common stock, par (in dollars per share)</t>
  </si>
  <si>
    <t>Common stock, shares authorized (in Shares)</t>
  </si>
  <si>
    <t>Common stock, shares issued (in Shares)</t>
  </si>
  <si>
    <t>Common stock, shares outstanding (in Shares)</t>
  </si>
  <si>
    <t>Consolidated Statements of Equity - USD ($) $ in Thousands</t>
  </si>
  <si>
    <t>Total</t>
  </si>
  <si>
    <t>Common Stock</t>
  </si>
  <si>
    <t>Common StockRestricted Stock Units</t>
  </si>
  <si>
    <t>Additional Paid-In Capital</t>
  </si>
  <si>
    <t>Retained Earnings</t>
  </si>
  <si>
    <t>Accumulated Other Comprehensive Income (Loss)</t>
  </si>
  <si>
    <t>Non- Controlling Interests</t>
  </si>
  <si>
    <t>Balance at Dec. 31, 2014</t>
  </si>
  <si>
    <t>Balance (in Shares) at Dec. 31, 2014</t>
  </si>
  <si>
    <t>Increase (Decrease) in Stockholders' Equity [Roll Forward]</t>
  </si>
  <si>
    <t>Issuance of common stock upon stock option exercises</t>
  </si>
  <si>
    <t>Issuance of common stock upon stock option exercises (in shares)</t>
  </si>
  <si>
    <t>Restricted shares issued (in Shares)</t>
  </si>
  <si>
    <t>Issuance of shares pursuant to deferred stock unit awards (in Shares)</t>
  </si>
  <si>
    <t>Forfeitures of restricted shares</t>
  </si>
  <si>
    <t>Forfeitures of restricted shares (in Shares)</t>
  </si>
  <si>
    <t>Shares repurchased and retired</t>
  </si>
  <si>
    <t>Shares repurchased and retired (in Shares)</t>
  </si>
  <si>
    <t>Equity-based compensation expense</t>
  </si>
  <si>
    <t>Currency translation adjustment and derivative transactions, net</t>
  </si>
  <si>
    <t>Balance at Jun. 30, 2015</t>
  </si>
  <si>
    <t>Balance (in Shares) at Jun. 30, 2015</t>
  </si>
  <si>
    <t>Balance at Dec. 31, 2015</t>
  </si>
  <si>
    <t>Balance (in Shares) at Dec. 31, 2015</t>
  </si>
  <si>
    <t>Sale of non-controlling interest</t>
  </si>
  <si>
    <t>Distributions to non-controlling interests</t>
  </si>
  <si>
    <t>Balance at Jun. 30, 2016</t>
  </si>
  <si>
    <t>Balance (in Shares) at Jun. 30, 2016</t>
  </si>
  <si>
    <t>Consolidated Statements of Cash Flows - USD ($) $ in Thousands</t>
  </si>
  <si>
    <t>Cash flows from operating activities:</t>
  </si>
  <si>
    <t>Adjustments to reconcile to net cash provided by operating activities:</t>
  </si>
  <si>
    <t>Depreciation and amortization</t>
  </si>
  <si>
    <t>Gain on sale of fixed assets</t>
  </si>
  <si>
    <t>Deferred income taxes</t>
  </si>
  <si>
    <t>Non-cash restructuring charges</t>
  </si>
  <si>
    <t>Loss on sale of businesses</t>
  </si>
  <si>
    <t>Loss on foreign currency transactions</t>
  </si>
  <si>
    <t>Changes in operating assets and liabilities (net of acquisitions):</t>
  </si>
  <si>
    <t>Restricted cash related to operating activities</t>
  </si>
  <si>
    <t>Receivables net, retainage and costs and estimated earnings in excess of billings</t>
  </si>
  <si>
    <t>Prepaid expenses and other assets</t>
  </si>
  <si>
    <t>Accounts payable and accrued expenses</t>
  </si>
  <si>
    <t>Other operating</t>
  </si>
  <si>
    <t>Net cash provided by operating activities</t>
  </si>
  <si>
    <t>Cash flows from investing activities:</t>
  </si>
  <si>
    <t>Capital expenditures</t>
  </si>
  <si>
    <t>Proceeds from sale of fixed assets</t>
  </si>
  <si>
    <t>Patent expenditures</t>
  </si>
  <si>
    <t>Restricted cash related to investing activities</t>
  </si>
  <si>
    <t>Purchase of Underground Solutions, Inc., net of cash acquired</t>
  </si>
  <si>
    <t>Purchase of Fyfe Europe S.A. and related companies</t>
  </si>
  <si>
    <t>Purchase of CIPP business of Leif M. Jensen A/S</t>
  </si>
  <si>
    <t>Purchase of Schultz Mechanical Contractors, Inc.</t>
  </si>
  <si>
    <t>Sale of interest in Bayou Perma-Pipe Canada, Ltd., net of cash disposed</t>
  </si>
  <si>
    <t>Payment to Fyfe Asia sellers for final net working capital</t>
  </si>
  <si>
    <t>Net cash used in investing activities</t>
  </si>
  <si>
    <t>Cash flows from financing activities:</t>
  </si>
  <si>
    <t>Proceeds from issuance of common stock upon stock option exercises, including tax effects</t>
  </si>
  <si>
    <t>Repurchase of common stock</t>
  </si>
  <si>
    <t>Payment of contingent consideration related to acquisition of Schultz Mechanical Contractors, Inc.</t>
  </si>
  <si>
    <t>Proceeds on notes payable</t>
  </si>
  <si>
    <t>Principal payments on notes payable</t>
  </si>
  <si>
    <t>Proceeds from line of credit</t>
  </si>
  <si>
    <t>Payments on line of credit</t>
  </si>
  <si>
    <t>Principal payments on long-term debt</t>
  </si>
  <si>
    <t>Net cash provided by (used in) financing activities</t>
  </si>
  <si>
    <t>Effect of exchange rate changes on cash</t>
  </si>
  <si>
    <t>Net decrease in cash and cash equivalents for the period</t>
  </si>
  <si>
    <t>Cash and cash equivalents, beginning of period</t>
  </si>
  <si>
    <t>Cash and cash equivalents, end of period</t>
  </si>
  <si>
    <t>General</t>
  </si>
  <si>
    <t>Organization, Consolidation and Presentation of Financial Statements [Abstract]</t>
  </si>
  <si>
    <t>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related accounts and transactions have been eliminated in consolidation. The consolidated balance sheet as of December 31, 2015, which is derived from the audited consolidated financial statements, and the interim unaudited consolidated financial statements included herein have been prepared in accordance with accounting principles generally accepted in the United States of America (“GAAP”), the requirements of Form 10-Q and Article 10 of Regulation S-X and, consequently, do not include all information or footnotes required by GAAP for complete financial statements or all the disclosures normally made in an Annual Report on Form 10-K. Accordingly, the unaudited consolidated financial statements included herein should be read in conjunction with the audited consolidated financial statements and footnotes included in the Company’s 2015 Annual Report on Form 10-K filed with the Securities and Exchange Commission on February 29, 2016. Acquisitions/Strategic Initiatives/Divestitures 2016 Restructuring On January 4, 2016, the Company’s board of directors approved a restructuring plan (the “2016 Restructuring”) to reduce the Company’s exposure to the upstream oil markets and to reduce consolidated expenses. As part of management’s ongoing assessment of its energy-related businesses, the Company determined that the persistent low price of oil was expected to create market challenges for the foreseeable future, including reduced customer spending in 2016. The Company substantially completed its 2016 Restructuring objectives in the first six months of 2016, including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is expected to reduce consolidated annual expenses by approximately $17.0 million , most of which is expected to be realized in 2016, primarily through headcount reductions and office closures. See Note 3. Infrastructure Solutions Segment (“Infrastructure Solutions”) On June 2, 2016, the Company acquired the cured-in-place pipe (“CIPP”) contracting operations of Leif M. Jensen A/S (“LMJ”), a Danish company and the Insituform licensee in Denmark since 2011. The purchase price was €2.9 million , approximately $3.2 million . On May 13, 2016, the Company acquired the operations and territories of Fyfe Europe S.A. and related companies (“Fyfe Europe”) for a purchase price of $3.0 million . Fyfe Europe held rights to provide Fibrwrap ® product engineering and support to installers and applicators of fiber reinforced polymer (“FRP”) systems in 72 countries throughout Europe, Middle East and North Africa. The acquisition of these territories now provides the Company with worldwide rights to market, manufacture and install the patented Tyfo ® Fibrwrap ® FRP technology for strengthening, repair and restoration of masonry, concrete, steel and wooden infrastructures. On February 18, 2016, the Company acquired Underground Solutions, Inc. and its subsidiary, Underground Solutions Technologies Group, Inc. (collectively, “Underground Solutions”), for a purchase price of $85.0 million plus an additional $5.3 million for the value of the estimated tax benefits associated with Underground Solutions’ net operating loss carry forwards. The purchase price is subject to post-closing working capital adjustments and post-closing adjustments to the value of the net operating loss tax asset. The purchase price included $6.3 million held in escrow as security for the post-closing purchase price adjustments and post-closing indemnification obligations of Underground Solutions’ previous owners. The transaction was funded partially from the Company’s cash balances and partially from borrowings under the Company’s revolving credit facility. To supplement the domestic cash balances, the Company repatriated approximately $30.4 million from foreign subsidiaries to assist in funding the transaction, incurring approximately $3.5 million in additional taxes, a reserve for which was included in the Company’s tax provision amounts for 2015. Underground Solutions provides infrastructure technologies for water, sewer and conduit applications. In February 2015, the Company sold its wholly-owned subsidiary, Video Injection - Insituform SAS (“VII”), the Company’s French CIPP contracting operation, to certain employees of VII. In connection with the sale, the Company entered into a five -year exclusive tube supply agreement whereby VII will purchase liners from Insituform Linings Limited. VII will also be entitled to continue to use its trade name based on a trade mark license granted for the same five-year time period. The sale resulted in a loss of approximately $2.9 million that was recorded to other income (expense) in the Consolidated Statement of Operations during the first quarter of 2015. On October 6, 2014, the Company’s board of directors approved a realignment and restructuring plan (the “2014 Restructuring”) which included the decision to exit Insituform’s contracting markets in France, Switzerland, Hong Kong, Malaysia and Singapore. The Company has substantially completed all of the aforementioned objectives related to the 2014 Restructuring. See Note 3. Corrosion Protection Segment (“Corrosion Protection”) On February 1, 2016, the Company sold its fifty-one percent ( 51% ) interest in its Canadian pipe-coating joint venture, Bayou Perma-Pipe Canada, Ltd. (“BPPC”), to its joint venture partner, Perma-Pipe, Inc. The sale price was US $9.6 million , which consisted of a US $7.6 million payment at closing and a US $2.0 million promissory note, which was paid on July 28, 2016. BPPC served as the Company’s pipe coating and insulation operation in Canada. The sale of its interest in BPPC was part of a broader effort by the Company to reduce its exposure in the North American upstream market in light of its expectations for a prolonged low oil price environment. As a result of the sale, the Company recognized a pre-tax, non-cash charge of approximately $0.6 million at December 31, 2015 to reflect the expected loss on the sale of the business. This loss was derived primarily from the release of cumulative currency translation adjustments and was recorded to other income (expense) in the Consolidated Statement of Operations. In July 2015, the Company paid $0.7 million to the sellers of CRTS, Inc. (“CRTS”) related to contingent consideration achieved during the year ended December 31, 2013. This amount was fully accrued as of June 30, 2015 and December 31, 2014. Also, in June 2015, the Company finalized the settlement of escrow claims made pursuant to the CRTS purchase agreement. As a result of the settlement, the Company received proceeds of approximately $1.0 million in July 2015, of which $0.2 million was recorded as an offset to operating expenses and the remaining $0.8 million was recorded to other income (expense) in the Consolidated Statement of Operations for the quarter and six months ended June 30, 2015. Energy Services Segment (“Energy Services”) On March 1, 2015, the Company acquired Schultz Mechanical Contractors, Inc. (“Schultz”), a California corporation, for a total purchase price of $7.7 million . Schultz primarily services customers in California and Arizona and is a provider of piping installations, concrete construction and excavation and trenching services to the downstream and upstream oil and gas markets. Purchase Price Accounting During the second quarter of 2016, the Company determined its preliminary accounting for Fyfe Europe and LMJ, and substantially completed its accounting for Underground Solutions, with the exception of final working capital and net operating loss tax asset adjustments. Purchase price accounting related to Schultz was finalized in the first quarter of 2016. As the Company completes its final accounting for the Underground Solutions, Fyfe Europe and LMJ acquisitions, future adjustments related to working capital, deferred income taxes and goodwill could occur. The goodwill and definite-lived intangible assets associated with the Schultz, Fyfe Europe and LMJ acquisitions are deductible for tax purposes; whereas, the goodwill and definite-lived intangible assets associated with the Underground Solutions acquisition are not deductible for tax purposes. Underground Solutions, Fyfe Europe, LMJ and Schultz made the following contributions to the Company’s revenues and profits (in thousands): Quarter Ended June 30, 2016 Quarter Ended June 30, 2015 Underground Solutions (1) Fyfe LMJ Schultz (2) Schultz (3) Revenues $ 10,977 $ 8 $ 1,333 $ 5,611 $ 3,970 Net loss (1,638 ) (98 ) (87 ) (59 ) (19 ) _____________________ (1) The reported net loss for Underground Solutions for the quarter ended June 30, 2016 includes inventory step up expense of $2.4 million , recognized as part of the accounting for business combinations, and an allocation of corporate expenses of $1.3 million . (2) The reported net loss for Schultz for the quarter ended June 30, 2016 includes an allocation of corporate expenses of $0.3 million . (3) The reported net loss for Schultz for the quarter ended June 30, 2015 includes an allocation of corporate expenses of $0.2 million . Six Months Ended June 30, 2016 Six Months Ended June 30, 2015 Underground Solutions (1) Fyfe LMJ Schultz (2) Schultz (3) Revenues $ 15,643 $ 8 $ 1,333 $ 10,321 $ 4,487 Net loss (1,762 ) (98 ) (87 ) (400 ) (26 ) _____________________ (1) The reported net loss for Underground Solutions for the six months ended June 30, 2016 includes inventory step up expense of $3.6 million , recognized as part of the accounting for business combinations, and an allocation of corporate expenses of $1.3 million . (2) The reported net loss for Schultz for the six months ended June 30, 2016 includes charges related to the 2016 Restructuring of $0.2 million and an allocation of corporate expenses of $0.3 million . (3) The reported net loss for Schultz for the six months ended June 30, 2015 includes an allocation of corporate expenses of $0.2 million . The following unaudited pro forma summary presents combined information of the Company as if the Underground Solutions, Fyfe Europe, LMJ and Schultz acquisitions had occurred at the beginning of the year preceding their acquisition (in thousands, except earnings (loss) per share): Quarters Ended June 30, Six Months Ended June 30, 2016 2015 2016 2015 Revenues $ 299,165 $ 350,953 $ 599,059 $ 668,068 Net income (loss) attributable to Aegion Corporation (1) 3,458 9,665 (196 ) 10,266 Earnings (loss) per share $ 0.10 $ 0.26 $ (0.01 ) $ 0.28 _____________________ (1) Includes pro-forma adjustments for depreciation and amortization associated with acquired tangible and intangible assets, as if those assets were recorded at the beginning of the year preceding the acquisition date. The transaction purchase price to acquire Underground Solutions was $88.7 million , which included: (i) a payment at closing of $85.0 million ; (ii) a payment of $5.3 million for the value of the estimated tax benefits associated with Underground Solutions’ net operating loss carry forwards; and (iii) preliminary working capital adjustments of $1.6 million (payable to the Company). The transaction purchase price to acquire Fyfe Europe was $3.0 million , which represented cash consideration paid at closing of $2.8 million plus $0.2 million of deferred contingent consideration. The purchase price to acquire LMJ was €2.9 million , approximately $3.2 million , which was paid at closing. Total cash consideration recorded to acquire Schultz was $6.7 million , which was funded by the Company’s cash reserves. The cash consideration included the purchase price paid at closing of $7.1 million less working capital adjustments of $0.4 million . The total purchase price was $7.7 million , which represented the cash consideration of $6.7 million plus $1.0 million of deferred contingent consideration. During the first quarter of 2016, $0.5 million of the contingent consideration was paid to the previous owners. The following table summarizes the fair value of identified assets and liabilities of the Underground Solutions, Fyfe Europe, LMJ and Schultz acquisitions at their respective acquisition dates (in thousands): Underground Solutions Fyfe Europe LMJ Schultz Cash $ 3,630 $ — $ — $ — Receivables and cost and estimated earnings in excess of billings 6,339 — — 1,086 Inventories 12,629 — 504 — Prepaid expenses and other current assets 587 — — 19 Property, plant and equipment 2,755 50 1,194 162 Identified intangible assets 33,740 513 795 3,060 Deferred income tax assets 12,967 — — — Other assets 29 — — — Accounts payable (4,653 ) — — (663 ) Accrued expenses (5,274 ) — — — Billings in excess of cost and estimated earnings (2,943 ) — — — Deferred income tax liabilities (14,924 ) — — — Total identifiable net assets $ 44,882 $ 563 $ 2,493 $ 3,664 Total consideration recorded $ 88,681 $ 3,000 $ 3,235 $ 7,662 Less: total identifiable net assets 44,882 563 2,493 3,664 Goodwill at June 30, 2016 $ 43,799 $ 2,437 $ 742 $ 3,998</t>
  </si>
  <si>
    <t>Accounting Policies</t>
  </si>
  <si>
    <t>Accounting Policies [Abstract]</t>
  </si>
  <si>
    <t>ACCOUNTING POLICIES 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 Foreign Currency Translation Net foreign exchange transaction losses of $0.5 million and $0.4 million for the quarters ended June 30, 2016 and 2015, respectively, and $1.6 million and $0.4 million for the six months ended June 30, 2016 and 2015,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he Company’s accumulated other comprehensive income is comprised of three main components: (i) currency translation; (ii) derivatives; and (iii) gains and losses associated with the Company’s defined benefit plan in the United Kingdom. As of June 30, 2016 and 2015 , the Company had accumulated comprehensive income (loss) of $(46.8) million and $(41.0) million , respectively, related to currency translation adjustments; $(7.0) million and $0.1 million , respectively, related to derivative transactions; and $0.6 million and $(0.5) million , respectively, related to pension activity in accumulated other comprehensive income.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9 for additional information regarding taxes on income. 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 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 Goodwill Acquisitions treated as a business combination generally result in goodwill related to, among other things, synergies, acquired workforce, growth opportunities and market potentia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 Investments in Affiliated Companies Investments in entities in which the Company does not have control or is not the primary beneficiary of a variable interest entity, and for which the Company has 20% to 50% ownership or has the ability to exert significant influence, have historically been accounted for by the equity method. At June 30, 2016 and December 31, 2015 , the Company did not own any investments in affiliated companies. 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June 30, 2016 , the Company consolidated any VIEs in which it was the primary beneficiary. Financial data for consolidated variable interest entities are summarized in the following table (in thousands): Balance sheet data June 30, (1) December 31, (2) Current assets $ 33,010 $ 60,730 Non-current assets 26,574 26,316 Current liabilities 12,574 24,784 Non-current liabilities 27,906 25,728 __________________________ (1) Amounts exclude the assets and liabilities of BPPC, which was sold in February 2016. (2) Amounts include $21.1 million of current assets and $7.0 million of current liabilities of BPPC, which were classified as held for sale. See Note 5. Six Months Ended June 30, Income statement data 2016 (1) 2015 Revenue $ 26,883 $ 18,295 Gross profit 1,949 1,475 Net loss (3,098 ) (767 ) __________________________ (1) Includes the results of BPPC through the date of its sale in February 2016. Newly Issued Accounting Pronouncement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is effective for public companies for annual periods beginning after December 15, 2016, including interim periods within those fiscal years. The adoption of this standard is not expected to have a material impact on the Company’s consolidated financial statements. In February 2016, the FASB issued guidance that requires lessees to present right-of-use assets and lease liabilities on the balance sheet. The standard is effective for public companies for annual periods beginning after December 15, 2018, including interim periods within those fiscal years. Early adoption is permitted. The Company is currently evaluating the effect the guidance will have on its financial condition and results of operations.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The Company currently reports both current and non-current deferred tax assets and liabilities; however, adoption of the guidance is not expected to have a material impact on its presentation of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adoption of this standard did not have a material impact on the Company’s consolidated financial statements.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Restructuring</t>
  </si>
  <si>
    <t>Restructuring and Related Activities [Abstract]</t>
  </si>
  <si>
    <t>RESTRUCTURING 2016 Restructuring On January 4, 2016, the Company’s board of directors approved the 2016 Restructuring to reduce its exposure to the upstream oil markets and to reduce consolidated expenses. The Company substantially completed its 2016 Restructuring objectives in the first six months of 2016, including repositioning Energy Services’ upstream operations in California, reducing Corrosion Protection’s upstream exposure by divesting its interest in a Canadian pipe coating joint venture, right-sizing Corrosion Protection to compete more effectively, and reducing corporate and other operating costs. The 2016 Restructuring is expected to reduce consolidated annual expenses by approximately $17.0 million , most of which is expected to be realized in 2016, primarily through headcount reductions and office closures. The Company’s previous savings estimate was between $15.0 million and $16.0 million . As part of the 2016 Restructuring, the Company expects to reduce headcount by approximately 950 employees, or 15.3% , of the Company’s total workforce as of December 31, 2015. Headcount reductions associated with the 2016 Restructuring totaled 930 as of June 30, 2016. In connection with the 2016 Restructuring, the Company expects to record total estimated pre-tax charges, most of which are cash charges, of approximately $15.0 million , which is an increase from the previous estimate of between $11.0 million to $13.0 million . The increased cost estimate is primarily the result of longer wind-down efforts associated with downsizing the Company’s upstream operations in Energy Services. These charges consist primarily of employee severance, extension of benefits, employment assistance programs, early lease termination and other restructuring costs. Total pre-tax restructuring charges during the first six months of 2016 were $13.5 million ( $9.1 million after tax) and consisted primarily of cash charges. These charges included employee severance, retention, extension of benefits, employment assistance programs and other restructuring costs associated with the restructuring efforts described above. Estimated remaining costs to be incurred for the 2016 Restructuring are approximately $1.5 million and are expected to be incurred in the second half of 2016. The estimated remaining costs consist primarily of cash charges related to office closures, employee severance, extension of benefits, employment assistance programs and other restructuring costs mainly within Energy Services. During the quarter and six months ended June 30, 2016 , the Company recorded pre-tax expense related to the 2016 Restructuring as follows (in thousands): Quarter Ended June 30, 2016 Infrastructure Solutions Corrosion Protection Energy Services Total Severance and benefit related costs $ 344 $ 714 $ 94 $ 1,152 Relocation and other moving costs 307 62 14 383 Other restructuring costs (1) 568 181 1,479 2,228 Total pre-tax restructuring charges (2) $ 1,219 $ 957 $ 1,587 $ 3,763 __________________________ (1) Primarily includes charges in Energy Services related to the downsizing of the Company’s upstream operations in California. (2) Includes $0.2 million of corporate-related restructuring charges that have been allocated to the reportable segments. Six Months Ended June 30, 2016 Infrastructure Solutions Corrosion Protection Energy Services Total Severance and benefit related costs $ 2,256 $ 3,134 $ 1,403 $ 6,793 Lease termination costs — — 969 969 Relocation and other moving costs 307 62 134 503 Other restructuring costs (1) 809 498 3,933 5,240 Total pre-tax restructuring charges (2) $ 3,372 $ 3,694 $ 6,439 $ 13,505 __________________________ (1) Primarily includes charges in Energy Services related to the downsizing of the Company’s upstream operations in California. (2) Includes $1.2 million of corporate-related restructuring charges that have been allocated to the reportable segments. 2016 Restructuring costs related to severance, other termination benefit costs and early lease termination costs for the quarter and six months ended June 30, 2016 were $1.5 million and $8.3 million , respectively, and are reported, along with similar charges for the 2014 Restructuring, on a separate line in the Consolidated Statements of Operations in accordance with FASB ASC 420, Exit or Disposal Cost Obligations . The following tables summarize all charges related to the 2016 Restructuring recognized in the quarter and six months ended June 30, 2016 as presented in their affected line in the Consolidated Statements of Operations (in thousands): Quarter Ended June 30, 2016 Six Months Ended June 30, 2016 Non-Cash Restructuring Charges Cash Restructuring Charges (1) Total Non-Cash Restructuring Charges Cash Restructuring Charges (1) Total Cost of revenues (2) $ — $ 10 $ 10 $ — $ 59 $ 59 Operating expenses (3) 259 1,710 1,969 259 4,673 4,932 Restructuring charges (4) — 1,535 1,535 — 8,265 8,265 Other expense (5) 249 — 249 249 — 249 Total pre-tax restructuring charges $ 508 $ 3,255 $ 3,763 $ 508 $ 12,997 $ 13,505 __________________________ (1) Cash charges consist of charges incurred during the period that will be settled in cash, either during the current period or future periods. (2) All charges for the quarter and six-month period ended June 30, 2016 relate to Corrosion Protection. (3) Includes charges of $0.4 million and $0.6 million for the quarter and six-month period ended June 30, 2016, respectively, related to Infrastructure Solutions. Includes charges of $0.1 million and $0.4 million for the quarter and six-month period ended June 30, 2016, respectively, related to Corrosion Protection. Includes charges of $1.5 million and $3.9 million for the quarter and six-month period ended June 30, 2016, respectively, related to Energy Services. (4) Includes charges of $0.6 million and $2.5 million for the quarter and six-month period ended June 30, 2016, respectively, related to Infrastructure Solutions. Includes charges of $0.8 million and $3.2 million for the quarter and six-month period ended June 30, 2016, respectively, related to Corrosion Protection. Includes charges of $0.1 million and $2.5 million for the quarter and six-month period ended June 30, 2016, respectively, related to Energy Services. (5) All charges relate to the release of cumulative currency translation adjustments in Infrastructure Solutions. The following tables summarize the 2016 Restructuring activity during the first six months of 2016 (in thousands): 2016 Utilized in 2016 Reserves at Cash (1) Non-Cash Severance and benefit related costs $ 6,793 $ 4,786 $ — $ 2,007 Lease termination costs 969 969 — — Relocation and other moving costs 503 322 — 181 Other restructuring costs 5,240 4,642 508 90 Total pre-tax restructuring charges $ 13,505 $ 10,719 $ 508 $ 2,278 __________________________ (1) Refers to cash utilized to settle charges during the first six months of 2016. 2014 Restructuring On October 6, 2014, the Company’s board of directors approved the 2014 Restructuring to improve gross margins and profitability over the long term by exiting low-return businesses and reducing the size and cost of the Company’s overhead structure. The 2014 Restructuring generated annual operating cost savings of approximately $10.8 million , which was in-line with the Company’s initial estimate, and consisted of approximately $8.4 million and $2.4 million of recognized savings within Infrastructure Solutions and Corrosion Protection, respectively. The Company achieved these cost savings by (i) exiting certain unprofitable international locations for the Company’s Insituform business and consolidating the Company’s worldwide Fyfe business with the Company’s global Insituform business, all of which is in Infrastructure Solutions; and (ii) eliminating certain idle facilities in the Company’s Bayou pipe coating operation in Louisiana, which is in Corrosion Protection. The Company has substantially completed all of the aforementioned objectives related to the 2014 Restructuring. Headcount reductions associated with the 2014 Restructuring totaled 86 as of June 30, 2016 . Remaining headcount reductions and cash costs related to the 2014 Restructuring are not expected to be material. Total pre-tax 2014 Restructuring charges since inception were $60.4 million ( $44.8 million after tax) and consisted of non-cash charges totaling $48.3 million and cash charges totaling $12.1 million . The non-cash charges of $48.3 million included (i) $22.2 million related to the impairment of certain long-lived assets and definite-lived intangible assets for Bayou’s pipe coating operation in Louisiana; and (ii) $26.1 million related to impairment of definite-lived intangible assets, allowances for accounts receivable, write-off of certain other current assets and long-lived assets, inventory obsolescence, as well as losses related to the sales of the Company’s CIPP contracting operations in France and Switzerland, which are reported in Infrastructure Solutions. Cash charges totaling $12.1 million included employee severance, retention, extension of benefits, employment assistance programs and other costs associated with the restructuring of Insituform’s European and Asia-Pacific operations and Fyfe’s worldwide business. While estimated remaining cash costs to be incurred in 2016 for the 2014 Restructuring are not expected to be material, the Company expects to incur additional non-cash charges in 2016, primarily related to the potential release of cumulative currency translation adjustments resulting from the disposal of certain entities as well as the foreign currency impact from settlement of inter-company loans. All such charges will be recognized in Infrastructure Solutions. During the quarters ended June 30, 2016 and 2015 , the Company recorded pre-tax (income) expense related to the 2014 Restructuring as follows (in thousands): Quarters Ended Six Months Ended 2016 2015 2016 2015 Severance and benefit related costs $ — $ 178 $ 67 $ 694 Lease termination costs — 26 — 168 Allowances for doubtful accounts (12 ) 2,290 (353 ) 1,291 Other restructuring costs (1) 72 3,200 166 7,079 Total pre-tax restructuring charges (reversals) (2) $ 60 $ 5,694 $ (120 ) $ 9,232 __________________________ (1) The quarter and six months ended June 30, 2015 include charges related to the write-off of certain other assets, including the loss on the sale of the CIPP contracting operation in France in February 2015, including the release of cumulative currency translation adjustments, professional fees and certain other restructuring charges. (2) All charges for the quarters and six months ended June 30, 2016 and 2015 relate to Infrastructure Solutions. 2014 Restructuring costs related to severance, other termination benefit costs and early lease termination costs for the quarters ended June 30, 2016 and 2015 were zero and $0.2 million , respectively, and for the six months ended June 30, 2016 and 2015 were $0.1 million and $0.9 million , respectively, and are reported, along with similar charges for the 2016 Restructuring, on a separate line in the Consolidated Statements of Operations in accordance with FASB ASC 420, Exit or Disposal Cost Obligations . The following tables summarize all charges related to the 2014 Restructuring recognized in the quarters and six months ended June 30, 2016 and 2015 as presented in their affected line in the Consolidated Statements of Operations (in thousands): Quarters Ended June 30, 2016 2015 Non-Cash Cash Restructuring Charges (Reversals) (1) Total Non-Cash Cash (1) Total Cost of revenues $ — $ — $ — $ 35 $ 933 $ 968 Operating expenses (20 ) 80 60 2,290 2,210 4,500 Restructuring charges — — — — 204 204 Other expense — — — 246 (224 ) 22 Total pre-tax restructuring charges (reversals) (2) $ (20 ) $ 80 $ 60 $ 2,571 $ 3,123 $ 5,694 __________________________ (1) Cash charges consist of charges incurred during the period that will be settled in cash, either during the current period or future periods. (2) All charges relate to Infrastructure Solutions. Six Months Ended June 30, 2016 2015 Non-Cash Cash Restructuring Charges (Reversals) (1) Total Non-Cash Cash (1) Total Cost of revenues $ — $ (14 ) $ (14 ) $ (132 ) $ 1,114 $ 982 Operating expenses (361 ) 59 (302 ) 1,270 3,362 4,632 Restructuring charges — 67 67 — 862 862 Other expense (2) 129 — 129 2,938 (182 ) 2,756 Total pre-tax restructuring charges (reversals) (3) $ (232 ) $ 112 $ (120 ) $ 4,076 $ 5,156 $ 9,232 __________________________ (1) Cash charges consist of charges incurred during the period that will be settled in cash, either during the current period or future periods. (2) Charges in the six months ended June 30, 2015 primarily include the loss on sale of the CIPP contracting operation in France in February 2015, including the release of cumulative currency translation adjustments. (3) All charges relate to Infrastructure Solutions. The following tables summarize the 2014 Restructuring activity during the first six months of 2016 and 2015 (in thousands): Utilized Reserves at December 31, 2015 Charge (Credit) to Income Foreign Currency Translation Cash (1) Non-Cash Reserves at June 30, 2016 Severance and benefit related costs $ — $ 67 $ — $ — $ — $ 67 Allowances for doubtful accounts 6,605 (353 ) (17 ) — 235 6,000 Other restructuring costs 968 166 17 214 121 816 Total pre-tax restructuring charges (reversals) $ 7,573 $ (120 ) $ — $ 214 $ 356 $ 6,883 __________________________ (1) Refers to cash utilized to settle charges, either those reserved at December 31, 2015 or charged to income during the first six months of 2016. Utilized Reserves at December 31, 2014 Charge Foreign Currency Translation Cash (1) Non-Cash Reserves at June 30, 2015 Severance and benefit related costs $ 466 $ 694 $ (3 ) $ 975 $ — $ 182 Lease termination expenses — 168 (2 ) 166 — — Allowances for doubtful accounts 11,464 1,291 (72 ) — 2,785 9,898 Other restructuring costs 2,496 7,079 (70 ) 3,541 2,852 3,112 Total pre-tax restructuring charges $ 14,426 $ 9,232 $ (147 ) $ 4,682 $ 5,637 $ 13,192 __________________________ (1) Refers to cash utilized to settle charges, either those reserved at December 31, 2014 or charged to income during the first six months of 2015.</t>
  </si>
  <si>
    <t>Share Information</t>
  </si>
  <si>
    <t>Earnings Per Share [Abstract]</t>
  </si>
  <si>
    <t>SHARE INFORMATION Earnings per share have been calculated using the following share information: Quarters Ended June 30, Six Months Ended June 30, 2016 2015 2016 2015 Weighted average number of common shares used for basic EPS 34,986,905 36,468,374 35,237,742 36,886,777 Effect of dilutive stock options and restricted and deferred stock unit awards 479,860 314,797 — 266,394 Weighted average number of common shares and dilutive potential common stock used in dilutive EPS 35,466,765 36,783,171 35,237,742 37,153,171 The Company excluded 435,722 stock options and restricted and deferred stock units for the six months ended June 30, 2016 from the diluted earnings per share calculation for the Company’s common stock because of the reported net loss for the period. The Company excluded 160,191 and 164,014 stock options for the quarters ended June 30, 2016 and 2015 , respectively, and 160,191 and 286,251 stock options for the six months ended June 30, 2016 and 2015 , respectively, from the diluted earnings per share calculations for the Company’s common stock because they were anti-dilutive as their exercise prices were greater than the average market price of common shares for each period.</t>
  </si>
  <si>
    <t>Assets Held For Sale</t>
  </si>
  <si>
    <t>Discontinued Operations and Disposal Groups [Abstract]</t>
  </si>
  <si>
    <t>ASSETS HELD FOR SALE On December 31, 2015, the Company entered into a definitive agreement to sell its 51% interest in BPPC, a pipe coatings company in Western Canada, to its joint venture partner, Perma-Pipe, Inc. The transaction closed effective February 1, 2016. BPPC was classified as held-for-sale at December 31, 2015. See Note 1 for further discussion of this sale. 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dentified Intangible Assets</t>
  </si>
  <si>
    <t>Goodwill and Intangible Assets Disclosure [Abstract]</t>
  </si>
  <si>
    <t>GOODWILL AND IDENTIFIED INTANGIBLE ASSETS Goodwill The following table presents a reconciliation of the beginning and ending balances of the Company’s goodwill at January 1, 2016 and June 30, 2016 (in thousands): Infrastructure Corrosion Energy Total Balance, January 1, 2016 Goodwill, gross $ 190,525 $ 73,345 $ 80,246 $ 344,116 Accumulated impairment losses (16,069 ) (45,400 ) (33,527 ) (94,996 ) Goodwill, net 174,456 27,945 46,719 249,120 Acquisitions (1) 46,978 — — 46,978 Foreign currency translation 347 778 — 1,125 Balance, June 30, 2016 Goodwill, gross 237,850 74,123 80,246 392,219 Accumulated impairment losses (16,069 ) (45,400 ) (33,527 ) (94,996 ) Goodwill, net $ 221,781 $ 28,723 $ 46,719 $ 297,223 __________________________ (1) During the first six months of 2016, the Company recorded goodwill of $43.8 million , $2.4 million and $0.7 million related to the acquisitions of Underground Solutions, Fyfe Europe and LMJ, respectively (see Note 1). Identified Intangible Assets Identified intangible assets consisted of the following (in thousands): (in thousands) June 30, 2016 December 31, 2015 Weighted Average Useful Lives (Years) Gross Carrying Amount Accumulated Amortization Net Carrying Amount Gross Carrying Amount Accumulated Amortization Net Carrying Amount License agreements (1) 9.5 $ 4,451 $ (3,361 ) $ 1,090 $ 3,893 $ (3,275 ) $ 618 Leases 11.1 2,065 (838 ) 1,227 2,065 (764 ) 1,301 Trademarks (2) 14.1 24,124 (7,055 ) 17,069 22,519 (6,262 ) 16,257 Non-competes (3) 2.1 1,316 (999 ) 317 1,210 (945 ) 265 Customer relationships (4) 11.9 185,363 (47,798 ) 137,565 164,779 (41,967 ) 122,812 Patents and acquired technology (5) 9.9 67,928 (23,123 ) 44,805 55,260 (22,395 ) 32,865 $ 285,247 $ (83,174 ) $ 202,073 $ 249,726 $ (75,608 ) $ 174,118 __________________________ (1) During the first six months of 2016, the Company recorded license agreements of $0.6 million related to the acquisition of LMJ’s CIPP business (see Note 1). (2) During the first six months of 2016, the Company recorded trademarks of $1.5 million and $0.1 million related to the acquisitions of Underground Solutions and Fyfe Europe, respectively (see Note 1). (3) During the first six months of 2016, the Company recorded non-compete agreements of $0.1 million related to the acquisition of Fyfe Europe (see Note 1). (4) During the first six months of 2016, the Company recorded customer relationships of $19.7 million , $0.3 million and $0.2 million related to the acquisitions of Underground Solutions, Fyfe Europe and LMJ’s CIPP business, respectively (see Note 1). (5) During the first six months of 2016, the Company recorded acquired technology of $12.5 million related to the acquisition of Underground Solutions (see Note 1). Amortization expense was $4.2 million and $3.2 million for the quarters ended June 30, 2016 and 2015 , respectively. and $8.0 million and $6.4 million for the six months ended June 30, 2016 and 2015 , respectively. Estimated amortization expense by year is as follows (in thousands): 2016 $ 16,518 2017 17,112 2018 17,004 2019 16,776 2020 16,741</t>
  </si>
  <si>
    <t>Long-Term Debt and Credit Facility</t>
  </si>
  <si>
    <t>Debt Disclosure [Abstract]</t>
  </si>
  <si>
    <t>LONG-TERM DEBT AND CREDIT FACILITY Financing Arrangements Long-term debt, term note and notes payable consisted of the following (in thousands): June 30, December 31, Term note, due October 30, 2020, annualized rates of 2.63% and 2.61%, respectively $ 336,875 $ 345,625 Line of credit, 2.77% 36,000 — Other notes with interest rates from 3.3% to 6.5% 9,842 9,797 Subtotal 382,717 355,422 Less – Current maturities and notes payable 17,646 17,648 Less – Unamortized loan costs 3,850 4,294 Total $ 361,221 $ 333,480 In October 2015, the Company entered into an amended and restated $650.0 million senior secured credit facility (the “Credit Facility”) with a syndicate of banks. Bank of America, N.A. served as the sole administrative agent and JP Morgan Chase Bank, N.A. and U.S. Bank National Association acted as co-syndication agents. Merrill Lynch Pierce Fenner &amp; Smith Incorporated, JPMorgan Securities LLC and U.S. Bank National Association acted as joint lead arrangers and joint book managers in the syndication of the Credit Facility. The Credit Facility consists of a $300.0 million five -year revolving line of credit and a $350.0 million five -year term loan facility. The Company drew the entire term loan from the Credit Facility to (i) retire $344.7 million in indebtedness outstanding under the Company’s prior credit facility; (ii) fund expenses associated with the Credit Facility; and (iii) for general corporate purposes. Generally, interest is charged on the principal amounts outstanding under the Credit Facility at the British Bankers Association LIBOR rate plus an applicable rate ranging from 1.25% to 2.25% depending on the Company’s consolidated leverage ratio. The Company can also opt for an interest rate equal to a base rate (as defined in the credit documents) plus an applicable rate, which also is based on the Company’s consolidated leverage ratio. The applicable LIBOR borrowing rate (LIBOR plus Company’s applicable rate) as of June 30, 2016 was approximately 3.25% . The Company’s indebtedness at June 30, 2016 consisted of $336.9 million outstanding from the $350.0 million term loan under the Credit Facility and $36.0 million on the line of credit under the Credit Facility. During 2016, the Company (i) borrowed $30.0 million on the line of credit to help fund the acquisition of Underground Solutions; (ii) borrowed $3.0 million on the line of credit to help fund a small acquisition; and (iii) had net borrowings of $3.0 million on the line of credit for international working capital needs. Additionally, the Company designated $9.6 million of debt held by its joint venture partners (representing funds loaned by its joint venture partners) as third-party debt in the consolidated financial statements and held $0.2 million of third-party notes and bank debt at June 30, 2016 . Beginning in the first six months of 2016, FASB ASC 835-30, Interest–Imputation of Interest (“FASB ASC 835-30”) requires a change in the balance sheet presentation of debt issuance costs to be a deduction from the carrying amount of the related debt liability instead of a deferred charge as previously reported. As such, the Company has presented unamortized loan costs of $3.9 million and $4.3 million at June 30, 2016 and December 31, 2015, respectively, as a reduction to long-term debt on the Company’s Consolidated Balance Sheets. Comparable periods have been retrospectively adjusted in accordance with FASB ASC 835-30. As of June 30, 2016 , the Company had $28.9 million in letters of credit issued and outstanding under the Credit Facility. Of such amount, $16.6 million was collateral for the benefit of certain of our insurance carriers and $12.3 million was for letters of credit or bank guarantees of performance or payment obligations of foreign subsidiaries. The Company’s indebtedness at December 31, 2015 consisted of $345.6 million outstanding from the term loan under the Credit Facility and zero on the line of credit under the Credit Facility. Additionally, the Company designated $9.6 million of debt held by its joint ventures (representing funds loaned by its joint venture partners) as third-party debt in the consolidated financial statements and held $0.1 million of third-party notes and bank debt at December 31, 2015 . Further, the Company had $1.9 million in debt listed as held for sale at December 31, 2015 related to the sale of BPPC (see Note 5). At June 30, 2016 and December 31, 2015, the estimated fair value of the Company’s long-term debt was approximately $376.4 million and $349.1 million , respectively. Fair value was estimated using market rates for debt of similar risk and maturity and a discounted cash flow model, which are based on Level 3 inputs as defined in Note 12. In October 2015, the Company entered into an interest rate swap agreement for a notional amount of $262.5 million , which is set to expire in October 2020. The notional amount of this swap mirrors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on the amortizing $262.5 million notional amount. The annualized borrowing rate of the swap at June 30, 2016 was 3.46% . The receipt of the monthly LIBOR-based payment offsets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See Note 12. The Credit Facility is subject to certain financial covenants, including a consolidated financial leverage ratio and consolidated fixed charge coverage ratio. Subject to the specifically defined terms and methods of calculation as set forth in the Credit Facility’s credit agreement, the financial covenant requirements, as of each quarterly reporting period end, are defined as follows: • Consolidated financial leverage ratio compares consolidated funded indebtedness to Credit Facility defined income. The initial maximum amount was not to initially exceed 3.75 to 1.00. In connection with the acquisition of Underground Solutions, the Company executed a one-time election, in accordance with the Credit Agreement, to increase the consolidated financial leverage ratio to 4.00 to 1.00 for a period of one year. After which, the ratio will decrease periodically at scheduled reporting periods to not more than 3.75 to 1.00 beginning with the quarter ending March 31, 2017. At June 30, 2016 , the Company’s consolidated financial leverage ratio was 3.39 to 1.00 and, using the Credit Facility defined income, the Company had the capacity to borrow up to $70.1 million of additional debt. • Consolidated fixed charge coverage ratio compares Credit Facility defined income to Credit Facility defined fixed charges with a minimum permitted ratio of not less than 1.25 to 1.00. At June 30, 2016 , the Company’s fixed charge ratio was 1.58 to 1.00. At June 30, 2016 , the Company was in compliance with all of its debt and financial covenants as required under the Credit Facility.</t>
  </si>
  <si>
    <t>Stockholders' Equity and Equity Compensation</t>
  </si>
  <si>
    <t>Equity [Abstract]</t>
  </si>
  <si>
    <t>STOCKHOLDERS’ EQUITY AND EQUITY COMPENSATION Share Repurchase Plan In November 2015, and in connection with the terms of the amended Credit Facility, the Company’s Board of Directors authorized the repurchase of up to $20.0 million of the Company’s common stock to be made during 2015 and 2016. In March 2016, the Company’s Board of Directors authorized the open market repurchase of up to an additional $20.0 million of the Company’s common stock during 2016 following the expiration of the November 2015 program. The Company began repurchasing shares under this new program in April 2016 immediately following completion of the November 2015 program. In addition to the above, the Company has authorization under the Credit Facility to repurchase up to an additional $20.0 million of the Company’s common stock during 2016. Once repurchased, the Company promptly retires such shares. The Company is also authorized to utilize up to $10.0 million in cash to purchase shares of the Company’s common stock in each calendar year in connection with the Company’s equity compensation programs for employees. The participants in the Company’s equity plans may surrender shares of common stock in satisfaction of tax obligations arising from the vesting of restricted stock awards under such plans and in connection with the exercise of stock option awards. The deemed price paid is the closing price of the Company’s common stock on the Nasdaq Global Select Market on the date that the restricted stock vests or the shares of the Company’s common stock are surrendered in exchange for stock option exercises. The option holder may elect a “net, net” exercise in connection with the exercise of employee stock options such that the option holder receives a number of shares equal to (i) the built-in gain in the option shares divided by the market price of the Company’s common stock on the date of exercise, less (ii) a number of shares equal to the taxes due upon the exercise of the option divided by the market price of the Company’s common stock on the date of exercise. The shares of Company common stock surrendered to the Company for taxes due on the exercise of the option are deemed repurchased by the Company. During the six months ended June 30, 2016 , the Company acquired 1,310,959 shares of the Company’s common stock for $24.1 million ( $18.41 average price per share) through the open market repurchase programs discussed above and 54,290 shares of the Company’s common stock for $1.1 million ( $19.62 average price per share) in connection with the vesting of restricted stock, restricted stock units and the exercise of stock options. Once repurchased, the Company promptly retired all such shares. Equity-Based Compensation Plans In April 2016, the Company’s stockholders approved the 2016 Employee Equity Incentive Plan (the “2016 Employee Plan”), which replaced the 2013 Employee Equity Incentive Plan. The 2016 Employee Plan provides for equity-based compensation awards, including restricted shares of common stock, performance awards, stock options, stock units and stock appreciation rights. The 2016 Employee Plan is administered by the Compensation Committee of the Board of Directors, which determines eligibility, timing, pricing, amount and other terms or conditions of awards. There are 1,132,739 shares of the Company’s common stock registered for issuance under the 2016 Employee Plan and, at June 30, 2016 , 1,110,993 shares of common stock were available for issuance. In April 2016, the Company’s stockholders also approved the 2016 Director Equity Incentive Plan (the “2016 Director Plan”), which replaced the 2011 Non-Employee Director Equity Incentive Plan. The 2016 Director Plan provides for equity-based compensation awards, including non-qualified stock options and stock units. The Board of Directors administers the 2016 Director Plan and has the authority to establish, amend and rescind any rules and regulations related to the 2016 Director Plan. There are 166,456 shares of the Company’s common stock registered for issuance under the 2016 Director Plan and, at June 30, 2016 , 166,456 shares of common stock were available for issuance. Stock Awards Stock awards, which include shares of restricted stock, restricted stock units and restricted performance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restricted performance units causes the reversal of all previous expense recorded as a reduction of current period expense. A summary of the stock award activity is as follows: Six Months Ended June 30, 2016 Stock Awards Weighted Average Award Date Fair Value Outstanding at January 1, 2016 1,275,707 $ 19.60 Restricted shares awarded — — Restricted stock units awarded 316,107 18.41 Performance stock units awarded 244,937 18.35 Restricted shares distributed (148,641 ) 23.55 Restricted stock units distributed (12,313 ) 21.12 Performance stock units distributed — — Restricted shares forfeited (16,494 ) 23.50 Restricted stock units forfeited (59,210 ) 17.59 Performance stock units forfeited (51,903 ) 18.50 Outstanding at June 30, 2016 1,548,190 $ 18.84 Expense associated with stock awards was $2.4 million and $2.0 million for the quarters ended June 30, 2016 and 2015 , respectively, and $4.7 million and $3.5 million for the six months ended June 30, 2016 and 2015 , respectively. Unrecognized pre-tax expense of $17.5 million related to stock awards is expected to be recognized over the weighted average remaining service period of 2.10 years for awards outstanding at June 30, 2016 . Deferred Stock Unit Awards Deferred stock units are generally awarded to directors of the Company and represent the Company’s obligation to transfer one share of the Company’s common stock to the grantee at a future date and are generally fully vested on the date of grant. The expense related to the issuance of deferred stock units is recorded as of the date of the award. A summary of deferred stock unit activity is as follows: Six Months Ended June 30, 2016 Deferred Stock Units Weighted Average Award Date Fair Value Outstanding at January 1, 2016 247,219 $ 19.92 Awarded 43,782 21.26 Distributed (18,272 ) 22.33 Outstanding at June 30, 2016 272,729 $ 19.91 Expense associated with awards of deferred stock units was $0.9 million and $0.9 million for the quarters and six months ended June 30, 2016 and 2015 , respectively. Stock Options Stock options on the Company’s common stock are awarded from time to time to executive officers and certain key employees of the Company. Stock options granted generally have a term of seven to ten years and an exercise price equal to the market value of the underlying common stock on the date of grant. A summary of stock option activity is as follows: Six Months Ended June 30, 2016 Shares Weighted Average Exercise Price Outstanding at January 1, 2016 288,383 $ 21.73 Granted — — Exercised (18,193 ) 16.80 Canceled/Expired (1,836 ) 25.58 Outstanding at June 30, 2016 268,354 $ 22.04 Exercisable at June 30, 2016 268,354 $ 22.04 Expense associated with stock option grants was zero and $0.1 million for the six months ended June 30, 2016 and 2015 , respectively. There was no unrecognized pre-tax expense related to stock option grants at June 30, 2016 . Financial data for stock option exercises are summarized as follows (in thousands): Six Months Ended June 30, 2016 2016 2015 Amount collected from stock option exercises $ 306 $ 1,299 Total intrinsic value of stock option exercises 47 273 Tax shortfall of stock option exercises recorded in additional paid-in-capital 293 100 Aggregate intrinsic value of outstanding stock options 149 744 Aggregate intrinsic value of exercisable stock options 149 738 The intrinsic value calculations are based on the Company’s closing stock price of $19.51 and $18.94 on June 30, 2016 and 2015 , respectively. The Company uses a binomial option-pricing model for valuation purposes to reflect the features of stock options granted. Volatility, expected term and dividend yield assumptions are based on the Company’s historical experience. The risk-free rate is based on a U.S. treasury note with a maturity similar to the option grant’s expected term. There were no stock options awarded during 2016 or 2015 .</t>
  </si>
  <si>
    <t>Taxes on Income</t>
  </si>
  <si>
    <t>Income Tax Disclosure [Abstract]</t>
  </si>
  <si>
    <t>TAXES ON INCOME The Company’s effective tax rate in the quarter and six-month period ended June 30, 2016 was 22.8% and a benefit of 83.4% on a pre-tax loss, respectively. These effective rates were favorably impacted by a higher mix of earnings towards foreign jurisdictions, which generally have lower statutory tax rates, and the impact of certain discrete tax items relating to the 2016 Restructuring. The effective tax rate for the first six months of 2016 was also favorably impacted by a $1.9 million benefit related to the reversal of a previously recorded valuation allowance due to changes in the realization of future tax benefits. For the quarter and six-month period ended June 30, 2015 , the Company’s effective tax rate was 28.6% and 34.6% , respectively. The high effective tax rate on pre-tax income was unfavorably impacted by a relatively small income tax benefit recorded on pre-tax charges related to the 2014 Restructuring and the impact of discrete tax items that were related to non-deductible restructuring charges. In addition, the rate was negatively influenced by recording no tax benefit on losses in jurisdictions where valuation allowances were recorded against deferred tax assets.</t>
  </si>
  <si>
    <t>Commitments and Contingencies</t>
  </si>
  <si>
    <t>Commitments and Contingencies Disclosure [Abstract]</t>
  </si>
  <si>
    <t>COMMITMENTS AND CONTINGENCIES Litigation The Company is involved in certain litigation incidental to the conduct of its business and affairs. Management, after consultation with legal counsel, does not believe that the outcome of any such litigation, individually or in the aggregate, will have a material adverse effect on the Company’s consolidated financial condition, results of operations or cash flows. Contingencies In February 2016, the Company entered into a conditional agreement to settle an outstanding project dispute with a client in Infrastructure Solutions. As a result of the conditional settlement, the Company recorded a $2.7 million accrual as of December 31, 2015 in accordance with FASB ASC Subtopic No. 450-20, Contingencies - Loss Contingencies (“FASB ASC 450-20”). In March 2016, the Company entered into the final agreement and wrote off a $7.5 million customer receivable, along with the related allowance for doubtful account, as of March 31, 2016. The settlement amount was paid in April 2016. In connection with the Brinderson acquisition, certain pre-acquisition matters were identified in 2014 whereby a loss is both probable and reasonably estimable. The Company establishes liabilities in accordance with FASB ASC 450-20, and accordingly, recorded an accrual related to various legal, tax, employee benefit and employment matters. At December 31, 2015, the accrual related to these matters was $10.5 million . During the second quarter of 2016, the Company made payments totaling $0.4 million related to one of the above matters. Also during the second quarter of 2016, and based upon developments during the quarter and following consultation with internal and third-party legal counsel, the Company reassessed its reserve related to certain remaining matters and lowered its accrual for such matters by $1.8 million . The accrual adjustment resulted in an offset to “Operating expense” in the Consolidated Statement of Operations. As of June 30, 2016 , the remaining accrual relating to these matters was $8.3 million and represented the Company’s reasonable estimate of probable loss related to the Brinderson pre-acquisition matters. The Company believes it has meritorious defenses against certain of these remaining matters. Purchase Commitments The Company had no material purchase commitments at June 30, 2016 . Guarantees The Company has many contracts that require the Company to indemnify the other party against loss from claims, including claims of patent or trademark infringement or other third party claims for injuries, damages or losses. The Company has agreed to indemnify its surety against losses from third-party claims of subcontractors. The Company has not previously experienced material losses under these provisions and, while there can be no assurances, currently does not anticipate any future material adverse impact on its consolidated financial position, results of operations or cash flows.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recorded a liability for these risks at June 30, 2016 on its consolidated balance sheet.</t>
  </si>
  <si>
    <t>Segment Reporting</t>
  </si>
  <si>
    <t>Segment Reporting [Abstract]</t>
  </si>
  <si>
    <t>SEGMENT REPORTING The Company has three operating segments, which are also its reportable segments: Infrastructure Solutions; Corrosion Protection; and Energy Services. The Company’s operating segments correspond to its management organizational structure. Each operating segment has a president who reports to the Company’s chief executive officer, who is also the chief operating decision manager (“CODM”). The operating results and financial information reported by each of the segments are evaluated separately, regularly reviewed and used by the CODM to evaluate segment performance, allocate resources and determine management incentive compensation.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Financial information by segment was as follows (in thousands): Quarters Ended June 30, Six Months Ended June 30, 2016 (1) 2015 (2) 2016 (3) 2015 (4) Revenues: Infrastructure Solutions $ 150,199 $ 149,091 $ 275,961 $ 271,564 Corrosion Protection 94,410 106,022 186,856 207,765 Energy Services 53,077 81,983 128,777 166,933 Total revenues $ 297,686 $ 337,096 $ 591,594 $ 646,262 Gross profit: Infrastructure Solutions $ 39,175 $ 39,031 $ 68,919 $ 67,646 Corrosion Protection 17,103 21,887 34,302 42,716 Energy Services 4,912 11,135 12,383 20,881 Total gross profit $ 61,190 $ 72,053 $ 115,604 $ 131,243 Operating income (loss): Infrastructure Solutions (5) $ 13,067 $ 12,115 $ 18,875 $ 19,447 Corrosion Protection (6) (2,469 ) 936 (8,139 ) 1,436 Energy Services (7) (2,453 ) 1,472 (6,730 ) 2,765 Total operating income 8,145 14,523 4,006 23,648 Other income (expense): Interest expense (3,641 ) (2,989 ) (7,256 ) (6,221 ) Interest income 128 78 160 204 Other (498 ) 778 (1,471 ) (2,001 ) Total other expense (4,011 ) (2,133 ) (8,567 ) (8,018 ) Income (loss) before taxes on income $ 4,134 $ 12,390 $ (4,561 ) $ 15,630 _______________________ (1) Results include: (i) $3.8 million of 2016 Restructuring charges (see Note 3); (ii) $0.1 million of 2014 Restructuring charges (see Note 3); (iii) $0.7 million of costs incurred related to the acquisitions of Underground Solutions, Fyfe Europe, LMJ and other acquisition targets; and (iv) inventory step up expense of $2.4 million recognized as part of the accounting for business combinations. (2) Results include $5.7 million of 2014 Restructuring charges (see Note 3). (3) Results include: (i) $13.5 million of 2016 Restructuring charges (see Note 3); (ii) $0.1 million of 2014 Restructuring expense reversals (see Note 3); (iii) $1.7 million of costs incurred related to the acquisitions of Underground Solutions, Fyfe Europe, LMJ and other acquisition targets; and (iv) inventory step up expense of $3.6 million recognized as part of the accounting for business combinations. (4) Results include: (i) $9.2 million of 2014 Restructuring charges (see Note 3); and (ii) $0.3 million of costs incurred related to the acquisition of Schultz and other acquisition targets. (5) Operating income for the quarter ended June 30, 2016 includes: (i) $1.0 million of 2016 Restructuring charges (see Note 3); (ii) $0.1 million of 2014 Restructuring charges (see Note 3); (iii) $0.7 million of costs incurred related to the acquisitions of Underground Solutions, Fyfe Europe, LMJ and other acquisition targets; and (iv) inventory step up expense of $2.4 million recognized as part of the accounting for business combinations. Operating income for the quarter ended June 30, 2015 includes $5.7 million of 2014 Restructuring charges (see Note 3). Operating income for the six months ended June 30, 2016 includes: (i) $3.1 million of 2016 Restructuring charges (see Note 3); (ii) $0.1 million of 2014 Restructuring expense reversals (see Note 3); (iii) $1.7 million of costs incurred related to the acquisitions of Underground Solutions, Fyfe Europe, LMJ and other acquisition targets; and (iv) inventory step up expense of $3.6 million recognized as part of the accounting for business combinations. Operating income for the six months ended June 30, 2015 includes $6.5 million of 2014 Restructuring charges (see Note 3). (6) Operating loss for the quarter ended June 30, 2016 includes $1.0 million of 2016 Restructuring charges (see Note 3). Operating loss for the six months ended June 30, 2016 includes $3.7 million of 2016 Restructuring charges (see Note 3). (7) Operating loss for the quarter ended June 30, 2016 includes $1.6 million of 2016 Restructuring charges (see Note 3). Operating loss for the six months ended June 30, 2016 includes $6.4 million of 2016 Restructuring charges (see Note 3). Operating income for the six months ended June 30, 2015 includes $0.3 million of costs incurred related to the acquisition of Schultz and other acquisition targets. The following table summarizes revenues, gross profit and operating income by geographic region (in thousands): Quarters Ended June 30, Six Months Ended June 30, 2016 2015 2016 2015 Revenues (1) : United States $ 227,784 $ 252,834 $ 451,353 $ 475,975 Canada 27,333 39,400 54,952 86,052 Europe 16,101 13,646 29,922 27,763 Other foreign 26,468 31,216 55,367 56,472 Total revenues $ 297,686 $ 337,096 $ 591,594 $ 646,262 Gross profit: United States $ 47,791 $ 54,639 $ 87,652 $ 92,493 Canada 5,856 8,491 11,271 20,680 Europe 3,309 3,835 6,099 8,060 Other foreign 4,234 5,088 10,582 10,010 Total gross profit $ 61,190 $ 72,053 $ 115,604 $ 131,243 Operating income (loss): United States $ 5,145 $ 10,644 $ 145 $ 7,724 Canada 3,147 4,836 4,798 13,442 Europe 616 469 756 1,940 Other foreign (763 ) (1,426 ) (1,693 ) 542 Total operating income $ 8,145 $ 14,523 $ 4,006 $ 23,648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t>
  </si>
  <si>
    <t>Derivative Instruments and Hedging Activities Disclosure [Abstract]</t>
  </si>
  <si>
    <t>DERIVATIVE FINANCIAL INSTRUMENTS As a matter of policy, the Company uses derivatives for risk management purposes, and does not use derivatives for speculative purposes. From time to time, the Company may enter into foreign currency forward contracts to hedge foreign currency cash flow transactions. For cash flow hedges, a gain or loss is recorded in the Consolidated Statements of Operations upon settlement of the hedge. All of the Company’s hedges that are designated as hedges for accounting purposes were highly effective; therefore, no notable amounts of hedge ineffectiveness were recorded in the Company’s Consolidated Statements of Operations for the outstanding hedged balance. During each of the quarters ended June 30, 2016 and 2015 , the Company recorded less than $0.1 million as a gain on the consolidated statements of operations in the other income (expense) line item upon settlement of the cash flow hedges. At June 30, 2016 , the Company recorded a net deferred loss of $7.0 million related to the cash flow hedges in accrued expenses and other comprehensive income on the Consolidated Balance Sheets and on the foreign currency translation adjustment and derivative transactions line of the Consolidated Statements of Equity. The Company presents derivative instruments in the consolidated financial statements on a gross basis. The gross and net difference of derivative instruments are considered to be immaterial to the financial position presented in the financial statements. The Company engages in regular inter-company trade activities and receives royalty payments from its wholly-owned Canadian entities, paid in Canadian dollars, rather than the Company’s functional currency, U.S. dollars. The Company utilizes foreign currency forward exchange contracts to mitigate the currency risk associated with the anticipated future payments from its Canadian entities. In October 2015, the Company entered into an interest rate swap agreement for a notional amount of $262.5 million , which is set to expire in October 2020. The notional amount of this swap mirrored the amortization of a $262.5 million portion of the Company’s $350.0 million term loan drawn from the Credit Facility. The swap requires the Company to make a monthly fixed rate payment of 1.46% calculated on the amortizing $262.5 million notional amount and provides for the Company to receive a payment based upon a variable monthly LIBOR interest rate calculated by amortizing the $262.5 million same notional amount. The annualized borrowing rate of the swap at June 30, 2016 was 3.46% . The receipt of the monthly LIBOR-based payment offset a variable monthly LIBOR-based interest cost on a corresponding $262.5 million portion of the Company’s term loan from the Credit Facility. This interest rate swap is used to partially hedge the interest rate risk associated with the volatility of monthly LIBOR rate movement and is accounted for as a cash flow hedge. The following table provides a summary of the fair value amounts of our derivative instruments, all of which are Level 2 inputs as defined below (in thousands): Designation of Derivatives Balance Sheet Location June 30, December 31, Derivatives Designated as Hedging Instruments: Forward Currency Contracts Prepaid expenses and other current assets $ 1 $ 18 Total Assets $ 1 $ 18 Forward Currency Contracts Accrued expenses $ 285 $ 243 Interest Rate Swaps Accrued expenses 6,730 13 Total Liabilities $ 7,015 $ 256 Derivatives Not Designated as Hedging Instruments: Forward Currency Contracts Prepaid expenses and other current assets $ — $ 91 Total Assets $ — $ 91 Forward Currency Contracts Accrued expenses $ 83 $ — Total Liabilities $ 83 $ — Total Derivative Assets $ 1 $ 109 Total Derivative Liabilities 7,098 256 Total Net Derivative Liability $ (7,097 ) $ (147 ) FASB ASC 820, Fair Value Measurements (“FASB ASC 820”), defines fair value, establishes a framework for measuring fair value and expands disclosure requirements about fair value measurements for interim and annual reporting periods. The guidance establishes a three-tier fair value hierarchy, which prioritizes the inputs used in measuring fair value. These tiers include: Level 1 – defined as quoted prices in active markets for identical instruments; Level 2 – defined as inputs other than quoted prices in active markets that are either directly or indirectly observable; and Level 3 – defined as unobservable inputs in which little or no market data exists, therefore requiring an entity to develop its own assumptions. In accordance with FASB ASC 820, the Company determined that the instruments summarized below are derived from significant observable inputs, referred to as Level 2 inputs. The following tables represent assets and liabilities measured at fair value on a recurring basis and the basis for that measurement at June 30, 2016 and December 31, 2015 (in thousands): Total Fair Value at Quoted Prices in Active Markets for Identical Assets (Level 1) Significant Observable Inputs (Level 2) Significant Unobservable Inputs (Level 3) Assets: Forward Currency Contracts $ 1 $ — $ 1 $ — Total $ 1 $ — $ 1 $ — Liabilities: Forward Currency Contracts $ 368 $ — $ 368 $ — Interest Rate Swap 6,730 — 6,730 — Total $ 7,098 $ — $ 7,098 $ — Total Fair Value at Quoted Prices in Active Markets for Identical Assets (Level 1) Significant Observable Inputs (Level 2) Significant Unobservable Inputs (Level 3) Assets: Forward Currency Contracts $ 109 $ — $ 109 $ — Total $ 109 $ — $ 109 $ — Liabilities: Forward Currency Contracts $ 243 $ — $ 243 $ — Interest Rate Swap 13 — 13 — Total $ 256 $ — $ 256 $ — The following table summarizes the Company’s derivative positions at June 30, 2016 : Position Notional Amount Weighted Average Remaining Maturity In Years Average Exchange Rate Canadian Dollar/USD Sell $ 1,429,392 0.1 1.29 USD/EURO Sell € 3,641,000 0.5 1.12 USD/British Pound Sell £ 4,595,000 0.5 1.36 EURO/British Pound Sell £ 8,000,000 0.5 0.84 Interest Rate Swap $ 252,656,250 4.3 The Company had no transfers between Level 1, 2 or 3 inputs during the quarter ended June 30, 2016 . Certain financial instruments are required to be recorded at fair value. Changes in assumptions or estimation methods could affect the fair value estimates; however, the Company does not believe any such changes would have a material impact on its financial condition, results of operations or cash flows. Other financial instruments including cash and cash equivalents and short-term borrowings, including notes payable, are recorded at cost, which approximates fair value, which are based on Level 2 inputs as previously defined.</t>
  </si>
  <si>
    <t>Subsequent Event</t>
  </si>
  <si>
    <t>Subsequent Events [Abstract]</t>
  </si>
  <si>
    <t>SUBSEQUENT EVENT On July 1, 2016, the Company acquired Concrete Solutions Limited (“CSL”) and Building Chemical Supplies Limited (“BCS”), two New Zealand-based companies, for a purchase price of NZD 7.2 million , approximately $5.0 million . The purchase price is subject to post-closing working capital adjustments and included NZD 0.5 million held in escrow as security for post-closing purchase price adjustments and post-closing indemnification obligations of the previous owners. The sellers have the ability earn up to an additional NZD 2.0 million , approximately $1.4 million , of proceeds based on reaching certain performance targets in 2016, 2017 and 2018. The transaction was funded from the Company’s cash balances. CSL provides structural strengthening, concrete repair and bridge jointing solutions primarily through application of FRP and injection resins and had served as a Fiberwrap ® certified applicator in New Zealand for a number of years. BCS imports and distributes materials, including fiber reinforced polymer, injection resins, repair mortars and protective coatings . Both CSL and BCS are part of the Company’s Infrastructure Solutions reportable segment. Given the timing of the acquisition, it was impracticable for the Company to complete a preliminary purchase price allocation.</t>
  </si>
  <si>
    <t>Accounting Policies (Policies)</t>
  </si>
  <si>
    <t>Revenues Revenues include construction, engineering and installation revenues that are recognized using the percentage-of-completion method of accounting in the ratio of costs incurred to estimated final costs. Revenues from change orders, extra work and variations in the scope of work are recognized when it is probable that they will result in additional contract revenue and when the amount can be reliably estimated. Contract costs include all direct material and labor costs and those indirect costs related to contract performance, such as indirect labor, supplies, tools and equipment costs. The Company expenses all pre-contract costs in the period these costs are incurred. Since the financial reporting of these contracts depends on estimates, which are assessed continually during the term of these contracts, recognized revenues and profit are subject to revisions as the contract progresses to completion. Revisions in profit estimates are reflected in the period in which the facts that give rise to the revision become known. If material, the effects of any changes in estimates are disclosed in the notes to the consolidated financial statements. When estimates indicate that a loss will be incurred on a contract, a provision for the expected loss is recorded in the period in which the loss becomes evident. Any revenue recognized is only to the extent costs have been recognized in the period. Additionally, the Company expenses all costs for unpriced change orders in the period in which they are incurred. Revenues from the Company’s Energy Services segment are derived mainly from multiple engineering and construction type contracts, as well as maintenance contracts, under multi-year long-term master service agreements and alliance contracts. Businesses within the Company’s Energy Services segment enter into customer contracts that contain three principal types of pricing provisions: time and materials, cost plus fixed fee and fixed price. Although the terms of these contracts vary, most are made pursuant to cost reimbursable contracts on a time and materials basis under which revenues are recorded based on costs incurred at agreed upon contractual rates. These businesses also perform services on a cost plus fixed fee basis under which revenues are recorded based upon costs incurred at agreed upon rates and a proportionate amount of the fixed fee or percentage stipulated in the contract.</t>
  </si>
  <si>
    <t>Foreign Currency Translation</t>
  </si>
  <si>
    <t>Foreign Currency Translation Net foreign exchange transaction losses of $0.5 million and $0.4 million for the quarters ended June 30, 2016 and 2015, respectively, and $1.6 million and $0.4 million for the six months ended June 30, 2016 and 2015, respectively, are included in other income (expense) in the Consolidated Statements of Operations.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income (loss) in total stockholders’ equity. The Company’s accumulated other comprehensive income is comprised of three main components: (i) currency translation; (ii) derivatives; and (iii) gains and losses associated with the Company’s defined benefit plan in the United Kingdom.</t>
  </si>
  <si>
    <t>Taxation</t>
  </si>
  <si>
    <t>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FASB ASC 740”). FASB ASC 740 also requires that a valuation allowance be recorded against any deferred tax assets that are not likely to be realized in the future. Refer to Note 9 for additional information regarding taxes on income.</t>
  </si>
  <si>
    <t>Purchase Price Accounting</t>
  </si>
  <si>
    <t>Purchase Price Accounting The Company accounts for its acquisitions in accordance with FASB ASC 805, Business Combinations . The base cash purchase price plus the estimated fair value of any non-cash or contingent consideration given for an acquired business is allocated to the assets acquired (including identified intangible assets) and liabilities assumed based on the estimated fair values of such assets and liabilities. The excess of the total consideration over the aggregate net fair values assigned is recorded as goodwill. Contingent consideration, if any, is recognized as a liability as of the acquisition date with subsequent adjustments recorded in the consolidated statements of operations. Indirect and general expenses related to business combinations are expensed as incurred. The Company typically determines the fair value of tangible and intangible assets acquired in a business combination using independent valuations that rely on management’s estimates of inputs and assumptions that a market participant would use. Key assumptions include cash flow projections, growth rates, asset lives, and discount rates based on an analysis of weighted average cost of capital.</t>
  </si>
  <si>
    <t>Long-Lived Assets</t>
  </si>
  <si>
    <t>Long-Lived Assets Property, plant and equipment and other identified intangibles (primarily customer relationships, patents and acquired technologies, trademarks, licenses and non-compete agreements) are recorded at cost, net of accumulated depreciation and impairment, and, except for goodwill and certain trademarks, are depreciated or amortized on a straight-line basis over their estimated useful lives. Changes in circumstances such as technological advances, changes to the Company’s business model or changes in the Company’s capital strategy can result in the actual useful lives differing from the Company’s estimates. If the Company determines that the useful life of its property, plant and equipment or its identified intangible assets should be changed, the Company would depreciate or amortize the net book value in excess of the salvage value over its revised remaining useful life, thereby increasing or decreasing depreciation or amortization expense. Long-lived assets, including property, plant and equipment and other intangibles, are reviewed for impairment whenever events or changes in circumstances indicate that the carrying amount of an asset may not be recoverable. Such impairment tests are based on a comparison of undiscounted cash flows to the recorded value of the asset. The estimate of cash flow is based upon, among other things, assumptions about expected future operating performance. The Company’s estimates of undiscounted cash flow may differ from actual cash flow due to, among other things, technological changes, economic conditions, changes to its business model or changes in its operating performance. If the sum of the undiscounted cash flows (excluding interest) is less than the carrying value, the Company recognizes an impairment loss, measured as the amount by which the carrying value exceeds the fair value of the asset.</t>
  </si>
  <si>
    <t>Goodwill Acquisitions treated as a business combination generally result in goodwill related to, among other things, synergies, acquired workforce, growth opportunities and market potential. Under FASB ASC 350, the Company assesses recoverability of goodwill on an annual basis or when events or changes in circumstances indicate that the carrying amount of goodwill may not be recoverable. An impairment charge will be recognized to the extent that the implied fair value of a reporting unit is less than its carrying value. Factors that could potentially trigger an impairment review include (but are not limited to): • significant underperformance of a reporting unit relative to expected, historical or forecasted operating results; • significant negative industry or economic trends; • significant changes in the strategy for a segment including extended slowdowns in the reporting unit’s market; • a decrease in market capitalization below the Company’s book value; and • a significant change in regulations. Whether during the annual impairment assessment or during a trigger-based impairment review, the Company determines the fair value of its reporting units and compares such fair value to the carrying value of those reporting units to determine if there are any indications of goodwill impairment. Fair value of reporting units is determined using a combination of two valuation methods: a market approach and an income approach with each method given equal weight in determining the fair value assigned to each reporting unit. Absent an indication of fair value from a potential buyer or similar specific transaction, the Company believes the use of these two methods provides a reasonable estimate of a reporting unit’s fair value. Assumptions common to both methods are operating plans and economic outlooks, which are used to forecast future revenues, earnings and after-tax cash flows for each reporting unit. These assumptions are applied consistently for both methods. The market approach estimates fair value by first determining earnings before interest, taxes, depreciation and amortization (“EBITDA”) multiples for comparable publicly-traded companies with similar characteristics of the reporting unit. The EBITDA multiples for comparable companies are based upon current enterprise value. The enterprise value is based upon current market capitalization and includes a control premium. The Company believes this approach is appropriate because it provides a fair value estimate using multiples from entities with operations and economic characteristics comparable to its reporting units. The income approach is based on forecasted future (debt-free) cash flows that are discounted to present value using factors that consider timing and risk of future cash flows. The Company believes this approach is appropriate because it provides a fair value estimate based upon the reporting unit’s expected long-term operating cash flow performance. Discounted cash flow projections are based on financial forecasts developed from operating plans and economic outlooks, growth rates, estimates of future expected changes in operating margins, terminal value growth rates, future capital expenditures and changes in working capital requirements. Estimates of discounted cash flows may differ from actual cash flows due to, among other things, changes in economic conditions, changes to business models, changes in the Company’s weighted average cost of capital, or changes in operating performance. The discount rate applied to the estimated future cash flows is one of the most significant assumptions utilized under the income approach. The Company determines the appropriate discount rate for each of its reporting units based on the weighted average cost of capital (“WACC”) for each individual reporting unit. The WACC takes into account both the pre-tax cost of debt and cost of equity (a major component of the cost of equity is the current risk-free rate on twenty year U.S. Treasury bonds). As each reporting unit has a different risk profile based on the nature of its operations, including market-based factors, the WACC for each reporting unit may differ. Accordingly, the WACCs are adjusted, as appropriate, to account for company-specific risks associated with each reporting unit.</t>
  </si>
  <si>
    <t>Investments in Affiliated Companies</t>
  </si>
  <si>
    <t xml:space="preserve">Investments in Affiliated Companies Investments in entities in which the Company does not have control or is not the primary beneficiary of a variable interest entity, and for which the Company has 20% to 50% ownership or has the ability to exert significant influence, have historically been accounted for by the equity method. At June 30, 2016 and December 31, 2015 , the Company did not own any investments in affiliated companies. </t>
  </si>
  <si>
    <t>Investments in Variable Interest Entities</t>
  </si>
  <si>
    <t>Investments in Variable Interest Entities The Company evaluates all transactions and relationships with variable interest entities (“VIE”) to determine whether the Company is the primary beneficiary of the entities in accordance with FASB ASC 810, Consolidation. The Company’s overall methodology for evaluating transactions and relationships under the VIE requirements includes the following two steps: • determine whether the entity meets the criteria to qualify as a VIE; and • determine whether the Company is the primary beneficiary of the VIE. In performing the first step, the significant factors and judgments that the Company considers in making the determination as to whether an entity is a VIE include: • the design of the entity, including the nature of its risks and the purpose for which the entity was created, to determine the variability that the entity was designed to create and distribute to its interest holders; • the nature of the Company’s involvement with the entity; • whether control of the entity may be achieved through arrangements that do not involve voting equity; • whether there is sufficient equity investment at risk to finance the activities of the entity; and • whether parties other than the equity holders have the obligation to absorb expected losses or the right to receive residual returns. If the Company identifies a VIE based on the above considerations, it then performs the second step and evaluates whether it is the primary beneficiary of the VIE by considering the following significant factors and judgments: • whether the entity has the power to direct the activities of a variable interest entity that most significantly impact the entity’s economic performance; and • whether the entity has the obligation to absorb losses of the entity that could potentially be significant to the variable interest entity or the right to receive benefits from the entity that could potentially be significant to the variable interest entity. Based on its evaluation of the above factors and judgments, as of June 30, 2016 , the Company consolidated any VIEs in which it was the primary beneficiary.</t>
  </si>
  <si>
    <t>Newly Issued Accounting Pronouncements</t>
  </si>
  <si>
    <t>Newly Issued Accounting Pronouncements In March 2016, the FASB issued guidance that simplifies several aspects of the accounting for share-based payment awards to employees, including the accounting for income taxes, classification of awards as either equity or liabilities and classification in the statement of cash flows. The standard is effective for public companies for annual periods beginning after December 15, 2016, including interim periods within those fiscal years. The adoption of this standard is not expected to have a material impact on the Company’s consolidated financial statements. In February 2016, the FASB issued guidance that requires lessees to present right-of-use assets and lease liabilities on the balance sheet. The standard is effective for public companies for annual periods beginning after December 15, 2018, including interim periods within those fiscal years. Early adoption is permitted. The Company is currently evaluating the effect the guidance will have on its financial condition and results of operations. In November 2015, the FASB issued guidance that requires all deferred tax assets and liabilities, along with any related valuation allowance, to be presented as non-current within the Consolidated Balance Sheet. It is effective for annual reporting periods beginning after December 15, 2016, but early adoption is permitted. The Company currently reports both current and non-current deferred tax assets and liabilities; however, adoption of the guidance is not expected to have a material impact on its presentation of financial condition. In September 2015, the FASB issued guidance that requires acquirers in a business combination to recognize measurement period adjustments in the reporting period in which the adjustment amounts are determined. This is a change from the previous requirement that the adjustments be recorded retrospectively. The adoption of this standard did not have a material impact on the Company’s consolidated financial statements. In August 2014, the FASB issued guidance that requires management to assess the Company’s ability to continue as a going concern and to provide related disclosures in certain circumstances. The standard is effective for public companies for annual periods beginning after December 15, 2016 and early adoption is permitted. The adoption of this standard is not expected to have a material impact on the Company’s presentation of its consolidated financial statements. In May 2014, the FASB issued guidance that supersedes revenue recognition requirements regarding contracts with customers to transfer goods or services or for the transfer of non-financial asse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retroactively in fiscal years beginning after December 15, 2017. The Company is currently evaluating the effect the guidance will have on its financial condition and results of operations.</t>
  </si>
  <si>
    <t>General (Tables)</t>
  </si>
  <si>
    <t>Schedule of contribution to revenues and profits and pro forma</t>
  </si>
  <si>
    <t>Underground Solutions, Fyfe Europe, LMJ and Schultz made the following contributions to the Company’s revenues and profits (in thousands): Quarter Ended June 30, 2016 Quarter Ended June 30, 2015 Underground Solutions (1) Fyfe LMJ Schultz (2) Schultz (3) Revenues $ 10,977 $ 8 $ 1,333 $ 5,611 $ 3,970 Net loss (1,638 ) (98 ) (87 ) (59 ) (19 ) _____________________ (1) The reported net loss for Underground Solutions for the quarter ended June 30, 2016 includes inventory step up expense of $2.4 million , recognized as part of the accounting for business combinations, and an allocation of corporate expenses of $1.3 million . (2) The reported net loss for Schultz for the quarter ended June 30, 2016 includes an allocation of corporate expenses of $0.3 million . (3) The reported net loss for Schultz for the quarter ended June 30, 2015 includes an allocation of corporate expenses of $0.2 million . Six Months Ended June 30, 2016 Six Months Ended June 30, 2015 Underground Solutions (1) Fyfe LMJ Schultz (2) Schultz (3) Revenues $ 15,643 $ 8 $ 1,333 $ 10,321 $ 4,487 Net loss (1,762 ) (98 ) (87 ) (400 ) (26 ) _____________________ (1) The reported net loss for Underground Solutions for the six months ended June 30, 2016 includes inventory step up expense of $3.6 million , recognized as part of the accounting for business combinations, and an allocation of corporate expenses of $1.3 million . (2) The reported net loss for Schultz for the six months ended June 30, 2016 includes charges related to the 2016 Restructuring of $0.2 million and an allocation of corporate expenses of $0.3 million . (3) The reported net loss for Schultz for the six months ended June 30, 2015 includes an allocation of corporate expenses of $0.2 million . The following unaudited pro forma summary presents combined information of the Company as if the Underground Solutions, Fyfe Europe, LMJ and Schultz acquisitions had occurred at the beginning of the year preceding their acquisition (in thousands, except earnings (loss) per share): Quarters Ended June 30, Six Months Ended June 30, 2016 2015 2016 2015 Revenues $ 299,165 $ 350,953 $ 599,059 $ 668,068 Net income (loss) attributable to Aegion Corporation (1) 3,458 9,665 (196 ) 10,266 Earnings (loss) per share $ 0.10 $ 0.26 $ (0.01 ) $ 0.28 _____________________ (1) Includes pro-forma adjustments for depreciation and amortization associated with acquired tangible and intangible assets, as if those assets were recorded at the beginning of the year preceding the acquisition date.</t>
  </si>
  <si>
    <t>Schedule of fair value of assets acquired and liabilities assumed</t>
  </si>
  <si>
    <t>The following table summarizes the fair value of identified assets and liabilities of the Underground Solutions, Fyfe Europe, LMJ and Schultz acquisitions at their respective acquisition dates (in thousands): Underground Solutions Fyfe Europe LMJ Schultz Cash $ 3,630 $ — $ — $ — Receivables and cost and estimated earnings in excess of billings 6,339 — — 1,086 Inventories 12,629 — 504 — Prepaid expenses and other current assets 587 — — 19 Property, plant and equipment 2,755 50 1,194 162 Identified intangible assets 33,740 513 795 3,060 Deferred income tax assets 12,967 — — — Other assets 29 — — — Accounts payable (4,653 ) — — (663 ) Accrued expenses (5,274 ) — — — Billings in excess of cost and estimated earnings (2,943 ) — — — Deferred income tax liabilities (14,924 ) — — — Total identifiable net assets $ 44,882 $ 563 $ 2,493 $ 3,664 Total consideration recorded $ 88,681 $ 3,000 $ 3,235 $ 7,662 Less: total identifiable net assets 44,882 563 2,493 3,664 Goodwill at June 30, 2016 $ 43,799 $ 2,437 $ 742 $ 3,998</t>
  </si>
  <si>
    <t>Accounting Policies (Tables)</t>
  </si>
  <si>
    <t>Financial data for consolidated variable interest entities</t>
  </si>
  <si>
    <t>Financial data for consolidated variable interest entities are summarized in the following table (in thousands): Balance sheet data June 30, (1) December 31, (2) Current assets $ 33,010 $ 60,730 Non-current assets 26,574 26,316 Current liabilities 12,574 24,784 Non-current liabilities 27,906 25,728 __________________________ (1) Amounts exclude the assets and liabilities of BPPC, which was sold in February 2016. (2) Amounts include $21.1 million of current assets and $7.0 million of current liabilities of BPPC, which were classified as held for sale. See Note 5. Six Months Ended June 30, Income statement data 2016 (1) 2015 Revenue $ 26,883 $ 18,295 Gross profit 1,949 1,475 Net loss (3,098 ) (767 ) __________________________ (1) Includes the results of BPPC through the date of its sale in February 2016.</t>
  </si>
  <si>
    <t>Restructuring (Tables)</t>
  </si>
  <si>
    <t>Summary of restructuring and related costs</t>
  </si>
  <si>
    <t>The following tables summarize all charges related to the 2016 Restructuring recognized in the quarter and six months ended June 30, 2016 as presented in their affected line in the Consolidated Statements of Operations (in thousands): Quarter Ended June 30, 2016 Six Months Ended June 30, 2016 Non-Cash Restructuring Charges Cash Restructuring Charges (1) Total Non-Cash Restructuring Charges Cash Restructuring Charges (1) Total Cost of revenues (2) $ — $ 10 $ 10 $ — $ 59 $ 59 Operating expenses (3) 259 1,710 1,969 259 4,673 4,932 Restructuring charges (4) — 1,535 1,535 — 8,265 8,265 Other expense (5) 249 — 249 249 — 249 Total pre-tax restructuring charges $ 508 $ 3,255 $ 3,763 $ 508 $ 12,997 $ 13,505 __________________________ (1) Cash charges consist of charges incurred during the period that will be settled in cash, either during the current period or future periods. (2) All charges for the quarter and six-month period ended June 30, 2016 relate to Corrosion Protection. (3) Includes charges of $0.4 million and $0.6 million for the quarter and six-month period ended June 30, 2016, respectively, related to Infrastructure Solutions. Includes charges of $0.1 million and $0.4 million for the quarter and six-month period ended June 30, 2016, respectively, related to Corrosion Protection. Includes charges of $1.5 million and $3.9 million for the quarter and six-month period ended June 30, 2016, respectively, related to Energy Services. (4) Includes charges of $0.6 million and $2.5 million for the quarter and six-month period ended June 30, 2016, respectively, related to Infrastructure Solutions. Includes charges of $0.8 million and $3.2 million for the quarter and six-month period ended June 30, 2016, respectively, related to Corrosion Protection. Includes charges of $0.1 million and $2.5 million for the quarter and six-month period ended June 30, 2016, respectively, related to Energy Services. (5) All charges relate to the release of cumulative currency translation adjustments in Infrastructure Solutions. During the quarter and six months ended June 30, 2016 , the Company recorded pre-tax expense related to the 2016 Restructuring as follows (in thousands): Quarter Ended June 30, 2016 Infrastructure Solutions Corrosion Protection Energy Services Total Severance and benefit related costs $ 344 $ 714 $ 94 $ 1,152 Relocation and other moving costs 307 62 14 383 Other restructuring costs (1) 568 181 1,479 2,228 Total pre-tax restructuring charges (2) $ 1,219 $ 957 $ 1,587 $ 3,763 __________________________ (1) Primarily includes charges in Energy Services related to the downsizing of the Company’s upstream operations in California. (2) Includes $0.2 million of corporate-related restructuring charges that have been allocated to the reportable segments. Six Months Ended June 30, 2016 Infrastructure Solutions Corrosion Protection Energy Services Total Severance and benefit related costs $ 2,256 $ 3,134 $ 1,403 $ 6,793 Lease termination costs — — 969 969 Relocation and other moving costs 307 62 134 503 Other restructuring costs (1) 809 498 3,933 5,240 Total pre-tax restructuring charges (2) $ 3,372 $ 3,694 $ 6,439 $ 13,505 __________________________ (1) Primarily includes charges in Energy Services related to the downsizing of the Company’s upstream operations in California. (2) Includes $1.2 million of corporate-related restructuring charges that have been allocated to the reportable segments. During the quarters ended June 30, 2016 and 2015 , the Company recorded pre-tax (income) expense related to the 2014 Restructuring as follows (in thousands): Quarters Ended Six Months Ended 2016 2015 2016 2015 Severance and benefit related costs $ — $ 178 $ 67 $ 694 Lease termination costs — 26 — 168 Allowances for doubtful accounts (12 ) 2,290 (353 ) 1,291 Other restructuring costs (1) 72 3,200 166 7,079 Total pre-tax restructuring charges (reversals) (2) $ 60 $ 5,694 $ (120 ) $ 9,232 __________________________ (1) The quarter and six months ended June 30, 2015 include charges related to the write-off of certain other assets, including the loss on the sale of the CIPP contracting operation in France in February 2015, including the release of cumulative currency translation adjustments, professional fees and certain other restructuring charges. (2) All charges for the quarters and six months ended June 30, 2016 and 2015 relate to Infrastructure Solutions. The following tables summarize all charges related to the 2014 Restructuring recognized in the quarters and six months ended June 30, 2016 and 2015 as presented in their affected line in the Consolidated Statements of Operations (in thousands): Quarters Ended June 30, 2016 2015 Non-Cash Cash Restructuring Charges (Reversals) (1) Total Non-Cash Cash (1) Total Cost of revenues $ — $ — $ — $ 35 $ 933 $ 968 Operating expenses (20 ) 80 60 2,290 2,210 4,500 Restructuring charges — — — — 204 204 Other expense — — — 246 (224 ) 22 Total pre-tax restructuring charges (reversals) (2) $ (20 ) $ 80 $ 60 $ 2,571 $ 3,123 $ 5,694 __________________________ (1) Cash charges consist of charges incurred during the period that will be settled in cash, either during the current period or future periods. (2) All charges relate to Infrastructure Solutions. Six Months Ended June 30, 2016 2015 Non-Cash Cash Restructuring Charges (Reversals) (1) Total Non-Cash Cash (1) Total Cost of revenues $ — $ (14 ) $ (14 ) $ (132 ) $ 1,114 $ 982 Operating expenses (361 ) 59 (302 ) 1,270 3,362 4,632 Restructuring charges — 67 67 — 862 862 Other expense (2) 129 — 129 2,938 (182 ) 2,756 Total pre-tax restructuring charges (reversals) (3) $ (232 ) $ 112 $ (120 ) $ 4,076 $ 5,156 $ 9,232 __________________________ (1) Cash charges consist of charges incurred during the period that will be settled in cash, either during the current period or future periods. (2) Charges in the six months ended June 30, 2015 primarily include the loss on sale of the CIPP contracting operation in France in February 2015, including the release of cumulative currency translation adjustments. (3) All charges relate to Infrastructure Solutions.</t>
  </si>
  <si>
    <t>Summary of restructuring activity</t>
  </si>
  <si>
    <t>The following tables summarize the 2016 Restructuring activity during the first six months of 2016 (in thousands): 2016 Utilized in 2016 Reserves at Cash (1) Non-Cash Severance and benefit related costs $ 6,793 $ 4,786 $ — $ 2,007 Lease termination costs 969 969 — — Relocation and other moving costs 503 322 — 181 Other restructuring costs 5,240 4,642 508 90 Total pre-tax restructuring charges $ 13,505 $ 10,719 $ 508 $ 2,278 __________________________ (1) Refers to cash utilized to settle charges during the first six months of 2016. The following tables summarize the 2014 Restructuring activity during the first six months of 2016 and 2015 (in thousands): Utilized Reserves at December 31, 2015 Charge (Credit) to Income Foreign Currency Translation Cash (1) Non-Cash Reserves at June 30, 2016 Severance and benefit related costs $ — $ 67 $ — $ — $ — $ 67 Allowances for doubtful accounts 6,605 (353 ) (17 ) — 235 6,000 Other restructuring costs 968 166 17 214 121 816 Total pre-tax restructuring charges (reversals) $ 7,573 $ (120 ) $ — $ 214 $ 356 $ 6,883 __________________________ (1) Refers to cash utilized to settle charges, either those reserved at December 31, 2015 or charged to income during the first six months of 2016. Utilized Reserves at December 31, 2014 Charge Foreign Currency Translation Cash (1) Non-Cash Reserves at June 30, 2015 Severance and benefit related costs $ 466 $ 694 $ (3 ) $ 975 $ — $ 182 Lease termination expenses — 168 (2 ) 166 — — Allowances for doubtful accounts 11,464 1,291 (72 ) — 2,785 9,898 Other restructuring costs 2,496 7,079 (70 ) 3,541 2,852 3,112 Total pre-tax restructuring charges $ 14,426 $ 9,232 $ (147 ) $ 4,682 $ 5,637 $ 13,192 __________________________ (1) Refers to cash utilized to settle charges, either those reserved at December 31, 2014 or charged to income during the first six months of 2015.</t>
  </si>
  <si>
    <t>Share Information (Tables)</t>
  </si>
  <si>
    <t>Schedule of Weighted Average Number of Shares</t>
  </si>
  <si>
    <t>Earnings per share have been calculated using the following share information: Quarters Ended June 30, Six Months Ended June 30, 2016 2015 2016 2015 Weighted average number of common shares used for basic EPS 34,986,905 36,468,374 35,237,742 36,886,777 Effect of dilutive stock options and restricted and deferred stock unit awards 479,860 314,797 — 266,394 Weighted average number of common shares and dilutive potential common stock used in dilutive EPS 35,466,765 36,783,171 35,237,742 37,153,171</t>
  </si>
  <si>
    <t>Assets Held For Sale (Tables)</t>
  </si>
  <si>
    <t>Summary of Components of Assets and Liabilities Held-for-sale</t>
  </si>
  <si>
    <t>The following table provides the components of assets and liabilities held for sale (in thousands): December 31, 2015 Assets held for sale: Total current assets $ 8,559 Property, plant &amp; equipment, less accumulated depreciation 12,501 Total assets held for sale $ 21,060 Liabilities held for sale: Total current liabilities $ 944 Debt 1,924 Deferred income tax liabilities 1,473 Other liabilities 2,620 Total liabilities held for sale $ 6,961 Non-controlling interests $ 7,142</t>
  </si>
  <si>
    <t>Goodwill and Identified Intangible Assets (Tables)</t>
  </si>
  <si>
    <t>Schedule of Goodwill</t>
  </si>
  <si>
    <t>Goodwill The following table presents a reconciliation of the beginning and ending balances of the Company’s goodwill at January 1, 2016 and June 30, 2016 (in thousands): Infrastructure Corrosion Energy Total Balance, January 1, 2016 Goodwill, gross $ 190,525 $ 73,345 $ 80,246 $ 344,116 Accumulated impairment losses (16,069 ) (45,400 ) (33,527 ) (94,996 ) Goodwill, net 174,456 27,945 46,719 249,120 Acquisitions (1) 46,978 — — 46,978 Foreign currency translation 347 778 — 1,125 Balance, June 30, 2016 Goodwill, gross 237,850 74,123 80,246 392,219 Accumulated impairment losses (16,069 ) (45,400 ) (33,527 ) (94,996 ) Goodwill, net $ 221,781 $ 28,723 $ 46,719 $ 297,223 __________________________ (1) During the first six months of 2016, the Company recorded goodwill of $43.8 million , $2.4 million and $0.7 million related to the acquisitions of Underground Solutions, Fyfe Europe and LMJ, respectively (see Note 1).</t>
  </si>
  <si>
    <t>Schedule of Identified Intangible Assets</t>
  </si>
  <si>
    <t>Identified Intangible Assets Identified intangible assets consisted of the following (in thousands): (in thousands) June 30, 2016 December 31, 2015 Weighted Average Useful Lives (Years) Gross Carrying Amount Accumulated Amortization Net Carrying Amount Gross Carrying Amount Accumulated Amortization Net Carrying Amount License agreements (1) 9.5 $ 4,451 $ (3,361 ) $ 1,090 $ 3,893 $ (3,275 ) $ 618 Leases 11.1 2,065 (838 ) 1,227 2,065 (764 ) 1,301 Trademarks (2) 14.1 24,124 (7,055 ) 17,069 22,519 (6,262 ) 16,257 Non-competes (3) 2.1 1,316 (999 ) 317 1,210 (945 ) 265 Customer relationships (4) 11.9 185,363 (47,798 ) 137,565 164,779 (41,967 ) 122,812 Patents and acquired technology (5) 9.9 67,928 (23,123 ) 44,805 55,260 (22,395 ) 32,865 $ 285,247 $ (83,174 ) $ 202,073 $ 249,726 $ (75,608 ) $ 174,118 __________________________ (1) During the first six months of 2016, the Company recorded license agreements of $0.6 million related to the acquisition of LMJ’s CIPP business (see Note 1). (2) During the first six months of 2016, the Company recorded trademarks of $1.5 million and $0.1 million related to the acquisitions of Underground Solutions and Fyfe Europe, respectively (see Note 1). (3) During the first six months of 2016, the Company recorded non-compete agreements of $0.1 million related to the acquisition of Fyfe Europe (see Note 1). (4) During the first six months of 2016, the Company recorded customer relationships of $19.7 million , $0.3 million and $0.2 million related to the acquisitions of Underground Solutions, Fyfe Europe and LMJ’s CIPP business, respectively (see Note 1). (5) During the first six months of 2016, the Company recorded acquired technology of $12.5 million related to the acquisition of Underground Solutions (see Note 1).</t>
  </si>
  <si>
    <t>Schedule of Estimated Amortization Expense</t>
  </si>
  <si>
    <t>Estimated amortization expense by year is as follows (in thousands): 2016 $ 16,518 2017 17,112 2018 17,004 2019 16,776 2020 16,741</t>
  </si>
  <si>
    <t>Long-Term Debt and Credit Facility (Tables)</t>
  </si>
  <si>
    <t>Schedule of Long-term Debt</t>
  </si>
  <si>
    <t>Long-term debt, term note and notes payable consisted of the following (in thousands): June 30, December 31, Term note, due October 30, 2020, annualized rates of 2.63% and 2.61%, respectively $ 336,875 $ 345,625 Line of credit, 2.77% 36,000 — Other notes with interest rates from 3.3% to 6.5% 9,842 9,797 Subtotal 382,717 355,422 Less – Current maturities and notes payable 17,646 17,648 Less – Unamortized loan costs 3,850 4,294 Total $ 361,221 $ 333,480</t>
  </si>
  <si>
    <t>Stockholders' Equity and Equity Compensation (Tables)</t>
  </si>
  <si>
    <t>Summary of all stock award activity</t>
  </si>
  <si>
    <t>A summary of the stock award activity is as follows: Six Months Ended June 30, 2016 Stock Awards Weighted Average Award Date Fair Value Outstanding at January 1, 2016 1,275,707 $ 19.60 Restricted shares awarded — — Restricted stock units awarded 316,107 18.41 Performance stock units awarded 244,937 18.35 Restricted shares distributed (148,641 ) 23.55 Restricted stock units distributed (12,313 ) 21.12 Performance stock units distributed — — Restricted shares forfeited (16,494 ) 23.50 Restricted stock units forfeited (59,210 ) 17.59 Performance stock units forfeited (51,903 ) 18.50 Outstanding at June 30, 2016 1,548,190 $ 18.84</t>
  </si>
  <si>
    <t>Summary of all deferred stock unit activity</t>
  </si>
  <si>
    <t>A summary of deferred stock unit activity is as follows: Six Months Ended June 30, 2016 Deferred Stock Units Weighted Average Award Date Fair Value Outstanding at January 1, 2016 247,219 $ 19.92 Awarded 43,782 21.26 Distributed (18,272 ) 22.33 Outstanding at June 30, 2016 272,729 $ 19.91</t>
  </si>
  <si>
    <t>Summary of stock option activity</t>
  </si>
  <si>
    <t>A summary of stock option activity is as follows: Six Months Ended June 30, 2016 Shares Weighted Average Exercise Price Outstanding at January 1, 2016 288,383 $ 21.73 Granted — — Exercised (18,193 ) 16.80 Canceled/Expired (1,836 ) 25.58 Outstanding at June 30, 2016 268,354 $ 22.04 Exercisable at June 30, 2016 268,354 $ 22.04</t>
  </si>
  <si>
    <t>Financial data for stock option exercises</t>
  </si>
  <si>
    <t>Financial data for stock option exercises are summarized as follows (in thousands): Six Months Ended June 30, 2016 2016 2015 Amount collected from stock option exercises $ 306 $ 1,299 Total intrinsic value of stock option exercises 47 273 Tax shortfall of stock option exercises recorded in additional paid-in-capital 293 100 Aggregate intrinsic value of outstanding stock options 149 744 Aggregate intrinsic value of exercisable stock options 149 738</t>
  </si>
  <si>
    <t>Segment Reporting (Tables)</t>
  </si>
  <si>
    <t>Financial Information by Segment</t>
  </si>
  <si>
    <t>Financial information by segment was as follows (in thousands): Quarters Ended June 30, Six Months Ended June 30, 2016 (1) 2015 (2) 2016 (3) 2015 (4) Revenues: Infrastructure Solutions $ 150,199 $ 149,091 $ 275,961 $ 271,564 Corrosion Protection 94,410 106,022 186,856 207,765 Energy Services 53,077 81,983 128,777 166,933 Total revenues $ 297,686 $ 337,096 $ 591,594 $ 646,262 Gross profit: Infrastructure Solutions $ 39,175 $ 39,031 $ 68,919 $ 67,646 Corrosion Protection 17,103 21,887 34,302 42,716 Energy Services 4,912 11,135 12,383 20,881 Total gross profit $ 61,190 $ 72,053 $ 115,604 $ 131,243 Operating income (loss): Infrastructure Solutions (5) $ 13,067 $ 12,115 $ 18,875 $ 19,447 Corrosion Protection (6) (2,469 ) 936 (8,139 ) 1,436 Energy Services (7) (2,453 ) 1,472 (6,730 ) 2,765 Total operating income 8,145 14,523 4,006 23,648 Other income (expense): Interest expense (3,641 ) (2,989 ) (7,256 ) (6,221 ) Interest income 128 78 160 204 Other (498 ) 778 (1,471 ) (2,001 ) Total other expense (4,011 ) (2,133 ) (8,567 ) (8,018 ) Income (loss) before taxes on income $ 4,134 $ 12,390 $ (4,561 ) $ 15,630 _______________________ (1) Results include: (i) $3.8 million of 2016 Restructuring charges (see Note 3); (ii) $0.1 million of 2014 Restructuring charges (see Note 3); (iii) $0.7 million of costs incurred related to the acquisitions of Underground Solutions, Fyfe Europe, LMJ and other acquisition targets; and (iv) inventory step up expense of $2.4 million recognized as part of the accounting for business combinations. (2) Results include $5.7 million of 2014 Restructuring charges (see Note 3). (3) Results include: (i) $13.5 million of 2016 Restructuring charges (see Note 3); (ii) $0.1 million of 2014 Restructuring expense reversals (see Note 3); (iii) $1.7 million of costs incurred related to the acquisitions of Underground Solutions, Fyfe Europe, LMJ and other acquisition targets; and (iv) inventory step up expense of $3.6 million recognized as part of the accounting for business combinations. (4) Results include: (i) $9.2 million of 2014 Restructuring charges (see Note 3); and (ii) $0.3 million of costs incurred related to the acquisition of Schultz and other acquisition targets. (5) Operating income for the quarter ended June 30, 2016 includes: (i) $1.0 million of 2016 Restructuring charges (see Note 3); (ii) $0.1 million of 2014 Restructuring charges (see Note 3); (iii) $0.7 million of costs incurred related to the acquisitions of Underground Solutions, Fyfe Europe, LMJ and other acquisition targets; and (iv) inventory step up expense of $2.4 million recognized as part of the accounting for business combinations. Operating income for the quarter ended June 30, 2015 includes $5.7 million of 2014 Restructuring charges (see Note 3). Operating income for the six months ended June 30, 2016 includes: (i) $3.1 million of 2016 Restructuring charges (see Note 3); (ii) $0.1 million of 2014 Restructuring expense reversals (see Note 3); (iii) $1.7 million of costs incurred related to the acquisitions of Underground Solutions, Fyfe Europe, LMJ and other acquisition targets; and (iv) inventory step up expense of $3.6 million recognized as part of the accounting for business combinations. Operating income for the six months ended June 30, 2015 includes $6.5 million of 2014 Restructuring charges (see Note 3). (6) Operating loss for the quarter ended June 30, 2016 includes $1.0 million of 2016 Restructuring charges (see Note 3). Operating loss for the six months ended June 30, 2016 includes $3.7 million of 2016 Restructuring charges (see Note 3). (7) Operating loss for the quarter ended June 30, 2016 includes $1.6 million of 2016 Restructuring charges (see Note 3). Operating loss for the six months ended June 30, 2016 includes $6.4 million of 2016 Restructuring charges (see Note 3). Operating income for the six months ended June 30, 2015 includes $0.3 million of costs incurred related to the acquisition of Schultz and other acquisition targets.</t>
  </si>
  <si>
    <t>Summary of Revenues, Gross Profit, and Operating Income by Geographic Region</t>
  </si>
  <si>
    <t>The following table summarizes revenues, gross profit and operating income by geographic region (in thousands): Quarters Ended June 30, Six Months Ended June 30, 2016 2015 2016 2015 Revenues (1) : United States $ 227,784 $ 252,834 $ 451,353 $ 475,975 Canada 27,333 39,400 54,952 86,052 Europe 16,101 13,646 29,922 27,763 Other foreign 26,468 31,216 55,367 56,472 Total revenues $ 297,686 $ 337,096 $ 591,594 $ 646,262 Gross profit: United States $ 47,791 $ 54,639 $ 87,652 $ 92,493 Canada 5,856 8,491 11,271 20,680 Europe 3,309 3,835 6,099 8,060 Other foreign 4,234 5,088 10,582 10,010 Total gross profit $ 61,190 $ 72,053 $ 115,604 $ 131,243 Operating income (loss): United States $ 5,145 $ 10,644 $ 145 $ 7,724 Canada 3,147 4,836 4,798 13,442 Europe 616 469 756 1,940 Other foreign (763 ) (1,426 ) (1,693 ) 542 Total operating income $ 8,145 $ 14,523 $ 4,006 $ 23,648 __________________________ (1) Revenues are attributed to the country of origin for the Company’s legal entities. For a significant majority of its legal entities, the country of origin relates to the country or geographic area that it services.</t>
  </si>
  <si>
    <t>Derivative Financial Instruments (Tables)</t>
  </si>
  <si>
    <t>Summary of fair value amounts of derivative instruments</t>
  </si>
  <si>
    <t>The following table provides a summary of the fair value amounts of our derivative instruments, all of which are Level 2 inputs as defined below (in thousands): Designation of Derivatives Balance Sheet Location June 30, December 31, Derivatives Designated as Hedging Instruments: Forward Currency Contracts Prepaid expenses and other current assets $ 1 $ 18 Total Assets $ 1 $ 18 Forward Currency Contracts Accrued expenses $ 285 $ 243 Interest Rate Swaps Accrued expenses 6,730 13 Total Liabilities $ 7,015 $ 256 Derivatives Not Designated as Hedging Instruments: Forward Currency Contracts Prepaid expenses and other current assets $ — $ 91 Total Assets $ — $ 91 Forward Currency Contracts Accrued expenses $ 83 $ — Total Liabilities $ 83 $ — Total Derivative Assets $ 1 $ 109 Total Derivative Liabilities 7,098 256 Total Net Derivative Liability $ (7,097 ) $ (147 )</t>
  </si>
  <si>
    <t>Schedule of assets and liabilities measured at fair value on a recurring basis</t>
  </si>
  <si>
    <t>The following tables represent assets and liabilities measured at fair value on a recurring basis and the basis for that measurement at June 30, 2016 and December 31, 2015 (in thousands): Total Fair Value at Quoted Prices in Active Markets for Identical Assets (Level 1) Significant Observable Inputs (Level 2) Significant Unobservable Inputs (Level 3) Assets: Forward Currency Contracts $ 1 $ — $ 1 $ — Total $ 1 $ — $ 1 $ — Liabilities: Forward Currency Contracts $ 368 $ — $ 368 $ — Interest Rate Swap 6,730 — 6,730 — Total $ 7,098 $ — $ 7,098 $ — Total Fair Value at Quoted Prices in Active Markets for Identical Assets (Level 1) Significant Observable Inputs (Level 2) Significant Unobservable Inputs (Level 3) Assets: Forward Currency Contracts $ 109 $ — $ 109 $ — Total $ 109 $ — $ 109 $ — Liabilities: Forward Currency Contracts $ 243 $ — $ 243 $ — Interest Rate Swap 13 — 13 — Total $ 256 $ — $ 256 $ —</t>
  </si>
  <si>
    <t>Summary of derivative positions</t>
  </si>
  <si>
    <t xml:space="preserve">The following table summarizes the Company’s derivative positions at June 30, 2016 : Position Notional Amount Weighted Average Remaining Maturity In Years Average Exchange Rate Canadian Dollar/USD Sell $ 1,429,392 0.1 1.29 USD/EURO Sell € 3,641,000 0.5 1.12 USD/British Pound Sell £ 4,595,000 0.5 1.36 EURO/British Pound Sell £ 8,000,000 0.5 0.84 Interest Rate Swap $ 252,656,250 4.3 </t>
  </si>
  <si>
    <t>General - Additional Information (Details) $ in Thousands, € in Millions</t>
  </si>
  <si>
    <t>Jun. 02, 2016EUR (€)</t>
  </si>
  <si>
    <t>Jun. 02, 2016USD ($)</t>
  </si>
  <si>
    <t>May 13, 2016USD ($)</t>
  </si>
  <si>
    <t>Feb. 18, 2016USD ($)</t>
  </si>
  <si>
    <t>Feb. 01, 2016USD ($)</t>
  </si>
  <si>
    <t>Mar. 01, 2015USD ($)</t>
  </si>
  <si>
    <t>Jul. 31, 2015USD ($)</t>
  </si>
  <si>
    <t>Feb. 28, 2015USD ($)</t>
  </si>
  <si>
    <t>Mar. 31, 2016USD ($)</t>
  </si>
  <si>
    <t>Jun. 30, 2016USD ($)country</t>
  </si>
  <si>
    <t>Jun. 30, 2015USD ($)</t>
  </si>
  <si>
    <t>Dec. 31, 2015USD ($)</t>
  </si>
  <si>
    <t>Restructuring Plan 2016</t>
  </si>
  <si>
    <t>General [Line Items]</t>
  </si>
  <si>
    <t>Impact on earnings</t>
  </si>
  <si>
    <t>LMJ</t>
  </si>
  <si>
    <t>Total consideration recorded</t>
  </si>
  <si>
    <t>Fyfe Europe</t>
  </si>
  <si>
    <t>Number of countries in which entity operates | country</t>
  </si>
  <si>
    <t>Cash payments to acquire business</t>
  </si>
  <si>
    <t>Contingent consideration paid</t>
  </si>
  <si>
    <t>Schultz Mechanical Contractors, Inc.</t>
  </si>
  <si>
    <t>Purchase price</t>
  </si>
  <si>
    <t>Working capital adjustment</t>
  </si>
  <si>
    <t>Adjustment to account for deferred consideration</t>
  </si>
  <si>
    <t>Underground Solutions</t>
  </si>
  <si>
    <t>Discounted value of net operating loss tax assets</t>
  </si>
  <si>
    <t>Consideration transferred, funds held in escrow</t>
  </si>
  <si>
    <t>Foreign earnings repatriated</t>
  </si>
  <si>
    <t>Foreign earnings repatriated, tax impact</t>
  </si>
  <si>
    <t>CRTS</t>
  </si>
  <si>
    <t>Contingent consideration payment</t>
  </si>
  <si>
    <t>Proceeds from settlement of escrow claims</t>
  </si>
  <si>
    <t>CRTS | Operating Expense</t>
  </si>
  <si>
    <t>CRTS | Other Operating Income (Expense)</t>
  </si>
  <si>
    <t>Video Injection - Instituform SAS</t>
  </si>
  <si>
    <t>Exclusive tube supply agreement</t>
  </si>
  <si>
    <t>5 years</t>
  </si>
  <si>
    <t>Loss on disposition of business</t>
  </si>
  <si>
    <t>Bayou Perma-Pipe Canada, Ltd</t>
  </si>
  <si>
    <t>Ownership interest</t>
  </si>
  <si>
    <t>51.00%</t>
  </si>
  <si>
    <t>Consideration received</t>
  </si>
  <si>
    <t>Proceeds from divestiture</t>
  </si>
  <si>
    <t>Disposal, note receivable</t>
  </si>
  <si>
    <t>Expected loss from disposal, before tax</t>
  </si>
  <si>
    <t>General - Contributions to Revenues and Profits Since Acquisitions (Details) - USD ($) $ in Thousands</t>
  </si>
  <si>
    <t>Business Acquisition [Line Items]</t>
  </si>
  <si>
    <t>Net loss</t>
  </si>
  <si>
    <t>Corporate, Non-Segment | Underground Solutions</t>
  </si>
  <si>
    <t>Corporate, Non-Segment | Schultz Mechanical Contractors, Inc.</t>
  </si>
  <si>
    <t>General - Pro Forma Information (Details) - USD ($) $ / shares in Units, $ in Thousands</t>
  </si>
  <si>
    <t>Net income</t>
  </si>
  <si>
    <t>Earnings (loss) per share (in dollars per share)</t>
  </si>
  <si>
    <t>General - Fair Value of Identified Assets and Liabilities (Details) $ in Thousands, € in Millions</t>
  </si>
  <si>
    <t>Jun. 30, 2016USD ($)</t>
  </si>
  <si>
    <t>Cash</t>
  </si>
  <si>
    <t>Receivables and cost and estimated earnings in excess of billings</t>
  </si>
  <si>
    <t>Property, plant and equipment</t>
  </si>
  <si>
    <t>Identified intangible assets</t>
  </si>
  <si>
    <t>Billings in excess of cost and estimated earnings</t>
  </si>
  <si>
    <t>Total identifiable net assets</t>
  </si>
  <si>
    <t>Less: total identifiable net assets</t>
  </si>
  <si>
    <t>Accounting Policies - Additional Information (Details) - USD ($) $ in Thousands</t>
  </si>
  <si>
    <t>Net foreign exchange transaction gains (loss)</t>
  </si>
  <si>
    <t>Accumulated income (loss) related to currency translation adjustments</t>
  </si>
  <si>
    <t>Accumulated income (loss) related to derivative transactions</t>
  </si>
  <si>
    <t>Accumulated income (loss) related to pension activity</t>
  </si>
  <si>
    <t>Accounting Policies - VIE Balance Sheet (Details) - USD ($) $ in Thousands</t>
  </si>
  <si>
    <t>Schedule of Equity Method Investments [Line Items]</t>
  </si>
  <si>
    <t>Non-current assets</t>
  </si>
  <si>
    <t>Non-current liabilities</t>
  </si>
  <si>
    <t>Held-for-sale</t>
  </si>
  <si>
    <t>Accounting Policies - VIE Income Statement (Details) - USD ($) $ in Thousands</t>
  </si>
  <si>
    <t>Revenue</t>
  </si>
  <si>
    <t>Restructuring - Additional Information (Details)</t>
  </si>
  <si>
    <t>21 Months Ended</t>
  </si>
  <si>
    <t>Jun. 30, 2016USD ($)position</t>
  </si>
  <si>
    <t>Jan. 04, 2016USD ($)</t>
  </si>
  <si>
    <t>Restructuring Cost and Reserve [Line Items]</t>
  </si>
  <si>
    <t>Expected number of positions eliminated | position</t>
  </si>
  <si>
    <t>Number of positions eliminated, percent</t>
  </si>
  <si>
    <t>15.30%</t>
  </si>
  <si>
    <t>Number of terminations during period | position</t>
  </si>
  <si>
    <t>Restructuring charges, net of tax</t>
  </si>
  <si>
    <t>Pre-tax charges (reversals) related to restructuring</t>
  </si>
  <si>
    <t>Utilized - Non-Cash</t>
  </si>
  <si>
    <t>Utilized - Cash</t>
  </si>
  <si>
    <t>Restructuring Plan 2016 | Corrosion Protection</t>
  </si>
  <si>
    <t>Restructuring Plan 2016 | Infrastructure Solutions</t>
  </si>
  <si>
    <t>Restructuring Plan 2016 | Minimum</t>
  </si>
  <si>
    <t>Estimated remaining restructuring costs to be incurred</t>
  </si>
  <si>
    <t>Restructuring Plan 2016 | Maximum</t>
  </si>
  <si>
    <t>Restructuring Plan 2014</t>
  </si>
  <si>
    <t>Estimated annual savings</t>
  </si>
  <si>
    <t>Restructuring costs, after tax results</t>
  </si>
  <si>
    <t>Restructuring Plan 2014 | Corrosion Protection</t>
  </si>
  <si>
    <t>Total pre-tax restructuring charges to date</t>
  </si>
  <si>
    <t>Restructuring Plan 2014 | Infrastructure Solutions</t>
  </si>
  <si>
    <t>Employee Severance and Lease Termination | Restructuring Plan 2016</t>
  </si>
  <si>
    <t>Employee Severance and Lease Termination | Restructuring Plan 2014</t>
  </si>
  <si>
    <t>Restructuring - Restructuring Costs by Segment (Details) - USD ($) $ in Thousands</t>
  </si>
  <si>
    <t>Pre-tax charges related to restructuring</t>
  </si>
  <si>
    <t>Restructuring Plan 2016 | Corporate, Non-Segment</t>
  </si>
  <si>
    <t>Restructuring Plan 2016 | Severance and benefit related costs</t>
  </si>
  <si>
    <t>Restructuring Plan 2016 | Lease termination costs</t>
  </si>
  <si>
    <t>Restructuring Plan 2016 | Relocation and other moving costs</t>
  </si>
  <si>
    <t>Restructuring Plan 2016 | Other restructuring costs</t>
  </si>
  <si>
    <t>Restructuring Plan 2016 | Infrastructure Solutions | Severance and benefit related costs</t>
  </si>
  <si>
    <t>Restructuring Plan 2016 | Infrastructure Solutions | Lease termination costs</t>
  </si>
  <si>
    <t>Restructuring Plan 2016 | Infrastructure Solutions | Relocation and other moving costs</t>
  </si>
  <si>
    <t>Restructuring Plan 2016 | Infrastructure Solutions | Other restructuring costs</t>
  </si>
  <si>
    <t>Restructuring Plan 2016 | Corrosion Protection | Severance and benefit related costs</t>
  </si>
  <si>
    <t>Restructuring Plan 2016 | Corrosion Protection | Lease termination costs</t>
  </si>
  <si>
    <t>Restructuring Plan 2016 | Corrosion Protection | Relocation and other moving costs</t>
  </si>
  <si>
    <t>Restructuring Plan 2016 | Corrosion Protection | Other restructuring costs</t>
  </si>
  <si>
    <t>Restructuring Plan 2016 | Energy Services</t>
  </si>
  <si>
    <t>Restructuring Plan 2016 | Energy Services | Severance and benefit related costs</t>
  </si>
  <si>
    <t>Restructuring Plan 2016 | Energy Services | Lease termination costs</t>
  </si>
  <si>
    <t>Restructuring Plan 2016 | Energy Services | Relocation and other moving costs</t>
  </si>
  <si>
    <t>Restructuring Plan 2016 | Energy Services | Other restructuring costs</t>
  </si>
  <si>
    <t>Restructuring - Restructuring Reserve by Type of Cost (Details) - USD ($) $ in Thousands</t>
  </si>
  <si>
    <t>Non-Cash Restructuring Charges (Reversals)</t>
  </si>
  <si>
    <t>Cash Restructuring Charges (Reversals)</t>
  </si>
  <si>
    <t>Restructuring Plan 2016 | Cost of revenues</t>
  </si>
  <si>
    <t>Restructuring Plan 2016 | Operating expenses</t>
  </si>
  <si>
    <t>Restructuring Plan 2016 | Restructuring Charges</t>
  </si>
  <si>
    <t>Restructuring Plan 2016 | Other expense</t>
  </si>
  <si>
    <t>Restructuring Plan 2014 | Cost of revenues</t>
  </si>
  <si>
    <t>Restructuring Plan 2014 | Operating expenses</t>
  </si>
  <si>
    <t>Restructuring Plan 2014 | Restructuring Charges</t>
  </si>
  <si>
    <t>Restructuring Plan 2014 | Other expense</t>
  </si>
  <si>
    <t>Infrastructure Solutions | Restructuring Plan 2016 | Operating expenses</t>
  </si>
  <si>
    <t>Infrastructure Solutions | Restructuring Plan 2016 | Restructuring Charges</t>
  </si>
  <si>
    <t>Corrosion Protection | Restructuring Plan 2016 | Operating expenses</t>
  </si>
  <si>
    <t>Corrosion Protection | Restructuring Plan 2016 | Restructuring Charges</t>
  </si>
  <si>
    <t>Energy Services | Restructuring Plan 2016 | Operating expenses</t>
  </si>
  <si>
    <t>Energy Services | Restructuring Plan 2016 | Restructuring Charges</t>
  </si>
  <si>
    <t>Restructuring - Restructuring Plan Activity (Details) - USD ($) $ in Thousands</t>
  </si>
  <si>
    <t>Restructuring Reserve [Roll Forward]</t>
  </si>
  <si>
    <t>Charge (Credit) to Income</t>
  </si>
  <si>
    <t>Ending balance</t>
  </si>
  <si>
    <t>Beginning balance</t>
  </si>
  <si>
    <t>Restructuring Plan 2014 | Severance and benefit related costs</t>
  </si>
  <si>
    <t>Restructuring Plan 2014 | Lease termination costs</t>
  </si>
  <si>
    <t>Restructuring Plan 2014 | Allowances for doubtful accounts</t>
  </si>
  <si>
    <t>Restructuring Plan 2014 | Other restructuring costs</t>
  </si>
  <si>
    <t>Share Information - Earnings Per Share Calculation (Details) - shares</t>
  </si>
  <si>
    <t>Weighted average number of common shares used for basic EPS (in shares)</t>
  </si>
  <si>
    <t>Effect of dilutive stock options and restricted and deferred stock unit awards (in shares)</t>
  </si>
  <si>
    <t>Weighted average number of common shares and dilutive potential common stock used in dilutive EPS (in shares)</t>
  </si>
  <si>
    <t>Share Information - Additional Information (Details) - shares</t>
  </si>
  <si>
    <t>Restricted Stock</t>
  </si>
  <si>
    <t>Antidilutive Securities Excluded from Computation of Earnings Per Share [Line Items]</t>
  </si>
  <si>
    <t>Antidilutive securities excluded from calculation of earnings per share (in shares)</t>
  </si>
  <si>
    <t>Stock Options</t>
  </si>
  <si>
    <t>Assets Held For Sale - Additional Information (Details)</t>
  </si>
  <si>
    <t>Bayou Perma-Pipe Canada, Ltd | Disposed of by Sale</t>
  </si>
  <si>
    <t>Income Statement, Balance Sheet and Additional Disclosures by Disposal Groups, Including Discontinued Operations [Line Items]</t>
  </si>
  <si>
    <t>Ownership percentage</t>
  </si>
  <si>
    <t>Assets Held For Sale - Components of Assets and Liabilities Held-for-sale (Details) - USD ($) $ in Thousands</t>
  </si>
  <si>
    <t>Assets held for sale:</t>
  </si>
  <si>
    <t>Liabilities held for sale:</t>
  </si>
  <si>
    <t>Total assets held for sale</t>
  </si>
  <si>
    <t>Debt</t>
  </si>
  <si>
    <t>Other liabilities</t>
  </si>
  <si>
    <t>Total liabilities held for sale</t>
  </si>
  <si>
    <t>Goodwill and Identified Intangible Assets - Goodwill (Details) $ in Thousands</t>
  </si>
  <si>
    <t>Goodwill [Roll Forward]</t>
  </si>
  <si>
    <t>Goodwill, gross</t>
  </si>
  <si>
    <t>Accumulated impairment losses</t>
  </si>
  <si>
    <t>Goodwill, beginning balance</t>
  </si>
  <si>
    <t>Additions to goodwill through acquisitions</t>
  </si>
  <si>
    <t>Foreign currency translation</t>
  </si>
  <si>
    <t>Goodwill, ending balance</t>
  </si>
  <si>
    <t>Infrastructure Solutions</t>
  </si>
  <si>
    <t>Corrosion Protection</t>
  </si>
  <si>
    <t>Energy Services</t>
  </si>
  <si>
    <t>Goodwill and Identified Intangible Assets - Intangible Assets (Details) - USD ($) $ in Thousands</t>
  </si>
  <si>
    <t>Finite-Lived Intangible Assets [Line Items]</t>
  </si>
  <si>
    <t>Gross Carrying Amount</t>
  </si>
  <si>
    <t>Accumulated Amortization</t>
  </si>
  <si>
    <t>Net Carrying Amount</t>
  </si>
  <si>
    <t>License Agreements</t>
  </si>
  <si>
    <t>Weighted Average Useful Lives</t>
  </si>
  <si>
    <t>9 years 6 months</t>
  </si>
  <si>
    <t>Leases</t>
  </si>
  <si>
    <t>11 years 1 month 2 days</t>
  </si>
  <si>
    <t>Trademarks</t>
  </si>
  <si>
    <t>14 years 25 days</t>
  </si>
  <si>
    <t>Non-competes</t>
  </si>
  <si>
    <t>2 years 25 days</t>
  </si>
  <si>
    <t>Customer Relationships</t>
  </si>
  <si>
    <t>11 years 10 months 17 days</t>
  </si>
  <si>
    <t>Patents and acquired technology</t>
  </si>
  <si>
    <t>9 years 10 months 25 days</t>
  </si>
  <si>
    <t>Underground Solutions | Trademarks</t>
  </si>
  <si>
    <t>Finite intangible assets acquired</t>
  </si>
  <si>
    <t>Underground Solutions | Customer Relationships</t>
  </si>
  <si>
    <t>Underground Solutions | Patents and acquired technology</t>
  </si>
  <si>
    <t>Fyfe Europe | Trademarks</t>
  </si>
  <si>
    <t>Fyfe Europe | Non-competes</t>
  </si>
  <si>
    <t>Fyfe Europe | Customer Relationships</t>
  </si>
  <si>
    <t>LMJ | License Agreements</t>
  </si>
  <si>
    <t>LMJ | Customer Relationships</t>
  </si>
  <si>
    <t>Goodwill and Identified Intangible Assets - Additional Information (Details) - USD ($) $ in Millions</t>
  </si>
  <si>
    <t>Amortization of Intangible Assets</t>
  </si>
  <si>
    <t>Goodwill and Identified Intangible Assets - Estimated Future Amortization Expense (Details) $ in Thousands</t>
  </si>
  <si>
    <t>Long-Term Debt and Credit Facility - Schedule of Long-term Debt (Details) - USD ($) $ in Thousands</t>
  </si>
  <si>
    <t>Debt Instrument [Line Items]</t>
  </si>
  <si>
    <t>Other notes with interest rates from 3.3% to 6.5%</t>
  </si>
  <si>
    <t>Subtotal</t>
  </si>
  <si>
    <t>Less – Current maturities and notes payable</t>
  </si>
  <si>
    <t>Less – Unamortized loan costs</t>
  </si>
  <si>
    <t>Term Note</t>
  </si>
  <si>
    <t>Term note, due October 30, 2020, annualized rates of 2.63% and 2.61%, respectively</t>
  </si>
  <si>
    <t>Current annualized interest rate</t>
  </si>
  <si>
    <t>2.63%</t>
  </si>
  <si>
    <t>2.61%</t>
  </si>
  <si>
    <t>Line of Credit</t>
  </si>
  <si>
    <t>Line of credit, 2.77%</t>
  </si>
  <si>
    <t>2.77%</t>
  </si>
  <si>
    <t>Other notes | Minimum</t>
  </si>
  <si>
    <t>3.30%</t>
  </si>
  <si>
    <t>Other notes | Maximum</t>
  </si>
  <si>
    <t>6.50%</t>
  </si>
  <si>
    <t>Long-Term Debt and Credit Facility - Additional Information (Details)</t>
  </si>
  <si>
    <t>1 Months Ended</t>
  </si>
  <si>
    <t>Oct. 31, 2015</t>
  </si>
  <si>
    <t>Mar. 31, 2017</t>
  </si>
  <si>
    <t>Oct. 30, 2015USD ($)</t>
  </si>
  <si>
    <t>Amount retired under prior credit facility</t>
  </si>
  <si>
    <t>Debt designated as third-party debt</t>
  </si>
  <si>
    <t>Third-party notes and bank debt held</t>
  </si>
  <si>
    <t>Unamortized loan costs</t>
  </si>
  <si>
    <t>Long-term debt, fair value</t>
  </si>
  <si>
    <t>2015 Interest Rate Swap</t>
  </si>
  <si>
    <t>Notional Amount</t>
  </si>
  <si>
    <t>Fixed interest rate</t>
  </si>
  <si>
    <t>1.46%</t>
  </si>
  <si>
    <t>Annualized borrowing rate</t>
  </si>
  <si>
    <t>3.46%</t>
  </si>
  <si>
    <t>2015 Credit Facility</t>
  </si>
  <si>
    <t>Senior secured credit facility</t>
  </si>
  <si>
    <t>Maximum borrowing capacity</t>
  </si>
  <si>
    <t>Term of revolving line of credit</t>
  </si>
  <si>
    <t>Term of term loan facility</t>
  </si>
  <si>
    <t>Letters of credit issued and outstanding</t>
  </si>
  <si>
    <t>Actual financial leverage ratio</t>
  </si>
  <si>
    <t>Portion of amortization of term loan</t>
  </si>
  <si>
    <t>Initial maximum financial leverage ratio</t>
  </si>
  <si>
    <t>Remaining borrowing capacity</t>
  </si>
  <si>
    <t>Minimum permitted fixed charge coverage ratio</t>
  </si>
  <si>
    <t>Actual fixed charge coverage ratio</t>
  </si>
  <si>
    <t>2015 Credit Facility | Insurance Carriers Collateral</t>
  </si>
  <si>
    <t>2015 Credit Facility | Work Performance Obligations</t>
  </si>
  <si>
    <t>2015 Credit Facility | LIBOR</t>
  </si>
  <si>
    <t>Interest rate at period end</t>
  </si>
  <si>
    <t>3.25%</t>
  </si>
  <si>
    <t>2015 Credit Facility | LIBOR | Minimum</t>
  </si>
  <si>
    <t>Basis spread on variable rate</t>
  </si>
  <si>
    <t>1.25%</t>
  </si>
  <si>
    <t>2015 Credit Facility | LIBOR | Maximum</t>
  </si>
  <si>
    <t>2.25%</t>
  </si>
  <si>
    <t>2015 Credit Facility | Underground Solutions</t>
  </si>
  <si>
    <t>2015 Credit Facility | Small Acquisition</t>
  </si>
  <si>
    <t>2013 Credit Facility</t>
  </si>
  <si>
    <t>Debt listed as held for sale</t>
  </si>
  <si>
    <t>Scenario, Forecast | 2015 Credit Facility</t>
  </si>
  <si>
    <t>Line of Credit | 2015 Credit Facility</t>
  </si>
  <si>
    <t>Stockholders' Equity and Equity Compensation - Additional Information (Details) - USD ($)</t>
  </si>
  <si>
    <t>Mar. 31, 2016</t>
  </si>
  <si>
    <t>Nov. 30, 2015</t>
  </si>
  <si>
    <t>Stockholders' Equity and Equity Compensation (Details) [Line Items]</t>
  </si>
  <si>
    <t>Share repurchase program, authorized amount</t>
  </si>
  <si>
    <t>Closing stock price (in dollars per share)</t>
  </si>
  <si>
    <t>Share based compensation expense</t>
  </si>
  <si>
    <t>Stock Options | Minimum</t>
  </si>
  <si>
    <t>Award vesting period</t>
  </si>
  <si>
    <t>7 years</t>
  </si>
  <si>
    <t>Stock Options | Maximum</t>
  </si>
  <si>
    <t>10 years</t>
  </si>
  <si>
    <t>Stock Awards</t>
  </si>
  <si>
    <t>Unrecognized share based compensation expense</t>
  </si>
  <si>
    <t>Weighted average recognition period</t>
  </si>
  <si>
    <t>2 years 1 month 7 days</t>
  </si>
  <si>
    <t>Deferred Stock Units</t>
  </si>
  <si>
    <t>2016 Employee Plan</t>
  </si>
  <si>
    <t>Number of shares of common stock reserved for issuance (in shares)</t>
  </si>
  <si>
    <t>Number of shares available for issuance (in shares)</t>
  </si>
  <si>
    <t>2016 Director Plan</t>
  </si>
  <si>
    <t>Open Market Repurchase Program</t>
  </si>
  <si>
    <t>Stock repurchased during period (in shares)</t>
  </si>
  <si>
    <t>Stock repurchased during period, value</t>
  </si>
  <si>
    <t>Shares repurchased, average price per share (in dollars per share)</t>
  </si>
  <si>
    <t>Equity Compensation Programs</t>
  </si>
  <si>
    <t>Stockholders' Equity and Equity Compensation - Summary of Stock Award Activity (Details)</t>
  </si>
  <si>
    <t>Jun. 30, 2016$ / sharesshares</t>
  </si>
  <si>
    <t>Outstanding, beginning balance (in shares) | shares</t>
  </si>
  <si>
    <t>Outstanding, ending balance (in shares) | shares</t>
  </si>
  <si>
    <t>Weighted Average Award Date Fair Value</t>
  </si>
  <si>
    <t>Outstanding, beginning balance (in dollars per share) | $ / shares</t>
  </si>
  <si>
    <t>Outstanding, ending balance (in dollars per share) | $ / shares</t>
  </si>
  <si>
    <t>Awarded (in shares) | shares</t>
  </si>
  <si>
    <t>Distributed (in shares) | shares</t>
  </si>
  <si>
    <t>Forfeited (in shares) | shares</t>
  </si>
  <si>
    <t>Awarded (in dollars per share) | $ / shares</t>
  </si>
  <si>
    <t>Distributed (in dollars per share) | $ / shares</t>
  </si>
  <si>
    <t>Forfeited (in dollars per share) | $ / shares</t>
  </si>
  <si>
    <t>Restricted Stock Units</t>
  </si>
  <si>
    <t>Performance Stock Units</t>
  </si>
  <si>
    <t>Stockholders' Equity and Equity Compensation - Summary of Deferred Stock Unit Activity (Details)</t>
  </si>
  <si>
    <t>Stockholders' Equity and Equity Compensation - Summary of Stock Option Activity (Details)</t>
  </si>
  <si>
    <t>Shares</t>
  </si>
  <si>
    <t>Granted (in shares) | shares</t>
  </si>
  <si>
    <t>Exercised (in shares) | shares</t>
  </si>
  <si>
    <t>Canceled/Expired (in shares) | shares</t>
  </si>
  <si>
    <t>Exercisable (in shares) | shares</t>
  </si>
  <si>
    <t>Weighted Average Exercise Price</t>
  </si>
  <si>
    <t>Granted (in dollars per share) | $ / shares</t>
  </si>
  <si>
    <t>Exercised (in dollars per share) | $ / shares</t>
  </si>
  <si>
    <t>Canceled/Expired (in dollars per share) | $ / shares</t>
  </si>
  <si>
    <t>Exercisable (in dollars per share) | $ / shares</t>
  </si>
  <si>
    <t>Stockholders' Equity and Equity Compensation - Financial Data for Stock Option Exercises (Details) - USD ($) $ in Thousands</t>
  </si>
  <si>
    <t>Amount collected from stock option exercises</t>
  </si>
  <si>
    <t>Total intrinsic value of stock option exercises</t>
  </si>
  <si>
    <t>Tax shortfall of stock option exercises recorded in additional paid-in-capital</t>
  </si>
  <si>
    <t>Aggregate intrinsic value of outstanding stock options</t>
  </si>
  <si>
    <t>Aggregate intrinsic value of exercisable stock options</t>
  </si>
  <si>
    <t>Taxes on Income (Details) - USD ($) $ in Millions</t>
  </si>
  <si>
    <t>Effective income tax rate</t>
  </si>
  <si>
    <t>22.80%</t>
  </si>
  <si>
    <t>28.60%</t>
  </si>
  <si>
    <t>83.40%</t>
  </si>
  <si>
    <t>34.60%</t>
  </si>
  <si>
    <t>Change in valuation allowance</t>
  </si>
  <si>
    <t>Commitments and Contingencies (Details) - USD ($) $ in Millions</t>
  </si>
  <si>
    <t>Conditional Agreement</t>
  </si>
  <si>
    <t>Loss Contingencies [Line Items]</t>
  </si>
  <si>
    <t>Loss contingency accrual</t>
  </si>
  <si>
    <t>Customer receivable write off</t>
  </si>
  <si>
    <t>Pre-Acquisition Related Contingencies | Brinderson LP</t>
  </si>
  <si>
    <t>Loss contingency payments</t>
  </si>
  <si>
    <t>Change in accrual</t>
  </si>
  <si>
    <t>Segment Reporting - Additional Information (Details)</t>
  </si>
  <si>
    <t>Jun. 30, 2016segment</t>
  </si>
  <si>
    <t>Number of operating segments</t>
  </si>
  <si>
    <t>Number of reportable segments</t>
  </si>
  <si>
    <t>Segment Reporting - Financial Information by Segment (Details) - USD ($) $ in Thousands</t>
  </si>
  <si>
    <t>Segment Reporting Information [Line Items]</t>
  </si>
  <si>
    <t>Operating income (loss)</t>
  </si>
  <si>
    <t>Inventory step up expense</t>
  </si>
  <si>
    <t>Infrastructure Solutions | Restructuring Plan 2014</t>
  </si>
  <si>
    <t>Infrastructure Solutions | Restructuring Plan 2016</t>
  </si>
  <si>
    <t>Infrastructure Solutions | Underground Solutions</t>
  </si>
  <si>
    <t>Corrosion Protection | Restructuring Plan 2016</t>
  </si>
  <si>
    <t>Energy Services | Restructuring Plan 2016</t>
  </si>
  <si>
    <t>Segment Reporting - Summary of Revenues, Gross Profit and Operating Income (Loss) by Geographic Region (Details) - USD ($) $ in Thousands</t>
  </si>
  <si>
    <t>Revenues from External Customers and Long-Lived Assets [Line Items]</t>
  </si>
  <si>
    <t>United States</t>
  </si>
  <si>
    <t>Canada</t>
  </si>
  <si>
    <t>Europe</t>
  </si>
  <si>
    <t>Other foreign</t>
  </si>
  <si>
    <t>Derivative Financial Instruments - Additional Information (Details) - USD ($)</t>
  </si>
  <si>
    <t>Oct. 30, 2015</t>
  </si>
  <si>
    <t>Gain upon settlement of cash flow hedges, (less than $0.1 million)</t>
  </si>
  <si>
    <t>Amount of hedged item</t>
  </si>
  <si>
    <t>Recurring</t>
  </si>
  <si>
    <t>Derivative Liability</t>
  </si>
  <si>
    <t>Recurring | Level 2</t>
  </si>
  <si>
    <t>Recurring | Designated as Hedging Instrument | Level 2</t>
  </si>
  <si>
    <t>Derivative Financial Instruments - Summary of the Fair Value Amounts of Derivative Instruments (Details) - Recurring - USD ($) $ in Thousands</t>
  </si>
  <si>
    <t>Derivatives, Fair Value [Line Items]</t>
  </si>
  <si>
    <t>Derivative assets</t>
  </si>
  <si>
    <t>Derivative liabilities</t>
  </si>
  <si>
    <t>Forward Currency Contracts</t>
  </si>
  <si>
    <t>Interest Rate Swaps</t>
  </si>
  <si>
    <t>Net derivative asset (liability)</t>
  </si>
  <si>
    <t>Level 2 | Forward Currency Contracts</t>
  </si>
  <si>
    <t>Level 2 | Interest Rate Swaps</t>
  </si>
  <si>
    <t>Designated as Hedging Instrument | Level 2</t>
  </si>
  <si>
    <t>Designated as Hedging Instrument | Level 2 | Forward Currency Contracts | Prepaid expenses and other current assets</t>
  </si>
  <si>
    <t>Designated as Hedging Instrument | Level 2 | Forward Currency Contracts | Accrued Liabilities</t>
  </si>
  <si>
    <t>Designated as Hedging Instrument | Level 2 | Interest Rate Swaps | Accrued Liabilities</t>
  </si>
  <si>
    <t>Not Designated as Hedging Instrument | Level 2</t>
  </si>
  <si>
    <t>Not Designated as Hedging Instrument | Level 2 | Forward Currency Contracts | Prepaid expenses and other current assets</t>
  </si>
  <si>
    <t>Not Designated as Hedging Instrument | Level 2 | Forward Currency Contracts | Accrued Liabilities</t>
  </si>
  <si>
    <t>Derivative Financial Instruments - Assets and Liabilities Measured at Fair Value on a Recurring Basis (Details) - Recurring - USD ($) $ in Thousands</t>
  </si>
  <si>
    <t>Assets:</t>
  </si>
  <si>
    <t>Liabilities:</t>
  </si>
  <si>
    <t>Forward Currency Contracts | Level 1</t>
  </si>
  <si>
    <t>Forward Currency Contracts | Level 2</t>
  </si>
  <si>
    <t>Forward Currency Contracts | Level 3</t>
  </si>
  <si>
    <t>Interest Rate Swaps | Level 1</t>
  </si>
  <si>
    <t>Interest Rate Swaps | Level 2</t>
  </si>
  <si>
    <t>Interest Rate Swaps | Level 3</t>
  </si>
  <si>
    <t>Derivative Financial Instruments - Summary of Derivative Positions (Details)</t>
  </si>
  <si>
    <t>12 Months Ended</t>
  </si>
  <si>
    <t>Dec. 31, 2015EUR (€)</t>
  </si>
  <si>
    <t>Jun. 30, 2016GBP (£)</t>
  </si>
  <si>
    <t>Canadian Dollar/USD | Sell</t>
  </si>
  <si>
    <t>Derivative [Line Items]</t>
  </si>
  <si>
    <t>Notional Amount | $</t>
  </si>
  <si>
    <t>Weighted Average Remaining Maturity In Years</t>
  </si>
  <si>
    <t>1 month</t>
  </si>
  <si>
    <t>Average Exchange Rate</t>
  </si>
  <si>
    <t>USD/EURO | Sell</t>
  </si>
  <si>
    <t>Notional Amount | €</t>
  </si>
  <si>
    <t>6 months</t>
  </si>
  <si>
    <t>USD/British Pound | Sell</t>
  </si>
  <si>
    <t>Notional Amount | £</t>
  </si>
  <si>
    <t>EURO/British Pound | Sell</t>
  </si>
  <si>
    <t>4 years 4 months</t>
  </si>
  <si>
    <t>Subsequent Event (Details) - Subsequent Event - CSL and BCS NZD in Millions, $ in Millions</t>
  </si>
  <si>
    <t>Jul. 01, 2016USD ($)company</t>
  </si>
  <si>
    <t>Jul. 01, 2016NZDcompany</t>
  </si>
  <si>
    <t>Dec. 31, 2016USD ($)</t>
  </si>
  <si>
    <t>Dec. 31, 2016NZD</t>
  </si>
  <si>
    <t>Subsequent Event [Line Items]</t>
  </si>
  <si>
    <t>Number of companies acquired | company</t>
  </si>
  <si>
    <t>Amount held in escrow | NZD</t>
  </si>
  <si>
    <t>Scenario, Forecast</t>
  </si>
  <si>
    <t>Milestone payments</t>
  </si>
  <si>
    <t>Label</t>
  </si>
  <si>
    <t>Element</t>
  </si>
  <si>
    <t>Value</t>
  </si>
  <si>
    <t>Cash and Cash Equivalents, at Carrying Value, Including Discontinued Operations</t>
  </si>
  <si>
    <t>us-gaap_CashAndCashEquivalentsAtCarryingValueIncludingDiscontinuedOperation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 &quot;#,##0.0_);_(&quot;$ &quot;(#,##0.0)" numFmtId="168"/>
    <numFmt formatCode="#,##0.0_);(#,##0.0)" numFmtId="169"/>
    <numFmt formatCode="_(&quot;Level &quot;#,##0_);_(&quot;Level &quot;(#,##0)" numFmtId="170"/>
    <numFmt formatCode="_(&quot;€ &quot;#,##0_);_(&quot;€ &quot;(#,##0)" numFmtId="171"/>
    <numFmt formatCode="_(&quot;£ &quot;#,##0_);_(&quot;£ &quot;(#,##0)" numFmtId="172"/>
    <numFmt formatCode="_(&quot;NZD &quot;#,##0.0_);_(&quot;NZD &quot;(#,##0.0)" numFmtId="173"/>
    <numFmt formatCode="_(&quot;NZD &quot;#,##0_);_(&quot;NZD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34600742</v>
      </c>
    </row>
    <row r="8" spans="1:3">
      <c t="s" r="A8" s="4">
        <v>12</v>
      </c>
      <c t="s" r="B8" s="4">
        <v>13</v>
      </c>
    </row>
    <row r="9" spans="1:3">
      <c t="s" r="A9" s="4">
        <v>14</v>
      </c>
      <c t="n" r="B9" s="6">
        <v>353020</v>
      </c>
    </row>
    <row r="10" spans="1:3">
      <c t="s" r="A10" s="4">
        <v>15</v>
      </c>
      <c t="s" r="B10" s="4">
        <v>16</v>
      </c>
    </row>
    <row r="11" spans="1:3">
      <c t="s" r="A11" s="4">
        <v>17</v>
      </c>
      <c t="s" r="B11" s="4">
        <v>18</v>
      </c>
    </row>
    <row r="12" spans="1:3">
      <c t="s" r="A12" s="4">
        <v>19</v>
      </c>
      <c t="n" r="B12" s="6">
        <v>2016</v>
      </c>
    </row>
    <row r="13" spans="1:3">
      <c t="s" r="A13" s="4">
        <v>20</v>
      </c>
      <c t="s" r="B13" s="5">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97686</v>
      </c>
      <c t="n" r="C4" s="7">
        <v>337096</v>
      </c>
      <c t="n" r="D4" s="7">
        <v>591594</v>
      </c>
      <c t="n" r="E4" s="7">
        <v>646262</v>
      </c>
    </row>
    <row r="5" spans="1:5">
      <c t="s" r="A5" s="4">
        <v>27</v>
      </c>
      <c t="n" r="B5" s="6">
        <v>236496</v>
      </c>
      <c t="n" r="C5" s="6">
        <v>265043</v>
      </c>
      <c t="n" r="D5" s="6">
        <v>475990</v>
      </c>
      <c t="n" r="E5" s="6">
        <v>515019</v>
      </c>
    </row>
    <row r="6" spans="1:5">
      <c t="s" r="A6" s="4">
        <v>28</v>
      </c>
      <c t="n" r="B6" s="6">
        <v>61190</v>
      </c>
      <c t="n" r="C6" s="6">
        <v>72053</v>
      </c>
      <c t="n" r="D6" s="6">
        <v>115604</v>
      </c>
      <c t="n" r="E6" s="6">
        <v>131243</v>
      </c>
    </row>
    <row r="7" spans="1:5">
      <c t="s" r="A7" s="4">
        <v>29</v>
      </c>
      <c t="n" r="B7" s="6">
        <v>50806</v>
      </c>
      <c t="n" r="C7" s="6">
        <v>57326</v>
      </c>
      <c t="n" r="D7" s="6">
        <v>101531</v>
      </c>
      <c t="n" r="E7" s="6">
        <v>106410</v>
      </c>
    </row>
    <row r="8" spans="1:5">
      <c t="s" r="A8" s="4">
        <v>30</v>
      </c>
      <c t="n" r="B8" s="6">
        <v>704</v>
      </c>
      <c t="n" r="C8" s="6">
        <v>0</v>
      </c>
      <c t="n" r="D8" s="6">
        <v>1735</v>
      </c>
      <c t="n" r="E8" s="6">
        <v>323</v>
      </c>
    </row>
    <row r="9" spans="1:5">
      <c t="s" r="A9" s="4">
        <v>31</v>
      </c>
      <c t="n" r="B9" s="6">
        <v>1535</v>
      </c>
      <c t="n" r="C9" s="6">
        <v>204</v>
      </c>
      <c t="n" r="D9" s="6">
        <v>8332</v>
      </c>
      <c t="n" r="E9" s="6">
        <v>862</v>
      </c>
    </row>
    <row r="10" spans="1:5">
      <c t="s" r="A10" s="4">
        <v>32</v>
      </c>
      <c t="n" r="B10" s="6">
        <v>8145</v>
      </c>
      <c t="n" r="C10" s="6">
        <v>14523</v>
      </c>
      <c t="n" r="D10" s="6">
        <v>4006</v>
      </c>
      <c t="n" r="E10" s="6">
        <v>23648</v>
      </c>
    </row>
    <row r="11" spans="1:5">
      <c t="s" r="A11" s="3">
        <v>33</v>
      </c>
    </row>
    <row r="12" spans="1:5">
      <c t="s" r="A12" s="4">
        <v>34</v>
      </c>
      <c t="n" r="B12" s="6">
        <v>-3641</v>
      </c>
      <c t="n" r="C12" s="6">
        <v>-2989</v>
      </c>
      <c t="n" r="D12" s="6">
        <v>-7256</v>
      </c>
      <c t="n" r="E12" s="6">
        <v>-6221</v>
      </c>
    </row>
    <row r="13" spans="1:5">
      <c t="s" r="A13" s="4">
        <v>35</v>
      </c>
      <c t="n" r="B13" s="6">
        <v>128</v>
      </c>
      <c t="n" r="C13" s="6">
        <v>78</v>
      </c>
      <c t="n" r="D13" s="6">
        <v>160</v>
      </c>
      <c t="n" r="E13" s="6">
        <v>204</v>
      </c>
    </row>
    <row r="14" spans="1:5">
      <c t="s" r="A14" s="4">
        <v>36</v>
      </c>
      <c t="n" r="B14" s="6">
        <v>-498</v>
      </c>
      <c t="n" r="C14" s="6">
        <v>778</v>
      </c>
      <c t="n" r="D14" s="6">
        <v>-1471</v>
      </c>
      <c t="n" r="E14" s="6">
        <v>-2001</v>
      </c>
    </row>
    <row r="15" spans="1:5">
      <c t="s" r="A15" s="4">
        <v>37</v>
      </c>
      <c t="n" r="B15" s="6">
        <v>-4011</v>
      </c>
      <c t="n" r="C15" s="6">
        <v>-2133</v>
      </c>
      <c t="n" r="D15" s="6">
        <v>-8567</v>
      </c>
      <c t="n" r="E15" s="6">
        <v>-8018</v>
      </c>
    </row>
    <row r="16" spans="1:5">
      <c t="s" r="A16" s="4">
        <v>38</v>
      </c>
      <c t="n" r="B16" s="6">
        <v>4134</v>
      </c>
      <c t="n" r="C16" s="6">
        <v>12390</v>
      </c>
      <c t="n" r="D16" s="6">
        <v>-4561</v>
      </c>
      <c t="n" r="E16" s="6">
        <v>15630</v>
      </c>
    </row>
    <row r="17" spans="1:5">
      <c t="s" r="A17" s="4">
        <v>39</v>
      </c>
      <c t="n" r="B17" s="6">
        <v>941</v>
      </c>
      <c t="n" r="C17" s="6">
        <v>3542</v>
      </c>
      <c t="n" r="D17" s="6">
        <v>-3805</v>
      </c>
      <c t="n" r="E17" s="6">
        <v>5410</v>
      </c>
    </row>
    <row r="18" spans="1:5">
      <c t="s" r="A18" s="4">
        <v>40</v>
      </c>
      <c t="n" r="B18" s="6">
        <v>3193</v>
      </c>
      <c t="n" r="C18" s="6">
        <v>8848</v>
      </c>
      <c t="n" r="D18" s="6">
        <v>-756</v>
      </c>
      <c t="n" r="E18" s="6">
        <v>10220</v>
      </c>
    </row>
    <row r="19" spans="1:5">
      <c t="s" r="A19" s="4">
        <v>41</v>
      </c>
      <c t="n" r="B19" s="6">
        <v>229</v>
      </c>
      <c t="n" r="C19" s="6">
        <v>-164</v>
      </c>
      <c t="n" r="D19" s="6">
        <v>386</v>
      </c>
      <c t="n" r="E19" s="6">
        <v>-177</v>
      </c>
    </row>
    <row r="20" spans="1:5">
      <c t="s" r="A20" s="4">
        <v>42</v>
      </c>
      <c t="n" r="B20" s="7">
        <v>3422</v>
      </c>
      <c t="n" r="C20" s="7">
        <v>8684</v>
      </c>
      <c t="n" r="D20" s="7">
        <v>-370</v>
      </c>
      <c t="n" r="E20" s="7">
        <v>10043</v>
      </c>
    </row>
    <row r="21" spans="1:5">
      <c t="s" r="A21" s="3">
        <v>43</v>
      </c>
    </row>
    <row r="22" spans="1:5">
      <c t="s" r="A22" s="4">
        <v>44</v>
      </c>
      <c t="n" r="B22" s="8">
        <v>0.1</v>
      </c>
      <c t="n" r="C22" s="8">
        <v>0.24</v>
      </c>
      <c t="n" r="D22" s="8">
        <v>-0.01</v>
      </c>
      <c t="n" r="E22" s="8">
        <v>0.27</v>
      </c>
    </row>
    <row r="23" spans="1:5">
      <c t="s" r="A23" s="4">
        <v>45</v>
      </c>
      <c t="n" r="B23" s="8">
        <v>0.1</v>
      </c>
      <c t="n" r="C23" s="8">
        <v>0.24</v>
      </c>
      <c t="n" r="D23" s="8">
        <v>-0.01</v>
      </c>
      <c t="n" r="E23" s="8">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t="s" r="A1" s="1">
        <v>223</v>
      </c>
      <c t="s" r="B1" s="2">
        <v>1</v>
      </c>
    </row>
    <row r="2" spans="1:2">
      <c t="s" r="B2" s="2">
        <v>2</v>
      </c>
    </row>
    <row r="3" spans="1:2">
      <c t="s" r="A3" s="3">
        <v>188</v>
      </c>
    </row>
    <row r="4" spans="1:2">
      <c t="s" r="A4" s="4">
        <v>26</v>
      </c>
      <c t="s" r="B4" s="4">
        <v>224</v>
      </c>
    </row>
    <row r="5" spans="1:2">
      <c t="s" r="A5" s="4">
        <v>225</v>
      </c>
      <c t="s" r="B5" s="4">
        <v>226</v>
      </c>
    </row>
    <row r="6" spans="1:2">
      <c t="s" r="A6" s="4">
        <v>227</v>
      </c>
      <c t="s" r="B6" s="4">
        <v>228</v>
      </c>
    </row>
    <row r="7" spans="1:2">
      <c t="s" r="A7" s="4">
        <v>229</v>
      </c>
      <c t="s" r="B7" s="4">
        <v>230</v>
      </c>
    </row>
    <row r="8" spans="1:2">
      <c t="s" r="A8" s="4">
        <v>231</v>
      </c>
      <c t="s" r="B8" s="4">
        <v>232</v>
      </c>
    </row>
    <row r="9" spans="1:2">
      <c t="s" r="A9" s="4">
        <v>75</v>
      </c>
      <c t="s" r="B9" s="4">
        <v>233</v>
      </c>
    </row>
    <row r="10" spans="1:2">
      <c t="s" r="A10" s="4">
        <v>234</v>
      </c>
      <c t="s" r="B10" s="4">
        <v>235</v>
      </c>
    </row>
    <row r="11" spans="1:2">
      <c t="s" r="A11" s="4">
        <v>236</v>
      </c>
      <c t="s" r="B11" s="4">
        <v>237</v>
      </c>
    </row>
    <row r="12" spans="1:2">
      <c t="s" r="A12" s="4">
        <v>238</v>
      </c>
      <c t="s" r="B12"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85</v>
      </c>
    </row>
    <row r="4" spans="1:2">
      <c t="s" r="A4" s="4">
        <v>241</v>
      </c>
      <c t="s" r="B4" s="4">
        <v>242</v>
      </c>
    </row>
    <row r="5" spans="1:2">
      <c t="s" r="A5" s="4">
        <v>243</v>
      </c>
      <c t="s" r="B5"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5</v>
      </c>
      <c t="s" r="B1" s="2">
        <v>1</v>
      </c>
    </row>
    <row r="2" spans="1:2">
      <c t="s" r="B2" s="2">
        <v>2</v>
      </c>
    </row>
    <row r="3" spans="1:2">
      <c t="s" r="A3" s="3">
        <v>188</v>
      </c>
    </row>
    <row r="4" spans="1:2">
      <c t="s" r="A4" s="4">
        <v>246</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48</v>
      </c>
      <c t="s" r="B1" s="2">
        <v>1</v>
      </c>
    </row>
    <row r="2" spans="1:2">
      <c t="s" r="B2" s="2">
        <v>2</v>
      </c>
    </row>
    <row r="3" spans="1:2">
      <c t="s" r="A3" s="3">
        <v>191</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3</v>
      </c>
      <c t="s" r="B1" s="2">
        <v>1</v>
      </c>
    </row>
    <row r="2" spans="1:2">
      <c t="s" r="B2" s="2">
        <v>2</v>
      </c>
    </row>
    <row r="3" spans="1:2">
      <c t="s" r="A3" s="3">
        <v>194</v>
      </c>
    </row>
    <row r="4" spans="1:2">
      <c t="s" r="A4" s="4">
        <v>254</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56</v>
      </c>
      <c t="s" r="B1" s="2">
        <v>1</v>
      </c>
    </row>
    <row r="2" spans="1:2">
      <c t="s" r="B2" s="2">
        <v>2</v>
      </c>
    </row>
    <row r="3" spans="1:2">
      <c t="s" r="A3" s="3">
        <v>197</v>
      </c>
    </row>
    <row r="4" spans="1:2">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9</v>
      </c>
      <c t="s" r="B1" s="2">
        <v>1</v>
      </c>
    </row>
    <row r="2" spans="1:2">
      <c t="s" r="B2" s="2">
        <v>2</v>
      </c>
    </row>
    <row r="3" spans="1:2">
      <c t="s" r="A3" s="3">
        <v>200</v>
      </c>
    </row>
    <row r="4" spans="1:2">
      <c t="s" r="A4" s="4">
        <v>260</v>
      </c>
      <c t="s" r="B4" s="4">
        <v>261</v>
      </c>
    </row>
    <row r="5" spans="1:2">
      <c t="s" r="A5" s="4">
        <v>262</v>
      </c>
      <c t="s" r="B5" s="4">
        <v>263</v>
      </c>
    </row>
    <row r="6" spans="1:2">
      <c t="s" r="A6" s="4">
        <v>264</v>
      </c>
      <c t="s" r="B6" s="4">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66</v>
      </c>
      <c t="s" r="B1" s="2">
        <v>1</v>
      </c>
    </row>
    <row r="2" spans="1:2">
      <c t="s" r="B2" s="2">
        <v>2</v>
      </c>
    </row>
    <row r="3" spans="1:2">
      <c t="s" r="A3" s="3">
        <v>203</v>
      </c>
    </row>
    <row r="4" spans="1:2">
      <c t="s" r="A4" s="4">
        <v>267</v>
      </c>
      <c t="s" r="B4" s="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269</v>
      </c>
      <c t="s" r="B1" s="2">
        <v>1</v>
      </c>
    </row>
    <row r="2" spans="1:2">
      <c t="s" r="B2" s="2">
        <v>2</v>
      </c>
    </row>
    <row r="3" spans="1:2">
      <c t="s" r="A3" s="3">
        <v>206</v>
      </c>
    </row>
    <row r="4" spans="1:2">
      <c t="s" r="A4" s="4">
        <v>270</v>
      </c>
      <c t="s" r="B4" s="4">
        <v>271</v>
      </c>
    </row>
    <row r="5" spans="1:2">
      <c t="s" r="A5" s="4">
        <v>272</v>
      </c>
      <c t="s" r="B5" s="4">
        <v>273</v>
      </c>
    </row>
    <row r="6" spans="1:2">
      <c t="s" r="A6" s="4">
        <v>274</v>
      </c>
      <c t="s" r="B6" s="4">
        <v>275</v>
      </c>
    </row>
    <row r="7" spans="1:2">
      <c t="s" r="A7" s="4">
        <v>276</v>
      </c>
      <c t="s" r="B7"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r="1" spans="1:6">
      <c t="s" r="A1" s="1">
        <v>46</v>
      </c>
      <c t="s" r="C1" s="2">
        <v>23</v>
      </c>
      <c t="s" r="E1" s="2">
        <v>1</v>
      </c>
    </row>
    <row r="2" spans="1:6">
      <c t="s" r="C2" s="2">
        <v>2</v>
      </c>
      <c t="s" r="D2" s="2">
        <v>24</v>
      </c>
      <c t="s" r="E2" s="2">
        <v>2</v>
      </c>
      <c t="s" r="F2" s="2">
        <v>24</v>
      </c>
    </row>
    <row r="3" spans="1:6">
      <c t="s" r="A3" s="3">
        <v>47</v>
      </c>
    </row>
    <row r="4" spans="1:6">
      <c t="s" r="A4" s="4">
        <v>40</v>
      </c>
      <c t="n" r="C4" s="7">
        <v>3193</v>
      </c>
      <c t="n" r="D4" s="7">
        <v>8848</v>
      </c>
      <c t="n" r="E4" s="7">
        <v>-756</v>
      </c>
      <c t="n" r="F4" s="7">
        <v>10220</v>
      </c>
    </row>
    <row r="5" spans="1:6">
      <c t="s" r="A5" s="3">
        <v>48</v>
      </c>
    </row>
    <row r="6" spans="1:6">
      <c t="s" r="A6" s="4">
        <v>49</v>
      </c>
      <c t="n" r="C6" s="6">
        <v>-399</v>
      </c>
      <c t="n" r="D6" s="6">
        <v>-2379</v>
      </c>
      <c t="n" r="E6" s="6">
        <v>-957</v>
      </c>
      <c t="n" r="F6" s="6">
        <v>-18475</v>
      </c>
    </row>
    <row r="7" spans="1:6">
      <c t="s" r="A7" s="4">
        <v>50</v>
      </c>
      <c t="s" r="B7" s="4">
        <v>51</v>
      </c>
      <c t="n" r="C7" s="6">
        <v>-52</v>
      </c>
      <c t="n" r="D7" s="6">
        <v>-25</v>
      </c>
      <c t="n" r="E7" s="6">
        <v>-173</v>
      </c>
      <c t="n" r="F7" s="6">
        <v>-4</v>
      </c>
    </row>
    <row r="8" spans="1:6">
      <c t="s" r="A8" s="4">
        <v>52</v>
      </c>
      <c t="s" r="B8" s="4">
        <v>53</v>
      </c>
      <c t="n" r="C8" s="6">
        <v>-486</v>
      </c>
      <c t="n" r="D8" s="6">
        <v>-25</v>
      </c>
      <c t="n" r="E8" s="6">
        <v>-4059</v>
      </c>
      <c t="n" r="F8" s="6">
        <v>384</v>
      </c>
    </row>
    <row r="9" spans="1:6">
      <c t="s" r="A9" s="4">
        <v>54</v>
      </c>
      <c t="n" r="C9" s="6">
        <v>2256</v>
      </c>
      <c t="n" r="D9" s="6">
        <v>6419</v>
      </c>
      <c t="n" r="E9" s="6">
        <v>-5945</v>
      </c>
      <c t="n" r="F9" s="6">
        <v>-7875</v>
      </c>
    </row>
    <row r="10" spans="1:6">
      <c t="s" r="A10" s="4">
        <v>55</v>
      </c>
      <c t="n" r="C10" s="6">
        <v>313</v>
      </c>
      <c t="n" r="D10" s="6">
        <v>497</v>
      </c>
      <c t="n" r="E10" s="6">
        <v>228</v>
      </c>
      <c t="n" r="F10" s="6">
        <v>1491</v>
      </c>
    </row>
    <row r="11" spans="1:6">
      <c t="s" r="A11" s="4">
        <v>56</v>
      </c>
      <c t="n" r="C11" s="6">
        <v>2569</v>
      </c>
      <c t="n" r="D11" s="6">
        <v>6916</v>
      </c>
      <c t="n" r="E11" s="6">
        <v>-5717</v>
      </c>
      <c t="n" r="F11" s="6">
        <v>-6384</v>
      </c>
    </row>
    <row r="12" spans="1:6">
      <c t="s" r="A12" s="4">
        <v>57</v>
      </c>
      <c t="n" r="C12" s="6">
        <v>13</v>
      </c>
      <c t="n" r="D12" s="6">
        <v>6</v>
      </c>
      <c t="n" r="E12" s="6">
        <v>43</v>
      </c>
      <c t="n" r="F12" s="6">
        <v>1</v>
      </c>
    </row>
    <row r="13" spans="1:6">
      <c t="s" r="A13" s="4">
        <v>58</v>
      </c>
      <c t="n" r="C13" s="7">
        <v>-325</v>
      </c>
      <c t="n" r="D13" s="7">
        <v>-14</v>
      </c>
      <c t="n" r="E13" s="7">
        <v>-2717</v>
      </c>
      <c t="n" r="F13" s="7">
        <v>256</v>
      </c>
    </row>
    <row r="14" spans="1:6">
      <c t="n" r="A14"/>
    </row>
    <row r="15" spans="1:6">
      <c t="s" r="A15" s="4">
        <v>51</v>
      </c>
      <c t="s" r="B15" s="4">
        <v>59</v>
      </c>
    </row>
    <row r="16" spans="1:6">
      <c t="s" r="A16" s="4">
        <v>53</v>
      </c>
      <c t="s" r="B16" s="4">
        <v>60</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278</v>
      </c>
      <c t="s" r="B1" s="2">
        <v>1</v>
      </c>
    </row>
    <row r="2" spans="1:2">
      <c t="s" r="B2" s="2">
        <v>2</v>
      </c>
    </row>
    <row r="3" spans="1:2">
      <c t="s" r="A3" s="3">
        <v>215</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83</v>
      </c>
      <c t="s" r="B1" s="2">
        <v>1</v>
      </c>
    </row>
    <row r="2" spans="1:2">
      <c t="s" r="B2" s="2">
        <v>2</v>
      </c>
    </row>
    <row r="3" spans="1:2">
      <c t="s" r="A3" s="3">
        <v>218</v>
      </c>
    </row>
    <row r="4" spans="1:2">
      <c t="s" r="A4" s="4">
        <v>284</v>
      </c>
      <c t="s" r="B4" s="4">
        <v>285</v>
      </c>
    </row>
    <row r="5" spans="1:2">
      <c t="s" r="A5" s="4">
        <v>286</v>
      </c>
      <c t="s" r="B5" s="4">
        <v>287</v>
      </c>
    </row>
    <row r="6" spans="1:2">
      <c t="s" r="A6" s="4">
        <v>288</v>
      </c>
      <c t="s" r="B6"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t="s" r="A1" s="1">
        <v>290</v>
      </c>
      <c t="s" r="B1" s="2">
        <v>291</v>
      </c>
      <c t="s" r="C1" s="2">
        <v>292</v>
      </c>
      <c t="s" r="D1" s="2">
        <v>293</v>
      </c>
      <c t="s" r="E1" s="2">
        <v>294</v>
      </c>
      <c t="s" r="F1" s="2">
        <v>295</v>
      </c>
      <c t="s" r="G1" s="2">
        <v>296</v>
      </c>
      <c t="s" r="H1" s="2">
        <v>297</v>
      </c>
      <c t="s" r="I1" s="2">
        <v>298</v>
      </c>
      <c t="s" r="J1" s="2">
        <v>299</v>
      </c>
      <c t="s" r="K1" s="2">
        <v>300</v>
      </c>
      <c t="s" r="L1" s="2">
        <v>301</v>
      </c>
      <c t="s" r="M1" s="2">
        <v>302</v>
      </c>
    </row>
    <row r="2" spans="1:13">
      <c t="s" r="A2" s="4">
        <v>303</v>
      </c>
    </row>
    <row r="3" spans="1:13">
      <c t="s" r="A3" s="3">
        <v>304</v>
      </c>
    </row>
    <row r="4" spans="1:13">
      <c t="s" r="A4" s="4">
        <v>305</v>
      </c>
      <c t="n" r="K4" s="7">
        <v>17000</v>
      </c>
    </row>
    <row r="5" spans="1:13">
      <c t="s" r="A5" s="4">
        <v>306</v>
      </c>
    </row>
    <row r="6" spans="1:13">
      <c t="s" r="A6" s="3">
        <v>304</v>
      </c>
    </row>
    <row r="7" spans="1:13">
      <c t="s" r="A7" s="4">
        <v>307</v>
      </c>
      <c t="n" r="B7" s="9">
        <v>2.9</v>
      </c>
      <c t="n" r="C7" s="7">
        <v>3235</v>
      </c>
    </row>
    <row r="8" spans="1:13">
      <c t="s" r="A8" s="4">
        <v>308</v>
      </c>
    </row>
    <row r="9" spans="1:13">
      <c t="s" r="A9" s="3">
        <v>304</v>
      </c>
    </row>
    <row r="10" spans="1:13">
      <c t="s" r="A10" s="4">
        <v>309</v>
      </c>
      <c t="n" r="K10" s="6">
        <v>72</v>
      </c>
    </row>
    <row r="11" spans="1:13">
      <c t="s" r="A11" s="4">
        <v>310</v>
      </c>
      <c t="n" r="D11" s="7">
        <v>2800</v>
      </c>
    </row>
    <row r="12" spans="1:13">
      <c t="s" r="A12" s="4">
        <v>307</v>
      </c>
      <c t="n" r="D12" s="6">
        <v>3000</v>
      </c>
    </row>
    <row r="13" spans="1:13">
      <c t="s" r="A13" s="4">
        <v>311</v>
      </c>
      <c t="n" r="D13" s="7">
        <v>200</v>
      </c>
    </row>
    <row r="14" spans="1:13">
      <c t="s" r="A14" s="4">
        <v>312</v>
      </c>
    </row>
    <row r="15" spans="1:13">
      <c t="s" r="A15" s="3">
        <v>304</v>
      </c>
    </row>
    <row r="16" spans="1:13">
      <c t="s" r="A16" s="4">
        <v>310</v>
      </c>
      <c t="n" r="G16" s="7">
        <v>6700</v>
      </c>
    </row>
    <row r="17" spans="1:13">
      <c t="s" r="A17" s="4">
        <v>307</v>
      </c>
      <c t="n" r="G17" s="6">
        <v>7662</v>
      </c>
    </row>
    <row r="18" spans="1:13">
      <c t="s" r="A18" s="4">
        <v>313</v>
      </c>
      <c t="n" r="G18" s="6">
        <v>7100</v>
      </c>
    </row>
    <row r="19" spans="1:13">
      <c t="s" r="A19" s="4">
        <v>314</v>
      </c>
      <c t="n" r="G19" s="6">
        <v>400</v>
      </c>
    </row>
    <row r="20" spans="1:13">
      <c t="s" r="A20" s="4">
        <v>315</v>
      </c>
      <c t="n" r="G20" s="7">
        <v>1000</v>
      </c>
    </row>
    <row r="21" spans="1:13">
      <c t="s" r="A21" s="4">
        <v>311</v>
      </c>
      <c t="n" r="J21" s="7">
        <v>500</v>
      </c>
    </row>
    <row r="22" spans="1:13">
      <c t="s" r="A22" s="4">
        <v>316</v>
      </c>
    </row>
    <row r="23" spans="1:13">
      <c t="s" r="A23" s="3">
        <v>304</v>
      </c>
    </row>
    <row r="24" spans="1:13">
      <c t="s" r="A24" s="4">
        <v>310</v>
      </c>
      <c t="n" r="E24" s="7">
        <v>85000</v>
      </c>
    </row>
    <row r="25" spans="1:13">
      <c t="s" r="A25" s="4">
        <v>317</v>
      </c>
      <c t="n" r="E25" s="6">
        <v>5300</v>
      </c>
    </row>
    <row r="26" spans="1:13">
      <c t="s" r="A26" s="4">
        <v>318</v>
      </c>
      <c t="n" r="E26" s="6">
        <v>6300</v>
      </c>
    </row>
    <row r="27" spans="1:13">
      <c t="s" r="A27" s="4">
        <v>319</v>
      </c>
      <c t="n" r="E27" s="6">
        <v>30400</v>
      </c>
    </row>
    <row r="28" spans="1:13">
      <c t="s" r="A28" s="4">
        <v>320</v>
      </c>
      <c t="n" r="E28" s="6">
        <v>3500</v>
      </c>
    </row>
    <row r="29" spans="1:13">
      <c t="s" r="A29" s="4">
        <v>307</v>
      </c>
      <c t="n" r="E29" s="6">
        <v>88681</v>
      </c>
    </row>
    <row r="30" spans="1:13">
      <c t="s" r="A30" s="4">
        <v>314</v>
      </c>
      <c t="n" r="E30" s="7">
        <v>1600</v>
      </c>
    </row>
    <row r="31" spans="1:13">
      <c t="s" r="A31" s="4">
        <v>321</v>
      </c>
    </row>
    <row r="32" spans="1:13">
      <c t="s" r="A32" s="3">
        <v>304</v>
      </c>
    </row>
    <row r="33" spans="1:13">
      <c t="s" r="A33" s="4">
        <v>322</v>
      </c>
      <c t="n" r="H33" s="7">
        <v>1000</v>
      </c>
    </row>
    <row r="34" spans="1:13">
      <c t="s" r="A34" s="4">
        <v>323</v>
      </c>
      <c t="n" r="H34" s="7">
        <v>700</v>
      </c>
    </row>
    <row r="35" spans="1:13">
      <c t="s" r="A35" s="4">
        <v>324</v>
      </c>
    </row>
    <row r="36" spans="1:13">
      <c t="s" r="A36" s="3">
        <v>304</v>
      </c>
    </row>
    <row r="37" spans="1:13">
      <c t="s" r="A37" s="4">
        <v>323</v>
      </c>
      <c t="n" r="L37" s="7">
        <v>200</v>
      </c>
    </row>
    <row r="38" spans="1:13">
      <c t="s" r="A38" s="4">
        <v>325</v>
      </c>
    </row>
    <row r="39" spans="1:13">
      <c t="s" r="A39" s="3">
        <v>304</v>
      </c>
    </row>
    <row r="40" spans="1:13">
      <c t="s" r="A40" s="4">
        <v>323</v>
      </c>
      <c t="n" r="L40" s="7">
        <v>800</v>
      </c>
    </row>
    <row r="41" spans="1:13">
      <c t="s" r="A41" s="4">
        <v>326</v>
      </c>
    </row>
    <row r="42" spans="1:13">
      <c t="s" r="A42" s="3">
        <v>304</v>
      </c>
    </row>
    <row r="43" spans="1:13">
      <c t="s" r="A43" s="4">
        <v>327</v>
      </c>
      <c t="s" r="I43" s="4">
        <v>328</v>
      </c>
    </row>
    <row r="44" spans="1:13">
      <c t="s" r="A44" s="4">
        <v>329</v>
      </c>
      <c t="n" r="I44" s="7">
        <v>2900</v>
      </c>
    </row>
    <row r="45" spans="1:13">
      <c t="s" r="A45" s="4">
        <v>330</v>
      </c>
    </row>
    <row r="46" spans="1:13">
      <c t="s" r="A46" s="3">
        <v>304</v>
      </c>
    </row>
    <row r="47" spans="1:13">
      <c t="s" r="A47" s="4">
        <v>331</v>
      </c>
      <c t="s" r="F47" s="4">
        <v>332</v>
      </c>
    </row>
    <row r="48" spans="1:13">
      <c t="s" r="A48" s="4">
        <v>333</v>
      </c>
      <c t="n" r="F48" s="7">
        <v>9600</v>
      </c>
    </row>
    <row r="49" spans="1:13">
      <c t="s" r="A49" s="4">
        <v>334</v>
      </c>
      <c t="n" r="F49" s="6">
        <v>7600</v>
      </c>
    </row>
    <row r="50" spans="1:13">
      <c t="s" r="A50" s="4">
        <v>335</v>
      </c>
      <c t="n" r="F50" s="7">
        <v>2000</v>
      </c>
    </row>
    <row r="51" spans="1:13">
      <c t="s" r="A51" s="4">
        <v>336</v>
      </c>
      <c t="n" r="M51" s="7">
        <v>6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7</v>
      </c>
      <c t="s" r="B1" s="2">
        <v>23</v>
      </c>
      <c t="s" r="D1" s="2">
        <v>1</v>
      </c>
    </row>
    <row r="2" spans="1:5">
      <c t="s" r="B2" s="2">
        <v>2</v>
      </c>
      <c t="s" r="C2" s="2">
        <v>24</v>
      </c>
      <c t="s" r="D2" s="2">
        <v>2</v>
      </c>
      <c t="s" r="E2" s="2">
        <v>24</v>
      </c>
    </row>
    <row r="3" spans="1:5">
      <c t="s" r="A3" s="3">
        <v>338</v>
      </c>
    </row>
    <row r="4" spans="1:5">
      <c t="s" r="A4" s="4">
        <v>31</v>
      </c>
      <c t="n" r="B4" s="7">
        <v>1535</v>
      </c>
      <c t="n" r="C4" s="7">
        <v>204</v>
      </c>
      <c t="n" r="D4" s="7">
        <v>8332</v>
      </c>
      <c t="n" r="E4" s="7">
        <v>862</v>
      </c>
    </row>
    <row r="5" spans="1:5">
      <c t="s" r="A5" s="4">
        <v>316</v>
      </c>
    </row>
    <row r="6" spans="1:5">
      <c t="s" r="A6" s="3">
        <v>338</v>
      </c>
    </row>
    <row r="7" spans="1:5">
      <c t="s" r="A7" s="4">
        <v>26</v>
      </c>
      <c t="n" r="B7" s="6">
        <v>10977</v>
      </c>
      <c t="n" r="D7" s="6">
        <v>15643</v>
      </c>
    </row>
    <row r="8" spans="1:5">
      <c t="s" r="A8" s="4">
        <v>339</v>
      </c>
      <c t="n" r="B8" s="6">
        <v>-1638</v>
      </c>
      <c t="n" r="D8" s="6">
        <v>-1762</v>
      </c>
    </row>
    <row r="9" spans="1:5">
      <c t="s" r="A9" s="4">
        <v>308</v>
      </c>
    </row>
    <row r="10" spans="1:5">
      <c t="s" r="A10" s="3">
        <v>338</v>
      </c>
    </row>
    <row r="11" spans="1:5">
      <c t="s" r="A11" s="4">
        <v>26</v>
      </c>
      <c t="n" r="B11" s="6">
        <v>8</v>
      </c>
      <c t="n" r="D11" s="6">
        <v>8</v>
      </c>
    </row>
    <row r="12" spans="1:5">
      <c t="s" r="A12" s="4">
        <v>339</v>
      </c>
      <c t="n" r="B12" s="6">
        <v>-98</v>
      </c>
      <c t="n" r="D12" s="6">
        <v>-98</v>
      </c>
    </row>
    <row r="13" spans="1:5">
      <c t="s" r="A13" s="4">
        <v>306</v>
      </c>
    </row>
    <row r="14" spans="1:5">
      <c t="s" r="A14" s="3">
        <v>338</v>
      </c>
    </row>
    <row r="15" spans="1:5">
      <c t="s" r="A15" s="4">
        <v>26</v>
      </c>
      <c t="n" r="B15" s="6">
        <v>1333</v>
      </c>
      <c t="n" r="D15" s="6">
        <v>1333</v>
      </c>
    </row>
    <row r="16" spans="1:5">
      <c t="s" r="A16" s="4">
        <v>339</v>
      </c>
      <c t="n" r="B16" s="6">
        <v>-87</v>
      </c>
      <c t="n" r="D16" s="6">
        <v>-87</v>
      </c>
    </row>
    <row r="17" spans="1:5">
      <c t="s" r="A17" s="4">
        <v>312</v>
      </c>
    </row>
    <row r="18" spans="1:5">
      <c t="s" r="A18" s="3">
        <v>338</v>
      </c>
    </row>
    <row r="19" spans="1:5">
      <c t="s" r="A19" s="4">
        <v>26</v>
      </c>
      <c t="n" r="B19" s="6">
        <v>5611</v>
      </c>
      <c t="n" r="C19" s="6">
        <v>3970</v>
      </c>
      <c t="n" r="D19" s="6">
        <v>10321</v>
      </c>
      <c t="n" r="E19" s="6">
        <v>4487</v>
      </c>
    </row>
    <row r="20" spans="1:5">
      <c t="s" r="A20" s="4">
        <v>339</v>
      </c>
      <c t="n" r="B20" s="6">
        <v>-59</v>
      </c>
      <c t="n" r="C20" s="6">
        <v>-19</v>
      </c>
      <c t="n" r="D20" s="6">
        <v>-400</v>
      </c>
      <c t="n" r="E20" s="6">
        <v>-26</v>
      </c>
    </row>
    <row r="21" spans="1:5">
      <c t="s" r="A21" s="4">
        <v>31</v>
      </c>
      <c t="n" r="D21" s="6">
        <v>200</v>
      </c>
    </row>
    <row r="22" spans="1:5">
      <c t="s" r="A22" s="4">
        <v>340</v>
      </c>
    </row>
    <row r="23" spans="1:5">
      <c t="s" r="A23" s="3">
        <v>338</v>
      </c>
    </row>
    <row r="24" spans="1:5">
      <c t="s" r="A24" s="4">
        <v>339</v>
      </c>
      <c t="n" r="B24" s="6">
        <v>-1300</v>
      </c>
      <c t="n" r="D24" s="6">
        <v>-1300</v>
      </c>
    </row>
    <row r="25" spans="1:5">
      <c t="s" r="A25" s="4">
        <v>341</v>
      </c>
    </row>
    <row r="26" spans="1:5">
      <c t="s" r="A26" s="3">
        <v>338</v>
      </c>
    </row>
    <row r="27" spans="1:5">
      <c t="s" r="A27" s="4">
        <v>339</v>
      </c>
      <c t="n" r="B27" s="7">
        <v>-300</v>
      </c>
      <c t="n" r="C27" s="7">
        <v>-200</v>
      </c>
      <c t="n" r="D27" s="7">
        <v>-300</v>
      </c>
      <c t="n" r="E27" s="7">
        <v>-2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2</v>
      </c>
      <c t="s" r="B1" s="2">
        <v>23</v>
      </c>
      <c t="s" r="D1" s="2">
        <v>1</v>
      </c>
    </row>
    <row r="2" spans="1:5">
      <c t="s" r="B2" s="2">
        <v>2</v>
      </c>
      <c t="s" r="C2" s="2">
        <v>24</v>
      </c>
      <c t="s" r="D2" s="2">
        <v>2</v>
      </c>
      <c t="s" r="E2" s="2">
        <v>24</v>
      </c>
    </row>
    <row r="3" spans="1:5">
      <c t="s" r="A3" s="3">
        <v>185</v>
      </c>
    </row>
    <row r="4" spans="1:5">
      <c t="s" r="A4" s="4">
        <v>26</v>
      </c>
      <c t="n" r="B4" s="7">
        <v>299165</v>
      </c>
      <c t="n" r="C4" s="7">
        <v>350953</v>
      </c>
      <c t="n" r="D4" s="7">
        <v>599059</v>
      </c>
      <c t="n" r="E4" s="7">
        <v>668068</v>
      </c>
    </row>
    <row r="5" spans="1:5">
      <c t="s" r="A5" s="4">
        <v>343</v>
      </c>
      <c t="n" r="B5" s="7">
        <v>3458</v>
      </c>
      <c t="n" r="C5" s="7">
        <v>9665</v>
      </c>
      <c t="n" r="D5" s="7">
        <v>-196</v>
      </c>
      <c t="n" r="E5" s="7">
        <v>10266</v>
      </c>
    </row>
    <row r="6" spans="1:5">
      <c t="s" r="A6" s="4">
        <v>344</v>
      </c>
      <c t="n" r="B6" s="8">
        <v>0.1</v>
      </c>
      <c t="n" r="C6" s="8">
        <v>0.26</v>
      </c>
      <c t="n" r="D6" s="8">
        <v>-0.01</v>
      </c>
      <c t="n" r="E6" s="8">
        <v>0.2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r="1" spans="1:8">
      <c t="s" r="A1" s="1">
        <v>345</v>
      </c>
      <c t="s" r="B1" s="2">
        <v>291</v>
      </c>
      <c t="s" r="C1" s="2">
        <v>292</v>
      </c>
      <c t="s" r="D1" s="2">
        <v>293</v>
      </c>
      <c t="s" r="E1" s="2">
        <v>294</v>
      </c>
      <c t="s" r="F1" s="2">
        <v>296</v>
      </c>
      <c t="s" r="G1" s="2">
        <v>346</v>
      </c>
      <c t="s" r="H1" s="2">
        <v>302</v>
      </c>
    </row>
    <row r="2" spans="1:8">
      <c t="s" r="A2" s="3">
        <v>338</v>
      </c>
    </row>
    <row r="3" spans="1:8">
      <c t="s" r="A3" s="4">
        <v>75</v>
      </c>
      <c t="n" r="G3" s="7">
        <v>297223</v>
      </c>
      <c t="n" r="H3" s="7">
        <v>249120</v>
      </c>
    </row>
    <row r="4" spans="1:8">
      <c t="s" r="A4" s="4">
        <v>316</v>
      </c>
    </row>
    <row r="5" spans="1:8">
      <c t="s" r="A5" s="3">
        <v>338</v>
      </c>
    </row>
    <row r="6" spans="1:8">
      <c t="s" r="A6" s="4">
        <v>347</v>
      </c>
      <c t="n" r="E6" s="7">
        <v>3630</v>
      </c>
    </row>
    <row r="7" spans="1:8">
      <c t="s" r="A7" s="4">
        <v>348</v>
      </c>
      <c t="n" r="E7" s="6">
        <v>6339</v>
      </c>
    </row>
    <row r="8" spans="1:8">
      <c t="s" r="A8" s="4">
        <v>69</v>
      </c>
      <c t="n" r="E8" s="6">
        <v>12629</v>
      </c>
    </row>
    <row r="9" spans="1:8">
      <c t="s" r="A9" s="4">
        <v>70</v>
      </c>
      <c t="n" r="E9" s="6">
        <v>587</v>
      </c>
    </row>
    <row r="10" spans="1:8">
      <c t="s" r="A10" s="4">
        <v>349</v>
      </c>
      <c t="n" r="E10" s="6">
        <v>2755</v>
      </c>
    </row>
    <row r="11" spans="1:8">
      <c t="s" r="A11" s="4">
        <v>350</v>
      </c>
      <c t="n" r="E11" s="6">
        <v>33740</v>
      </c>
    </row>
    <row r="12" spans="1:8">
      <c t="s" r="A12" s="4">
        <v>77</v>
      </c>
      <c t="n" r="E12" s="6">
        <v>12967</v>
      </c>
    </row>
    <row r="13" spans="1:8">
      <c t="s" r="A13" s="4">
        <v>74</v>
      </c>
      <c t="n" r="E13" s="6">
        <v>29</v>
      </c>
    </row>
    <row r="14" spans="1:8">
      <c t="s" r="A14" s="4">
        <v>81</v>
      </c>
      <c t="n" r="E14" s="6">
        <v>-4653</v>
      </c>
    </row>
    <row r="15" spans="1:8">
      <c t="s" r="A15" s="4">
        <v>82</v>
      </c>
      <c t="n" r="E15" s="6">
        <v>-5274</v>
      </c>
    </row>
    <row r="16" spans="1:8">
      <c t="s" r="A16" s="4">
        <v>351</v>
      </c>
      <c t="n" r="E16" s="6">
        <v>-2943</v>
      </c>
    </row>
    <row r="17" spans="1:8">
      <c t="s" r="A17" s="4">
        <v>88</v>
      </c>
      <c t="n" r="E17" s="6">
        <v>-14924</v>
      </c>
    </row>
    <row r="18" spans="1:8">
      <c t="s" r="A18" s="4">
        <v>352</v>
      </c>
      <c t="n" r="E18" s="6">
        <v>44882</v>
      </c>
    </row>
    <row r="19" spans="1:8">
      <c t="s" r="A19" s="4">
        <v>307</v>
      </c>
      <c t="n" r="E19" s="6">
        <v>88681</v>
      </c>
    </row>
    <row r="20" spans="1:8">
      <c t="s" r="A20" s="4">
        <v>353</v>
      </c>
      <c t="n" r="E20" s="7">
        <v>44882</v>
      </c>
    </row>
    <row r="21" spans="1:8">
      <c t="s" r="A21" s="4">
        <v>75</v>
      </c>
      <c t="n" r="G21" s="6">
        <v>43799</v>
      </c>
    </row>
    <row r="22" spans="1:8">
      <c t="s" r="A22" s="4">
        <v>308</v>
      </c>
    </row>
    <row r="23" spans="1:8">
      <c t="s" r="A23" s="3">
        <v>338</v>
      </c>
    </row>
    <row r="24" spans="1:8">
      <c t="s" r="A24" s="4">
        <v>347</v>
      </c>
      <c t="n" r="D24" s="7">
        <v>0</v>
      </c>
    </row>
    <row r="25" spans="1:8">
      <c t="s" r="A25" s="4">
        <v>348</v>
      </c>
      <c t="n" r="D25" s="6">
        <v>0</v>
      </c>
    </row>
    <row r="26" spans="1:8">
      <c t="s" r="A26" s="4">
        <v>69</v>
      </c>
      <c t="n" r="D26" s="6">
        <v>0</v>
      </c>
    </row>
    <row r="27" spans="1:8">
      <c t="s" r="A27" s="4">
        <v>70</v>
      </c>
      <c t="n" r="D27" s="6">
        <v>0</v>
      </c>
    </row>
    <row r="28" spans="1:8">
      <c t="s" r="A28" s="4">
        <v>349</v>
      </c>
      <c t="n" r="D28" s="6">
        <v>50</v>
      </c>
    </row>
    <row r="29" spans="1:8">
      <c t="s" r="A29" s="4">
        <v>350</v>
      </c>
      <c t="n" r="D29" s="6">
        <v>513</v>
      </c>
    </row>
    <row r="30" spans="1:8">
      <c t="s" r="A30" s="4">
        <v>77</v>
      </c>
      <c t="n" r="D30" s="6">
        <v>0</v>
      </c>
    </row>
    <row r="31" spans="1:8">
      <c t="s" r="A31" s="4">
        <v>74</v>
      </c>
      <c t="n" r="D31" s="6">
        <v>0</v>
      </c>
    </row>
    <row r="32" spans="1:8">
      <c t="s" r="A32" s="4">
        <v>81</v>
      </c>
      <c t="n" r="D32" s="6">
        <v>0</v>
      </c>
    </row>
    <row r="33" spans="1:8">
      <c t="s" r="A33" s="4">
        <v>82</v>
      </c>
      <c t="n" r="D33" s="6">
        <v>0</v>
      </c>
    </row>
    <row r="34" spans="1:8">
      <c t="s" r="A34" s="4">
        <v>351</v>
      </c>
      <c t="n" r="D34" s="6">
        <v>0</v>
      </c>
    </row>
    <row r="35" spans="1:8">
      <c t="s" r="A35" s="4">
        <v>88</v>
      </c>
      <c t="n" r="D35" s="6">
        <v>0</v>
      </c>
    </row>
    <row r="36" spans="1:8">
      <c t="s" r="A36" s="4">
        <v>352</v>
      </c>
      <c t="n" r="D36" s="6">
        <v>563</v>
      </c>
    </row>
    <row r="37" spans="1:8">
      <c t="s" r="A37" s="4">
        <v>307</v>
      </c>
      <c t="n" r="D37" s="6">
        <v>3000</v>
      </c>
    </row>
    <row r="38" spans="1:8">
      <c t="s" r="A38" s="4">
        <v>353</v>
      </c>
      <c t="n" r="D38" s="7">
        <v>563</v>
      </c>
    </row>
    <row r="39" spans="1:8">
      <c t="s" r="A39" s="4">
        <v>75</v>
      </c>
      <c t="n" r="G39" s="6">
        <v>2437</v>
      </c>
    </row>
    <row r="40" spans="1:8">
      <c t="s" r="A40" s="4">
        <v>306</v>
      </c>
    </row>
    <row r="41" spans="1:8">
      <c t="s" r="A41" s="3">
        <v>338</v>
      </c>
    </row>
    <row r="42" spans="1:8">
      <c t="s" r="A42" s="4">
        <v>347</v>
      </c>
      <c t="n" r="C42" s="7">
        <v>0</v>
      </c>
    </row>
    <row r="43" spans="1:8">
      <c t="s" r="A43" s="4">
        <v>348</v>
      </c>
      <c t="n" r="C43" s="6">
        <v>0</v>
      </c>
    </row>
    <row r="44" spans="1:8">
      <c t="s" r="A44" s="4">
        <v>69</v>
      </c>
      <c t="n" r="C44" s="6">
        <v>504</v>
      </c>
    </row>
    <row r="45" spans="1:8">
      <c t="s" r="A45" s="4">
        <v>70</v>
      </c>
      <c t="n" r="C45" s="6">
        <v>0</v>
      </c>
    </row>
    <row r="46" spans="1:8">
      <c t="s" r="A46" s="4">
        <v>349</v>
      </c>
      <c t="n" r="C46" s="6">
        <v>1194</v>
      </c>
    </row>
    <row r="47" spans="1:8">
      <c t="s" r="A47" s="4">
        <v>350</v>
      </c>
      <c t="n" r="C47" s="6">
        <v>795</v>
      </c>
    </row>
    <row r="48" spans="1:8">
      <c t="s" r="A48" s="4">
        <v>77</v>
      </c>
      <c t="n" r="C48" s="6">
        <v>0</v>
      </c>
    </row>
    <row r="49" spans="1:8">
      <c t="s" r="A49" s="4">
        <v>74</v>
      </c>
      <c t="n" r="C49" s="6">
        <v>0</v>
      </c>
    </row>
    <row r="50" spans="1:8">
      <c t="s" r="A50" s="4">
        <v>81</v>
      </c>
      <c t="n" r="C50" s="6">
        <v>0</v>
      </c>
    </row>
    <row r="51" spans="1:8">
      <c t="s" r="A51" s="4">
        <v>82</v>
      </c>
      <c t="n" r="C51" s="6">
        <v>0</v>
      </c>
    </row>
    <row r="52" spans="1:8">
      <c t="s" r="A52" s="4">
        <v>351</v>
      </c>
      <c t="n" r="C52" s="6">
        <v>0</v>
      </c>
    </row>
    <row r="53" spans="1:8">
      <c t="s" r="A53" s="4">
        <v>88</v>
      </c>
      <c t="n" r="C53" s="6">
        <v>0</v>
      </c>
    </row>
    <row r="54" spans="1:8">
      <c t="s" r="A54" s="4">
        <v>352</v>
      </c>
      <c t="n" r="C54" s="6">
        <v>2493</v>
      </c>
    </row>
    <row r="55" spans="1:8">
      <c t="s" r="A55" s="4">
        <v>307</v>
      </c>
      <c t="n" r="B55" s="9">
        <v>2.9</v>
      </c>
      <c t="n" r="C55" s="6">
        <v>3235</v>
      </c>
    </row>
    <row r="56" spans="1:8">
      <c t="s" r="A56" s="4">
        <v>353</v>
      </c>
      <c t="n" r="C56" s="7">
        <v>2493</v>
      </c>
    </row>
    <row r="57" spans="1:8">
      <c t="s" r="A57" s="4">
        <v>75</v>
      </c>
      <c t="n" r="G57" s="6">
        <v>742</v>
      </c>
    </row>
    <row r="58" spans="1:8">
      <c t="s" r="A58" s="4">
        <v>312</v>
      </c>
    </row>
    <row r="59" spans="1:8">
      <c t="s" r="A59" s="3">
        <v>338</v>
      </c>
    </row>
    <row r="60" spans="1:8">
      <c t="s" r="A60" s="4">
        <v>347</v>
      </c>
      <c t="n" r="F60" s="7">
        <v>0</v>
      </c>
    </row>
    <row r="61" spans="1:8">
      <c t="s" r="A61" s="4">
        <v>348</v>
      </c>
      <c t="n" r="F61" s="6">
        <v>1086</v>
      </c>
    </row>
    <row r="62" spans="1:8">
      <c t="s" r="A62" s="4">
        <v>69</v>
      </c>
      <c t="n" r="F62" s="6">
        <v>0</v>
      </c>
    </row>
    <row r="63" spans="1:8">
      <c t="s" r="A63" s="4">
        <v>70</v>
      </c>
      <c t="n" r="F63" s="6">
        <v>19</v>
      </c>
    </row>
    <row r="64" spans="1:8">
      <c t="s" r="A64" s="4">
        <v>349</v>
      </c>
      <c t="n" r="F64" s="6">
        <v>162</v>
      </c>
    </row>
    <row r="65" spans="1:8">
      <c t="s" r="A65" s="4">
        <v>350</v>
      </c>
      <c t="n" r="F65" s="6">
        <v>3060</v>
      </c>
    </row>
    <row r="66" spans="1:8">
      <c t="s" r="A66" s="4">
        <v>77</v>
      </c>
      <c t="n" r="F66" s="6">
        <v>0</v>
      </c>
    </row>
    <row r="67" spans="1:8">
      <c t="s" r="A67" s="4">
        <v>74</v>
      </c>
      <c t="n" r="F67" s="6">
        <v>0</v>
      </c>
    </row>
    <row r="68" spans="1:8">
      <c t="s" r="A68" s="4">
        <v>81</v>
      </c>
      <c t="n" r="F68" s="6">
        <v>-663</v>
      </c>
    </row>
    <row r="69" spans="1:8">
      <c t="s" r="A69" s="4">
        <v>82</v>
      </c>
      <c t="n" r="F69" s="6">
        <v>0</v>
      </c>
    </row>
    <row r="70" spans="1:8">
      <c t="s" r="A70" s="4">
        <v>351</v>
      </c>
      <c t="n" r="F70" s="6">
        <v>0</v>
      </c>
    </row>
    <row r="71" spans="1:8">
      <c t="s" r="A71" s="4">
        <v>88</v>
      </c>
      <c t="n" r="F71" s="6">
        <v>0</v>
      </c>
    </row>
    <row r="72" spans="1:8">
      <c t="s" r="A72" s="4">
        <v>352</v>
      </c>
      <c t="n" r="F72" s="6">
        <v>3664</v>
      </c>
    </row>
    <row r="73" spans="1:8">
      <c t="s" r="A73" s="4">
        <v>307</v>
      </c>
      <c t="n" r="F73" s="6">
        <v>7662</v>
      </c>
    </row>
    <row r="74" spans="1:8">
      <c t="s" r="A74" s="4">
        <v>353</v>
      </c>
      <c t="n" r="F74" s="7">
        <v>3664</v>
      </c>
    </row>
    <row r="75" spans="1:8">
      <c t="s" r="A75" s="4">
        <v>75</v>
      </c>
      <c t="n" r="G75" s="7">
        <v>39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23</v>
      </c>
      <c t="s" r="D1" s="2">
        <v>1</v>
      </c>
    </row>
    <row r="2" spans="1:5">
      <c t="s" r="B2" s="2">
        <v>2</v>
      </c>
      <c t="s" r="C2" s="2">
        <v>24</v>
      </c>
      <c t="s" r="D2" s="2">
        <v>2</v>
      </c>
      <c t="s" r="E2" s="2">
        <v>24</v>
      </c>
    </row>
    <row r="3" spans="1:5">
      <c t="s" r="A3" s="3">
        <v>188</v>
      </c>
    </row>
    <row r="4" spans="1:5">
      <c t="s" r="A4" s="4">
        <v>355</v>
      </c>
      <c t="n" r="B4" s="7">
        <v>-500</v>
      </c>
      <c t="n" r="C4" s="7">
        <v>-400</v>
      </c>
      <c t="n" r="D4" s="7">
        <v>-1638</v>
      </c>
      <c t="n" r="E4" s="7">
        <v>-424</v>
      </c>
    </row>
    <row r="5" spans="1:5">
      <c t="s" r="A5" s="4">
        <v>356</v>
      </c>
      <c t="n" r="B5" s="6">
        <v>-46800</v>
      </c>
      <c t="n" r="C5" s="6">
        <v>-41000</v>
      </c>
      <c t="n" r="D5" s="6">
        <v>-46800</v>
      </c>
      <c t="n" r="E5" s="6">
        <v>-41000</v>
      </c>
    </row>
    <row r="6" spans="1:5">
      <c t="s" r="A6" s="4">
        <v>357</v>
      </c>
      <c t="n" r="B6" s="6">
        <v>-7000</v>
      </c>
      <c t="n" r="C6" s="6">
        <v>100</v>
      </c>
      <c t="n" r="D6" s="6">
        <v>-7000</v>
      </c>
      <c t="n" r="E6" s="6">
        <v>100</v>
      </c>
    </row>
    <row r="7" spans="1:5">
      <c t="s" r="A7" s="4">
        <v>358</v>
      </c>
      <c t="n" r="B7" s="7">
        <v>600</v>
      </c>
      <c t="n" r="C7" s="7">
        <v>-500</v>
      </c>
      <c t="n" r="D7" s="7">
        <v>600</v>
      </c>
      <c t="n" r="E7" s="7">
        <v>-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59</v>
      </c>
      <c t="s" r="B1" s="2">
        <v>2</v>
      </c>
      <c t="s" r="C1" s="2">
        <v>62</v>
      </c>
    </row>
    <row r="2" spans="1:3">
      <c t="s" r="A2" s="3">
        <v>360</v>
      </c>
    </row>
    <row r="3" spans="1:3">
      <c t="s" r="A3" s="4">
        <v>63</v>
      </c>
      <c t="n" r="B3" s="7">
        <v>33010</v>
      </c>
      <c t="n" r="C3" s="7">
        <v>60730</v>
      </c>
    </row>
    <row r="4" spans="1:3">
      <c t="s" r="A4" s="4">
        <v>361</v>
      </c>
      <c t="n" r="B4" s="6">
        <v>26574</v>
      </c>
      <c t="n" r="C4" s="6">
        <v>26316</v>
      </c>
    </row>
    <row r="5" spans="1:3">
      <c t="s" r="A5" s="4">
        <v>80</v>
      </c>
      <c t="n" r="B5" s="6">
        <v>12574</v>
      </c>
      <c t="n" r="C5" s="6">
        <v>24784</v>
      </c>
    </row>
    <row r="6" spans="1:3">
      <c t="s" r="A6" s="4">
        <v>362</v>
      </c>
      <c t="n" r="B6" s="7">
        <v>27906</v>
      </c>
      <c t="n" r="C6" s="6">
        <v>25728</v>
      </c>
    </row>
    <row r="7" spans="1:3">
      <c t="s" r="A7" s="4">
        <v>363</v>
      </c>
    </row>
    <row r="8" spans="1:3">
      <c t="s" r="A8" s="3">
        <v>360</v>
      </c>
    </row>
    <row r="9" spans="1:3">
      <c t="s" r="A9" s="4">
        <v>71</v>
      </c>
      <c t="n" r="C9" s="6">
        <v>21060</v>
      </c>
    </row>
    <row r="10" spans="1:3">
      <c t="s" r="A10" s="4">
        <v>85</v>
      </c>
      <c t="n" r="C10" s="7">
        <v>69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64</v>
      </c>
      <c t="s" r="B1" s="2">
        <v>1</v>
      </c>
    </row>
    <row r="2" spans="1:3">
      <c t="s" r="B2" s="2">
        <v>2</v>
      </c>
      <c t="s" r="C2" s="2">
        <v>24</v>
      </c>
    </row>
    <row r="3" spans="1:3">
      <c t="s" r="A3" s="3">
        <v>188</v>
      </c>
    </row>
    <row r="4" spans="1:3">
      <c t="s" r="A4" s="4">
        <v>365</v>
      </c>
      <c t="n" r="B4" s="7">
        <v>26883</v>
      </c>
      <c t="n" r="C4" s="7">
        <v>18295</v>
      </c>
    </row>
    <row r="5" spans="1:3">
      <c t="s" r="A5" s="4">
        <v>28</v>
      </c>
      <c t="n" r="B5" s="6">
        <v>1949</v>
      </c>
      <c t="n" r="C5" s="6">
        <v>1475</v>
      </c>
    </row>
    <row r="6" spans="1:3">
      <c t="s" r="A6" s="4">
        <v>339</v>
      </c>
      <c t="n" r="B6" s="7">
        <v>-3098</v>
      </c>
      <c t="n" r="C6" s="7">
        <v>-7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9"/>
    <col customWidth="1" max="5" min="5" width="21"/>
    <col customWidth="1" max="6" min="6" width="21"/>
    <col customWidth="1" max="7" min="7" width="21"/>
  </cols>
  <sheetData>
    <row r="1" spans="1:7">
      <c t="s" r="A1" s="1">
        <v>366</v>
      </c>
      <c t="s" r="B1" s="2">
        <v>23</v>
      </c>
      <c t="s" r="D1" s="2">
        <v>1</v>
      </c>
      <c t="s" r="F1" s="2">
        <v>367</v>
      </c>
    </row>
    <row r="2" spans="1:7">
      <c t="s" r="B2" s="2">
        <v>346</v>
      </c>
      <c t="s" r="C2" s="2">
        <v>301</v>
      </c>
      <c t="s" r="D2" s="2">
        <v>368</v>
      </c>
      <c t="s" r="E2" s="2">
        <v>301</v>
      </c>
      <c t="s" r="F2" s="2">
        <v>346</v>
      </c>
      <c t="s" r="G2" s="2">
        <v>369</v>
      </c>
    </row>
    <row r="3" spans="1:7">
      <c t="s" r="A3" s="3">
        <v>370</v>
      </c>
    </row>
    <row r="4" spans="1:7">
      <c t="s" r="A4" s="4">
        <v>31</v>
      </c>
      <c t="n" r="B4" s="7">
        <v>1535000</v>
      </c>
      <c t="n" r="C4" s="7">
        <v>204000</v>
      </c>
      <c t="n" r="D4" s="7">
        <v>8332000</v>
      </c>
      <c t="n" r="E4" s="7">
        <v>862000</v>
      </c>
    </row>
    <row r="5" spans="1:7">
      <c t="s" r="A5" s="4">
        <v>303</v>
      </c>
    </row>
    <row r="6" spans="1:7">
      <c t="s" r="A6" s="3">
        <v>370</v>
      </c>
    </row>
    <row r="7" spans="1:7">
      <c t="s" r="A7" s="4">
        <v>305</v>
      </c>
      <c t="n" r="D7" s="7">
        <v>17000000</v>
      </c>
    </row>
    <row r="8" spans="1:7">
      <c t="s" r="A8" s="4">
        <v>371</v>
      </c>
      <c t="n" r="D8" s="6">
        <v>950</v>
      </c>
    </row>
    <row r="9" spans="1:7">
      <c t="s" r="A9" s="4">
        <v>372</v>
      </c>
      <c t="s" r="D9" s="4">
        <v>373</v>
      </c>
    </row>
    <row r="10" spans="1:7">
      <c t="s" r="A10" s="4">
        <v>374</v>
      </c>
      <c t="n" r="D10" s="6">
        <v>930</v>
      </c>
    </row>
    <row r="11" spans="1:7">
      <c t="s" r="A11" s="4">
        <v>31</v>
      </c>
      <c t="n" r="B11" s="6">
        <v>3763000</v>
      </c>
      <c t="n" r="D11" s="7">
        <v>13505000</v>
      </c>
    </row>
    <row r="12" spans="1:7">
      <c t="s" r="A12" s="4">
        <v>375</v>
      </c>
      <c t="n" r="D12" s="6">
        <v>9100000</v>
      </c>
    </row>
    <row r="13" spans="1:7">
      <c t="s" r="A13" s="4">
        <v>376</v>
      </c>
      <c t="n" r="B13" s="6">
        <v>3763000</v>
      </c>
      <c t="n" r="D13" s="6">
        <v>13505000</v>
      </c>
    </row>
    <row r="14" spans="1:7">
      <c t="s" r="A14" s="4">
        <v>377</v>
      </c>
      <c t="n" r="D14" s="6">
        <v>508000</v>
      </c>
    </row>
    <row r="15" spans="1:7">
      <c t="s" r="A15" s="4">
        <v>378</v>
      </c>
      <c t="n" r="D15" s="6">
        <v>10719000</v>
      </c>
    </row>
    <row r="16" spans="1:7">
      <c t="s" r="A16" s="4">
        <v>379</v>
      </c>
    </row>
    <row r="17" spans="1:7">
      <c t="s" r="A17" s="3">
        <v>370</v>
      </c>
    </row>
    <row r="18" spans="1:7">
      <c t="s" r="A18" s="4">
        <v>31</v>
      </c>
      <c t="n" r="B18" s="6">
        <v>957000</v>
      </c>
      <c t="n" r="D18" s="6">
        <v>3694000</v>
      </c>
    </row>
    <row r="19" spans="1:7">
      <c t="s" r="A19" s="4">
        <v>380</v>
      </c>
    </row>
    <row r="20" spans="1:7">
      <c t="s" r="A20" s="3">
        <v>370</v>
      </c>
    </row>
    <row r="21" spans="1:7">
      <c t="s" r="A21" s="4">
        <v>31</v>
      </c>
      <c t="n" r="B21" s="6">
        <v>1219000</v>
      </c>
      <c t="n" r="D21" s="6">
        <v>3372000</v>
      </c>
    </row>
    <row r="22" spans="1:7">
      <c t="s" r="A22" s="4">
        <v>381</v>
      </c>
    </row>
    <row r="23" spans="1:7">
      <c t="s" r="A23" s="3">
        <v>370</v>
      </c>
    </row>
    <row r="24" spans="1:7">
      <c t="s" r="A24" s="4">
        <v>305</v>
      </c>
      <c t="n" r="D24" s="6">
        <v>15000000</v>
      </c>
    </row>
    <row r="25" spans="1:7">
      <c t="s" r="A25" s="4">
        <v>382</v>
      </c>
      <c t="n" r="B25" s="6">
        <v>1500000</v>
      </c>
      <c t="n" r="D25" s="6">
        <v>1500000</v>
      </c>
      <c t="n" r="F25" s="7">
        <v>1500000</v>
      </c>
      <c t="n" r="G25" s="7">
        <v>11000000</v>
      </c>
    </row>
    <row r="26" spans="1:7">
      <c t="s" r="A26" s="4">
        <v>383</v>
      </c>
    </row>
    <row r="27" spans="1:7">
      <c t="s" r="A27" s="3">
        <v>370</v>
      </c>
    </row>
    <row r="28" spans="1:7">
      <c t="s" r="A28" s="4">
        <v>305</v>
      </c>
      <c t="n" r="D28" s="6">
        <v>16000000</v>
      </c>
    </row>
    <row r="29" spans="1:7">
      <c t="s" r="A29" s="4">
        <v>382</v>
      </c>
      <c t="n" r="B29" s="6">
        <v>15000000</v>
      </c>
      <c t="n" r="D29" s="7">
        <v>15000000</v>
      </c>
      <c t="n" r="F29" s="6">
        <v>15000000</v>
      </c>
      <c t="n" r="G29" s="7">
        <v>13000000</v>
      </c>
    </row>
    <row r="30" spans="1:7">
      <c t="s" r="A30" s="4">
        <v>384</v>
      </c>
    </row>
    <row r="31" spans="1:7">
      <c t="s" r="A31" s="3">
        <v>370</v>
      </c>
    </row>
    <row r="32" spans="1:7">
      <c t="s" r="A32" s="4">
        <v>374</v>
      </c>
      <c t="n" r="D32" s="6">
        <v>86</v>
      </c>
    </row>
    <row r="33" spans="1:7">
      <c t="s" r="A33" s="4">
        <v>31</v>
      </c>
      <c t="n" r="B33" s="6">
        <v>100000</v>
      </c>
      <c t="n" r="C33" s="6">
        <v>5700000</v>
      </c>
      <c t="n" r="E33" s="6">
        <v>9200000</v>
      </c>
    </row>
    <row r="34" spans="1:7">
      <c t="s" r="A34" s="4">
        <v>385</v>
      </c>
      <c t="n" r="F34" s="6">
        <v>10800000</v>
      </c>
    </row>
    <row r="35" spans="1:7">
      <c t="s" r="A35" s="4">
        <v>376</v>
      </c>
      <c t="n" r="B35" s="6">
        <v>60000</v>
      </c>
      <c t="n" r="C35" s="6">
        <v>5694000</v>
      </c>
      <c t="n" r="D35" s="7">
        <v>-120000</v>
      </c>
      <c t="n" r="E35" s="6">
        <v>9232000</v>
      </c>
      <c t="n" r="F35" s="6">
        <v>60400000</v>
      </c>
    </row>
    <row r="36" spans="1:7">
      <c t="s" r="A36" s="4">
        <v>386</v>
      </c>
      <c t="n" r="F36" s="6">
        <v>44800000</v>
      </c>
    </row>
    <row r="37" spans="1:7">
      <c t="s" r="A37" s="4">
        <v>377</v>
      </c>
      <c t="n" r="D37" s="6">
        <v>356000</v>
      </c>
      <c t="n" r="E37" s="6">
        <v>5637000</v>
      </c>
      <c t="n" r="F37" s="6">
        <v>48300000</v>
      </c>
    </row>
    <row r="38" spans="1:7">
      <c t="s" r="A38" s="4">
        <v>378</v>
      </c>
      <c t="n" r="D38" s="6">
        <v>214000</v>
      </c>
      <c t="n" r="E38" s="6">
        <v>4682000</v>
      </c>
      <c t="n" r="F38" s="6">
        <v>12100000</v>
      </c>
    </row>
    <row r="39" spans="1:7">
      <c t="s" r="A39" s="4">
        <v>387</v>
      </c>
    </row>
    <row r="40" spans="1:7">
      <c t="s" r="A40" s="3">
        <v>370</v>
      </c>
    </row>
    <row r="41" spans="1:7">
      <c t="s" r="A41" s="4">
        <v>385</v>
      </c>
      <c t="n" r="F41" s="6">
        <v>2400000</v>
      </c>
    </row>
    <row r="42" spans="1:7">
      <c t="s" r="A42" s="4">
        <v>388</v>
      </c>
      <c t="n" r="B42" s="6">
        <v>22200000</v>
      </c>
      <c t="n" r="D42" s="6">
        <v>22200000</v>
      </c>
      <c t="n" r="F42" s="6">
        <v>22200000</v>
      </c>
    </row>
    <row r="43" spans="1:7">
      <c t="s" r="A43" s="4">
        <v>389</v>
      </c>
    </row>
    <row r="44" spans="1:7">
      <c t="s" r="A44" s="3">
        <v>370</v>
      </c>
    </row>
    <row r="45" spans="1:7">
      <c t="s" r="A45" s="4">
        <v>31</v>
      </c>
      <c t="n" r="B45" s="6">
        <v>100000</v>
      </c>
      <c t="n" r="C45" s="6">
        <v>5700000</v>
      </c>
      <c t="n" r="D45" s="6">
        <v>100000</v>
      </c>
      <c t="n" r="E45" s="6">
        <v>6500000</v>
      </c>
    </row>
    <row r="46" spans="1:7">
      <c t="s" r="A46" s="4">
        <v>385</v>
      </c>
      <c t="n" r="F46" s="6">
        <v>8400000</v>
      </c>
    </row>
    <row r="47" spans="1:7">
      <c t="s" r="A47" s="4">
        <v>388</v>
      </c>
      <c t="n" r="B47" s="6">
        <v>26100000</v>
      </c>
      <c t="n" r="D47" s="6">
        <v>26100000</v>
      </c>
      <c t="n" r="F47" s="7">
        <v>26100000</v>
      </c>
    </row>
    <row r="48" spans="1:7">
      <c t="s" r="A48" s="4">
        <v>390</v>
      </c>
    </row>
    <row r="49" spans="1:7">
      <c t="s" r="A49" s="3">
        <v>370</v>
      </c>
    </row>
    <row r="50" spans="1:7">
      <c t="s" r="A50" s="4">
        <v>31</v>
      </c>
      <c t="n" r="B50" s="6">
        <v>1500000</v>
      </c>
      <c t="n" r="D50" s="6">
        <v>8300000</v>
      </c>
    </row>
    <row r="51" spans="1:7">
      <c t="s" r="A51" s="4">
        <v>391</v>
      </c>
    </row>
    <row r="52" spans="1:7">
      <c t="s" r="A52" s="3">
        <v>370</v>
      </c>
    </row>
    <row r="53" spans="1:7">
      <c t="s" r="A53" s="4">
        <v>31</v>
      </c>
      <c t="n" r="B53" s="7">
        <v>0</v>
      </c>
      <c t="n" r="C53" s="7">
        <v>200000</v>
      </c>
      <c t="n" r="D53" s="7">
        <v>100000</v>
      </c>
      <c t="n" r="E53" s="7">
        <v>9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110792</v>
      </c>
      <c t="n" r="C3" s="7">
        <v>209253</v>
      </c>
    </row>
    <row r="4" spans="1:3">
      <c t="s" r="A4" s="4">
        <v>65</v>
      </c>
      <c t="n" r="B4" s="6">
        <v>5299</v>
      </c>
      <c t="n" r="C4" s="6">
        <v>5796</v>
      </c>
    </row>
    <row r="5" spans="1:3">
      <c t="s" r="A5" s="4">
        <v>66</v>
      </c>
      <c t="n" r="B5" s="6">
        <v>189652</v>
      </c>
      <c t="n" r="C5" s="6">
        <v>200883</v>
      </c>
    </row>
    <row r="6" spans="1:3">
      <c t="s" r="A6" s="4">
        <v>67</v>
      </c>
      <c t="n" r="B6" s="6">
        <v>37687</v>
      </c>
      <c t="n" r="C6" s="6">
        <v>37285</v>
      </c>
    </row>
    <row r="7" spans="1:3">
      <c t="s" r="A7" s="4">
        <v>68</v>
      </c>
      <c t="n" r="B7" s="6">
        <v>93754</v>
      </c>
      <c t="n" r="C7" s="6">
        <v>89141</v>
      </c>
    </row>
    <row r="8" spans="1:3">
      <c t="s" r="A8" s="4">
        <v>69</v>
      </c>
      <c t="n" r="B8" s="6">
        <v>61932</v>
      </c>
      <c t="n" r="C8" s="6">
        <v>47779</v>
      </c>
    </row>
    <row r="9" spans="1:3">
      <c t="s" r="A9" s="4">
        <v>70</v>
      </c>
      <c t="n" r="B9" s="6">
        <v>72607</v>
      </c>
      <c t="n" r="C9" s="6">
        <v>66999</v>
      </c>
    </row>
    <row r="10" spans="1:3">
      <c t="s" r="A10" s="4">
        <v>71</v>
      </c>
      <c t="n" r="B10" s="6">
        <v>0</v>
      </c>
      <c t="n" r="C10" s="6">
        <v>21060</v>
      </c>
    </row>
    <row r="11" spans="1:3">
      <c t="s" r="A11" s="4">
        <v>72</v>
      </c>
      <c t="n" r="B11" s="6">
        <v>571723</v>
      </c>
      <c t="n" r="C11" s="6">
        <v>678196</v>
      </c>
    </row>
    <row r="12" spans="1:3">
      <c t="s" r="A12" s="4">
        <v>73</v>
      </c>
      <c t="n" r="B12" s="6">
        <v>153741</v>
      </c>
      <c t="n" r="C12" s="6">
        <v>144833</v>
      </c>
    </row>
    <row r="13" spans="1:3">
      <c t="s" r="A13" s="3">
        <v>74</v>
      </c>
    </row>
    <row r="14" spans="1:3">
      <c t="s" r="A14" s="4">
        <v>75</v>
      </c>
      <c t="n" r="B14" s="6">
        <v>297223</v>
      </c>
      <c t="n" r="C14" s="6">
        <v>249120</v>
      </c>
    </row>
    <row r="15" spans="1:3">
      <c t="s" r="A15" s="4">
        <v>76</v>
      </c>
      <c t="n" r="B15" s="6">
        <v>202073</v>
      </c>
      <c t="n" r="C15" s="6">
        <v>174118</v>
      </c>
    </row>
    <row r="16" spans="1:3">
      <c t="s" r="A16" s="4">
        <v>77</v>
      </c>
      <c t="n" r="B16" s="6">
        <v>3432</v>
      </c>
      <c t="n" r="C16" s="6">
        <v>2130</v>
      </c>
    </row>
    <row r="17" spans="1:3">
      <c t="s" r="A17" s="4">
        <v>74</v>
      </c>
      <c t="n" r="B17" s="6">
        <v>6736</v>
      </c>
      <c t="n" r="C17" s="6">
        <v>5616</v>
      </c>
    </row>
    <row r="18" spans="1:3">
      <c t="s" r="A18" s="4">
        <v>78</v>
      </c>
      <c t="n" r="B18" s="6">
        <v>509464</v>
      </c>
      <c t="n" r="C18" s="6">
        <v>430984</v>
      </c>
    </row>
    <row r="19" spans="1:3">
      <c t="s" r="A19" s="4">
        <v>79</v>
      </c>
      <c t="n" r="B19" s="6">
        <v>1234928</v>
      </c>
      <c t="n" r="C19" s="6">
        <v>1254013</v>
      </c>
    </row>
    <row r="20" spans="1:3">
      <c t="s" r="A20" s="3">
        <v>80</v>
      </c>
    </row>
    <row r="21" spans="1:3">
      <c t="s" r="A21" s="4">
        <v>81</v>
      </c>
      <c t="n" r="B21" s="6">
        <v>63876</v>
      </c>
      <c t="n" r="C21" s="6">
        <v>72732</v>
      </c>
    </row>
    <row r="22" spans="1:3">
      <c t="s" r="A22" s="4">
        <v>82</v>
      </c>
      <c t="n" r="B22" s="6">
        <v>103686</v>
      </c>
      <c t="n" r="C22" s="6">
        <v>112951</v>
      </c>
    </row>
    <row r="23" spans="1:3">
      <c t="s" r="A23" s="4">
        <v>83</v>
      </c>
      <c t="n" r="B23" s="6">
        <v>96171</v>
      </c>
      <c t="n" r="C23" s="6">
        <v>87475</v>
      </c>
    </row>
    <row r="24" spans="1:3">
      <c t="s" r="A24" s="4">
        <v>84</v>
      </c>
      <c t="n" r="B24" s="6">
        <v>17646</v>
      </c>
      <c t="n" r="C24" s="6">
        <v>17648</v>
      </c>
    </row>
    <row r="25" spans="1:3">
      <c t="s" r="A25" s="4">
        <v>85</v>
      </c>
      <c t="n" r="B25" s="6">
        <v>0</v>
      </c>
      <c t="n" r="C25" s="6">
        <v>6961</v>
      </c>
    </row>
    <row r="26" spans="1:3">
      <c t="s" r="A26" s="4">
        <v>86</v>
      </c>
      <c t="n" r="B26" s="6">
        <v>281379</v>
      </c>
      <c t="n" r="C26" s="6">
        <v>297767</v>
      </c>
    </row>
    <row r="27" spans="1:3">
      <c t="s" r="A27" s="4">
        <v>87</v>
      </c>
      <c t="n" r="B27" s="6">
        <v>361221</v>
      </c>
      <c t="n" r="C27" s="6">
        <v>333480</v>
      </c>
    </row>
    <row r="28" spans="1:3">
      <c t="s" r="A28" s="4">
        <v>88</v>
      </c>
      <c t="n" r="B28" s="6">
        <v>20608</v>
      </c>
      <c t="n" r="C28" s="6">
        <v>19386</v>
      </c>
    </row>
    <row r="29" spans="1:3">
      <c t="s" r="A29" s="4">
        <v>89</v>
      </c>
      <c t="n" r="B29" s="6">
        <v>11234</v>
      </c>
      <c t="n" r="C29" s="6">
        <v>8824</v>
      </c>
    </row>
    <row r="30" spans="1:3">
      <c t="s" r="A30" s="4">
        <v>90</v>
      </c>
      <c t="n" r="B30" s="6">
        <v>674442</v>
      </c>
      <c t="n" r="C30" s="6">
        <v>659457</v>
      </c>
    </row>
    <row r="31" spans="1:3">
      <c t="s" r="A31" s="4">
        <v>91</v>
      </c>
      <c t="s" r="B31" s="4">
        <v>92</v>
      </c>
      <c t="s" r="C31" s="4">
        <v>92</v>
      </c>
    </row>
    <row r="32" spans="1:3">
      <c t="s" r="A32" s="3">
        <v>93</v>
      </c>
    </row>
    <row r="33" spans="1:3">
      <c t="s" r="A33" s="4">
        <v>94</v>
      </c>
      <c t="n" r="B33" s="6">
        <v>0</v>
      </c>
      <c t="n" r="C33" s="6">
        <v>0</v>
      </c>
    </row>
    <row r="34" spans="1:3">
      <c t="s" r="A34" s="4">
        <v>95</v>
      </c>
      <c t="n" r="B34" s="6">
        <v>347</v>
      </c>
      <c t="n" r="C34" s="6">
        <v>361</v>
      </c>
    </row>
    <row r="35" spans="1:3">
      <c t="s" r="A35" s="4">
        <v>96</v>
      </c>
      <c t="n" r="B35" s="6">
        <v>180394</v>
      </c>
      <c t="n" r="C35" s="6">
        <v>199951</v>
      </c>
    </row>
    <row r="36" spans="1:3">
      <c t="s" r="A36" s="4">
        <v>97</v>
      </c>
      <c t="n" r="B36" s="6">
        <v>425204</v>
      </c>
      <c t="n" r="C36" s="6">
        <v>425574</v>
      </c>
    </row>
    <row r="37" spans="1:3">
      <c t="s" r="A37" s="4">
        <v>98</v>
      </c>
      <c t="n" r="B37" s="6">
        <v>-53208</v>
      </c>
      <c t="n" r="C37" s="6">
        <v>-47861</v>
      </c>
    </row>
    <row r="38" spans="1:3">
      <c t="s" r="A38" s="4">
        <v>99</v>
      </c>
      <c t="n" r="B38" s="6">
        <v>552737</v>
      </c>
      <c t="n" r="C38" s="6">
        <v>578025</v>
      </c>
    </row>
    <row r="39" spans="1:3">
      <c t="s" r="A39" s="4">
        <v>100</v>
      </c>
      <c t="n" r="B39" s="6">
        <v>7749</v>
      </c>
      <c t="n" r="C39" s="6">
        <v>16531</v>
      </c>
    </row>
    <row r="40" spans="1:3">
      <c t="s" r="A40" s="4">
        <v>101</v>
      </c>
      <c t="n" r="B40" s="6">
        <v>560486</v>
      </c>
      <c t="n" r="C40" s="6">
        <v>594556</v>
      </c>
    </row>
    <row r="41" spans="1:3">
      <c t="s" r="A41" s="4">
        <v>102</v>
      </c>
      <c t="n" r="B41" s="7">
        <v>1234928</v>
      </c>
      <c t="n" r="C41" s="7">
        <v>125401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2</v>
      </c>
      <c t="s" r="B1" s="2">
        <v>23</v>
      </c>
      <c t="s" r="D1" s="2">
        <v>1</v>
      </c>
    </row>
    <row r="2" spans="1:5">
      <c t="s" r="B2" s="2">
        <v>2</v>
      </c>
      <c t="s" r="C2" s="2">
        <v>24</v>
      </c>
      <c t="s" r="D2" s="2">
        <v>2</v>
      </c>
      <c t="s" r="E2" s="2">
        <v>24</v>
      </c>
    </row>
    <row r="3" spans="1:5">
      <c t="s" r="A3" s="3">
        <v>370</v>
      </c>
    </row>
    <row r="4" spans="1:5">
      <c t="s" r="A4" s="4">
        <v>393</v>
      </c>
      <c t="n" r="B4" s="7">
        <v>1535</v>
      </c>
      <c t="n" r="C4" s="7">
        <v>204</v>
      </c>
      <c t="n" r="D4" s="7">
        <v>8332</v>
      </c>
      <c t="n" r="E4" s="7">
        <v>862</v>
      </c>
    </row>
    <row r="5" spans="1:5">
      <c t="s" r="A5" s="4">
        <v>303</v>
      </c>
    </row>
    <row r="6" spans="1:5">
      <c t="s" r="A6" s="3">
        <v>370</v>
      </c>
    </row>
    <row r="7" spans="1:5">
      <c t="s" r="A7" s="4">
        <v>393</v>
      </c>
      <c t="n" r="B7" s="6">
        <v>3763</v>
      </c>
      <c t="n" r="D7" s="6">
        <v>13505</v>
      </c>
    </row>
    <row r="8" spans="1:5">
      <c t="s" r="A8" s="4">
        <v>394</v>
      </c>
    </row>
    <row r="9" spans="1:5">
      <c t="s" r="A9" s="3">
        <v>370</v>
      </c>
    </row>
    <row r="10" spans="1:5">
      <c t="s" r="A10" s="4">
        <v>393</v>
      </c>
      <c t="n" r="B10" s="6">
        <v>200</v>
      </c>
      <c t="n" r="D10" s="6">
        <v>1200</v>
      </c>
    </row>
    <row r="11" spans="1:5">
      <c t="s" r="A11" s="4">
        <v>395</v>
      </c>
    </row>
    <row r="12" spans="1:5">
      <c t="s" r="A12" s="3">
        <v>370</v>
      </c>
    </row>
    <row r="13" spans="1:5">
      <c t="s" r="A13" s="4">
        <v>393</v>
      </c>
      <c t="n" r="B13" s="6">
        <v>1152</v>
      </c>
      <c t="n" r="D13" s="6">
        <v>6793</v>
      </c>
    </row>
    <row r="14" spans="1:5">
      <c t="s" r="A14" s="4">
        <v>396</v>
      </c>
    </row>
    <row r="15" spans="1:5">
      <c t="s" r="A15" s="3">
        <v>370</v>
      </c>
    </row>
    <row r="16" spans="1:5">
      <c t="s" r="A16" s="4">
        <v>393</v>
      </c>
      <c t="n" r="D16" s="6">
        <v>969</v>
      </c>
    </row>
    <row r="17" spans="1:5">
      <c t="s" r="A17" s="4">
        <v>397</v>
      </c>
    </row>
    <row r="18" spans="1:5">
      <c t="s" r="A18" s="3">
        <v>370</v>
      </c>
    </row>
    <row r="19" spans="1:5">
      <c t="s" r="A19" s="4">
        <v>393</v>
      </c>
      <c t="n" r="B19" s="6">
        <v>383</v>
      </c>
      <c t="n" r="D19" s="6">
        <v>503</v>
      </c>
    </row>
    <row r="20" spans="1:5">
      <c t="s" r="A20" s="4">
        <v>398</v>
      </c>
    </row>
    <row r="21" spans="1:5">
      <c t="s" r="A21" s="3">
        <v>370</v>
      </c>
    </row>
    <row r="22" spans="1:5">
      <c t="s" r="A22" s="4">
        <v>393</v>
      </c>
      <c t="n" r="B22" s="6">
        <v>2228</v>
      </c>
      <c t="n" r="D22" s="6">
        <v>5240</v>
      </c>
    </row>
    <row r="23" spans="1:5">
      <c t="s" r="A23" s="4">
        <v>380</v>
      </c>
    </row>
    <row r="24" spans="1:5">
      <c t="s" r="A24" s="3">
        <v>370</v>
      </c>
    </row>
    <row r="25" spans="1:5">
      <c t="s" r="A25" s="4">
        <v>393</v>
      </c>
      <c t="n" r="B25" s="6">
        <v>1219</v>
      </c>
      <c t="n" r="D25" s="6">
        <v>3372</v>
      </c>
    </row>
    <row r="26" spans="1:5">
      <c t="s" r="A26" s="4">
        <v>399</v>
      </c>
    </row>
    <row r="27" spans="1:5">
      <c t="s" r="A27" s="3">
        <v>370</v>
      </c>
    </row>
    <row r="28" spans="1:5">
      <c t="s" r="A28" s="4">
        <v>393</v>
      </c>
      <c t="n" r="B28" s="6">
        <v>344</v>
      </c>
      <c t="n" r="D28" s="6">
        <v>2256</v>
      </c>
    </row>
    <row r="29" spans="1:5">
      <c t="s" r="A29" s="4">
        <v>400</v>
      </c>
    </row>
    <row r="30" spans="1:5">
      <c t="s" r="A30" s="3">
        <v>370</v>
      </c>
    </row>
    <row r="31" spans="1:5">
      <c t="s" r="A31" s="4">
        <v>393</v>
      </c>
      <c t="n" r="D31" s="6">
        <v>0</v>
      </c>
    </row>
    <row r="32" spans="1:5">
      <c t="s" r="A32" s="4">
        <v>401</v>
      </c>
    </row>
    <row r="33" spans="1:5">
      <c t="s" r="A33" s="3">
        <v>370</v>
      </c>
    </row>
    <row r="34" spans="1:5">
      <c t="s" r="A34" s="4">
        <v>393</v>
      </c>
      <c t="n" r="B34" s="6">
        <v>307</v>
      </c>
      <c t="n" r="D34" s="6">
        <v>307</v>
      </c>
    </row>
    <row r="35" spans="1:5">
      <c t="s" r="A35" s="4">
        <v>402</v>
      </c>
    </row>
    <row r="36" spans="1:5">
      <c t="s" r="A36" s="3">
        <v>370</v>
      </c>
    </row>
    <row r="37" spans="1:5">
      <c t="s" r="A37" s="4">
        <v>393</v>
      </c>
      <c t="n" r="B37" s="6">
        <v>568</v>
      </c>
      <c t="n" r="D37" s="6">
        <v>809</v>
      </c>
    </row>
    <row r="38" spans="1:5">
      <c t="s" r="A38" s="4">
        <v>379</v>
      </c>
    </row>
    <row r="39" spans="1:5">
      <c t="s" r="A39" s="3">
        <v>370</v>
      </c>
    </row>
    <row r="40" spans="1:5">
      <c t="s" r="A40" s="4">
        <v>393</v>
      </c>
      <c t="n" r="B40" s="6">
        <v>957</v>
      </c>
      <c t="n" r="D40" s="6">
        <v>3694</v>
      </c>
    </row>
    <row r="41" spans="1:5">
      <c t="s" r="A41" s="4">
        <v>403</v>
      </c>
    </row>
    <row r="42" spans="1:5">
      <c t="s" r="A42" s="3">
        <v>370</v>
      </c>
    </row>
    <row r="43" spans="1:5">
      <c t="s" r="A43" s="4">
        <v>393</v>
      </c>
      <c t="n" r="B43" s="6">
        <v>714</v>
      </c>
      <c t="n" r="D43" s="6">
        <v>3134</v>
      </c>
    </row>
    <row r="44" spans="1:5">
      <c t="s" r="A44" s="4">
        <v>404</v>
      </c>
    </row>
    <row r="45" spans="1:5">
      <c t="s" r="A45" s="3">
        <v>370</v>
      </c>
    </row>
    <row r="46" spans="1:5">
      <c t="s" r="A46" s="4">
        <v>393</v>
      </c>
      <c t="n" r="D46" s="6">
        <v>0</v>
      </c>
    </row>
    <row r="47" spans="1:5">
      <c t="s" r="A47" s="4">
        <v>405</v>
      </c>
    </row>
    <row r="48" spans="1:5">
      <c t="s" r="A48" s="3">
        <v>370</v>
      </c>
    </row>
    <row r="49" spans="1:5">
      <c t="s" r="A49" s="4">
        <v>393</v>
      </c>
      <c t="n" r="B49" s="6">
        <v>62</v>
      </c>
      <c t="n" r="D49" s="6">
        <v>62</v>
      </c>
    </row>
    <row r="50" spans="1:5">
      <c t="s" r="A50" s="4">
        <v>406</v>
      </c>
    </row>
    <row r="51" spans="1:5">
      <c t="s" r="A51" s="3">
        <v>370</v>
      </c>
    </row>
    <row r="52" spans="1:5">
      <c t="s" r="A52" s="4">
        <v>393</v>
      </c>
      <c t="n" r="B52" s="6">
        <v>181</v>
      </c>
      <c t="n" r="D52" s="6">
        <v>498</v>
      </c>
    </row>
    <row r="53" spans="1:5">
      <c t="s" r="A53" s="4">
        <v>407</v>
      </c>
    </row>
    <row r="54" spans="1:5">
      <c t="s" r="A54" s="3">
        <v>370</v>
      </c>
    </row>
    <row r="55" spans="1:5">
      <c t="s" r="A55" s="4">
        <v>393</v>
      </c>
      <c t="n" r="B55" s="6">
        <v>1587</v>
      </c>
      <c t="n" r="D55" s="6">
        <v>6439</v>
      </c>
      <c t="n" r="E55" s="7">
        <v>6400</v>
      </c>
    </row>
    <row r="56" spans="1:5">
      <c t="s" r="A56" s="4">
        <v>408</v>
      </c>
    </row>
    <row r="57" spans="1:5">
      <c t="s" r="A57" s="3">
        <v>370</v>
      </c>
    </row>
    <row r="58" spans="1:5">
      <c t="s" r="A58" s="4">
        <v>393</v>
      </c>
      <c t="n" r="B58" s="6">
        <v>94</v>
      </c>
      <c t="n" r="D58" s="6">
        <v>1403</v>
      </c>
    </row>
    <row r="59" spans="1:5">
      <c t="s" r="A59" s="4">
        <v>409</v>
      </c>
    </row>
    <row r="60" spans="1:5">
      <c t="s" r="A60" s="3">
        <v>370</v>
      </c>
    </row>
    <row r="61" spans="1:5">
      <c t="s" r="A61" s="4">
        <v>393</v>
      </c>
      <c t="n" r="D61" s="6">
        <v>969</v>
      </c>
    </row>
    <row r="62" spans="1:5">
      <c t="s" r="A62" s="4">
        <v>410</v>
      </c>
    </row>
    <row r="63" spans="1:5">
      <c t="s" r="A63" s="3">
        <v>370</v>
      </c>
    </row>
    <row r="64" spans="1:5">
      <c t="s" r="A64" s="4">
        <v>393</v>
      </c>
      <c t="n" r="B64" s="6">
        <v>14</v>
      </c>
      <c t="n" r="D64" s="6">
        <v>134</v>
      </c>
    </row>
    <row r="65" spans="1:5">
      <c t="s" r="A65" s="4">
        <v>411</v>
      </c>
    </row>
    <row r="66" spans="1:5">
      <c t="s" r="A66" s="3">
        <v>370</v>
      </c>
    </row>
    <row r="67" spans="1:5">
      <c t="s" r="A67" s="4">
        <v>393</v>
      </c>
      <c t="n" r="B67" s="7">
        <v>1479</v>
      </c>
      <c t="n" r="D67" s="7">
        <v>39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12</v>
      </c>
      <c t="s" r="B1" s="2">
        <v>23</v>
      </c>
      <c t="s" r="D1" s="2">
        <v>1</v>
      </c>
      <c t="s" r="F1" s="2">
        <v>367</v>
      </c>
    </row>
    <row r="2" spans="1:6">
      <c t="s" r="B2" s="2">
        <v>2</v>
      </c>
      <c t="s" r="C2" s="2">
        <v>24</v>
      </c>
      <c t="s" r="D2" s="2">
        <v>2</v>
      </c>
      <c t="s" r="E2" s="2">
        <v>24</v>
      </c>
      <c t="s" r="F2" s="2">
        <v>2</v>
      </c>
    </row>
    <row r="3" spans="1:6">
      <c t="s" r="A3" s="4">
        <v>303</v>
      </c>
    </row>
    <row r="4" spans="1:6">
      <c t="s" r="A4" s="3">
        <v>370</v>
      </c>
    </row>
    <row r="5" spans="1:6">
      <c t="s" r="A5" s="4">
        <v>413</v>
      </c>
      <c t="n" r="B5" s="7">
        <v>508</v>
      </c>
      <c t="n" r="D5" s="7">
        <v>508</v>
      </c>
    </row>
    <row r="6" spans="1:6">
      <c t="s" r="A6" s="4">
        <v>414</v>
      </c>
      <c t="n" r="B6" s="6">
        <v>3255</v>
      </c>
      <c t="n" r="D6" s="6">
        <v>12997</v>
      </c>
    </row>
    <row r="7" spans="1:6">
      <c t="s" r="A7" s="4">
        <v>376</v>
      </c>
      <c t="n" r="B7" s="6">
        <v>3763</v>
      </c>
      <c t="n" r="D7" s="6">
        <v>13505</v>
      </c>
    </row>
    <row r="8" spans="1:6">
      <c t="s" r="A8" s="4">
        <v>415</v>
      </c>
    </row>
    <row r="9" spans="1:6">
      <c t="s" r="A9" s="3">
        <v>370</v>
      </c>
    </row>
    <row r="10" spans="1:6">
      <c t="s" r="A10" s="4">
        <v>413</v>
      </c>
      <c t="n" r="B10" s="6">
        <v>0</v>
      </c>
      <c t="n" r="D10" s="6">
        <v>0</v>
      </c>
    </row>
    <row r="11" spans="1:6">
      <c t="s" r="A11" s="4">
        <v>414</v>
      </c>
      <c t="n" r="B11" s="6">
        <v>10</v>
      </c>
      <c t="n" r="D11" s="6">
        <v>59</v>
      </c>
    </row>
    <row r="12" spans="1:6">
      <c t="s" r="A12" s="4">
        <v>376</v>
      </c>
      <c t="n" r="B12" s="6">
        <v>10</v>
      </c>
      <c t="n" r="D12" s="6">
        <v>59</v>
      </c>
    </row>
    <row r="13" spans="1:6">
      <c t="s" r="A13" s="4">
        <v>416</v>
      </c>
    </row>
    <row r="14" spans="1:6">
      <c t="s" r="A14" s="3">
        <v>370</v>
      </c>
    </row>
    <row r="15" spans="1:6">
      <c t="s" r="A15" s="4">
        <v>413</v>
      </c>
      <c t="n" r="B15" s="6">
        <v>259</v>
      </c>
      <c t="n" r="D15" s="6">
        <v>259</v>
      </c>
    </row>
    <row r="16" spans="1:6">
      <c t="s" r="A16" s="4">
        <v>414</v>
      </c>
      <c t="n" r="B16" s="6">
        <v>1710</v>
      </c>
      <c t="n" r="D16" s="6">
        <v>4673</v>
      </c>
    </row>
    <row r="17" spans="1:6">
      <c t="s" r="A17" s="4">
        <v>376</v>
      </c>
      <c t="n" r="B17" s="6">
        <v>1969</v>
      </c>
      <c t="n" r="D17" s="6">
        <v>4932</v>
      </c>
    </row>
    <row r="18" spans="1:6">
      <c t="s" r="A18" s="4">
        <v>417</v>
      </c>
    </row>
    <row r="19" spans="1:6">
      <c t="s" r="A19" s="3">
        <v>370</v>
      </c>
    </row>
    <row r="20" spans="1:6">
      <c t="s" r="A20" s="4">
        <v>413</v>
      </c>
      <c t="n" r="B20" s="6">
        <v>0</v>
      </c>
      <c t="n" r="D20" s="6">
        <v>0</v>
      </c>
    </row>
    <row r="21" spans="1:6">
      <c t="s" r="A21" s="4">
        <v>414</v>
      </c>
      <c t="n" r="B21" s="6">
        <v>1535</v>
      </c>
      <c t="n" r="D21" s="6">
        <v>8265</v>
      </c>
    </row>
    <row r="22" spans="1:6">
      <c t="s" r="A22" s="4">
        <v>376</v>
      </c>
      <c t="n" r="B22" s="6">
        <v>1535</v>
      </c>
      <c t="n" r="D22" s="6">
        <v>8265</v>
      </c>
    </row>
    <row r="23" spans="1:6">
      <c t="s" r="A23" s="4">
        <v>418</v>
      </c>
    </row>
    <row r="24" spans="1:6">
      <c t="s" r="A24" s="3">
        <v>370</v>
      </c>
    </row>
    <row r="25" spans="1:6">
      <c t="s" r="A25" s="4">
        <v>413</v>
      </c>
      <c t="n" r="B25" s="6">
        <v>249</v>
      </c>
      <c t="n" r="D25" s="6">
        <v>249</v>
      </c>
    </row>
    <row r="26" spans="1:6">
      <c t="s" r="A26" s="4">
        <v>414</v>
      </c>
      <c t="n" r="B26" s="6">
        <v>0</v>
      </c>
      <c t="n" r="D26" s="6">
        <v>0</v>
      </c>
    </row>
    <row r="27" spans="1:6">
      <c t="s" r="A27" s="4">
        <v>376</v>
      </c>
      <c t="n" r="B27" s="6">
        <v>249</v>
      </c>
      <c t="n" r="D27" s="6">
        <v>249</v>
      </c>
    </row>
    <row r="28" spans="1:6">
      <c t="s" r="A28" s="4">
        <v>384</v>
      </c>
    </row>
    <row r="29" spans="1:6">
      <c t="s" r="A29" s="3">
        <v>370</v>
      </c>
    </row>
    <row r="30" spans="1:6">
      <c t="s" r="A30" s="4">
        <v>413</v>
      </c>
      <c t="n" r="B30" s="6">
        <v>-20</v>
      </c>
      <c t="n" r="C30" s="7">
        <v>2571</v>
      </c>
      <c t="n" r="D30" s="6">
        <v>-232</v>
      </c>
      <c t="n" r="E30" s="7">
        <v>4076</v>
      </c>
    </row>
    <row r="31" spans="1:6">
      <c t="s" r="A31" s="4">
        <v>414</v>
      </c>
      <c t="n" r="B31" s="6">
        <v>80</v>
      </c>
      <c t="n" r="C31" s="6">
        <v>3123</v>
      </c>
      <c t="n" r="D31" s="6">
        <v>112</v>
      </c>
      <c t="n" r="E31" s="6">
        <v>5156</v>
      </c>
    </row>
    <row r="32" spans="1:6">
      <c t="s" r="A32" s="4">
        <v>376</v>
      </c>
      <c t="n" r="B32" s="6">
        <v>60</v>
      </c>
      <c t="n" r="C32" s="6">
        <v>5694</v>
      </c>
      <c t="n" r="D32" s="6">
        <v>-120</v>
      </c>
      <c t="n" r="E32" s="6">
        <v>9232</v>
      </c>
      <c t="n" r="F32" s="7">
        <v>60400</v>
      </c>
    </row>
    <row r="33" spans="1:6">
      <c t="s" r="A33" s="4">
        <v>419</v>
      </c>
    </row>
    <row r="34" spans="1:6">
      <c t="s" r="A34" s="3">
        <v>370</v>
      </c>
    </row>
    <row r="35" spans="1:6">
      <c t="s" r="A35" s="4">
        <v>413</v>
      </c>
      <c t="n" r="B35" s="6">
        <v>0</v>
      </c>
      <c t="n" r="C35" s="6">
        <v>35</v>
      </c>
      <c t="n" r="D35" s="6">
        <v>0</v>
      </c>
      <c t="n" r="E35" s="6">
        <v>-132</v>
      </c>
    </row>
    <row r="36" spans="1:6">
      <c t="s" r="A36" s="4">
        <v>414</v>
      </c>
      <c t="n" r="B36" s="6">
        <v>0</v>
      </c>
      <c t="n" r="C36" s="6">
        <v>933</v>
      </c>
      <c t="n" r="D36" s="6">
        <v>-14</v>
      </c>
      <c t="n" r="E36" s="6">
        <v>1114</v>
      </c>
    </row>
    <row r="37" spans="1:6">
      <c t="s" r="A37" s="4">
        <v>376</v>
      </c>
      <c t="n" r="B37" s="6">
        <v>0</v>
      </c>
      <c t="n" r="C37" s="6">
        <v>968</v>
      </c>
      <c t="n" r="D37" s="6">
        <v>-14</v>
      </c>
      <c t="n" r="E37" s="6">
        <v>982</v>
      </c>
    </row>
    <row r="38" spans="1:6">
      <c t="s" r="A38" s="4">
        <v>420</v>
      </c>
    </row>
    <row r="39" spans="1:6">
      <c t="s" r="A39" s="3">
        <v>370</v>
      </c>
    </row>
    <row r="40" spans="1:6">
      <c t="s" r="A40" s="4">
        <v>413</v>
      </c>
      <c t="n" r="B40" s="6">
        <v>-20</v>
      </c>
      <c t="n" r="C40" s="6">
        <v>2290</v>
      </c>
      <c t="n" r="D40" s="6">
        <v>-361</v>
      </c>
      <c t="n" r="E40" s="6">
        <v>1270</v>
      </c>
    </row>
    <row r="41" spans="1:6">
      <c t="s" r="A41" s="4">
        <v>414</v>
      </c>
      <c t="n" r="B41" s="6">
        <v>80</v>
      </c>
      <c t="n" r="C41" s="6">
        <v>2210</v>
      </c>
      <c t="n" r="D41" s="6">
        <v>59</v>
      </c>
      <c t="n" r="E41" s="6">
        <v>3362</v>
      </c>
    </row>
    <row r="42" spans="1:6">
      <c t="s" r="A42" s="4">
        <v>376</v>
      </c>
      <c t="n" r="B42" s="6">
        <v>60</v>
      </c>
      <c t="n" r="C42" s="6">
        <v>4500</v>
      </c>
      <c t="n" r="D42" s="6">
        <v>-302</v>
      </c>
      <c t="n" r="E42" s="6">
        <v>4632</v>
      </c>
    </row>
    <row r="43" spans="1:6">
      <c t="s" r="A43" s="4">
        <v>421</v>
      </c>
    </row>
    <row r="44" spans="1:6">
      <c t="s" r="A44" s="3">
        <v>370</v>
      </c>
    </row>
    <row r="45" spans="1:6">
      <c t="s" r="A45" s="4">
        <v>413</v>
      </c>
      <c t="n" r="B45" s="6">
        <v>0</v>
      </c>
      <c t="n" r="C45" s="6">
        <v>0</v>
      </c>
      <c t="n" r="D45" s="6">
        <v>0</v>
      </c>
      <c t="n" r="E45" s="6">
        <v>0</v>
      </c>
    </row>
    <row r="46" spans="1:6">
      <c t="s" r="A46" s="4">
        <v>414</v>
      </c>
      <c t="n" r="B46" s="6">
        <v>0</v>
      </c>
      <c t="n" r="C46" s="6">
        <v>204</v>
      </c>
      <c t="n" r="D46" s="6">
        <v>67</v>
      </c>
      <c t="n" r="E46" s="6">
        <v>862</v>
      </c>
    </row>
    <row r="47" spans="1:6">
      <c t="s" r="A47" s="4">
        <v>376</v>
      </c>
      <c t="n" r="B47" s="6">
        <v>0</v>
      </c>
      <c t="n" r="C47" s="6">
        <v>204</v>
      </c>
      <c t="n" r="D47" s="6">
        <v>67</v>
      </c>
      <c t="n" r="E47" s="6">
        <v>862</v>
      </c>
    </row>
    <row r="48" spans="1:6">
      <c t="s" r="A48" s="4">
        <v>422</v>
      </c>
    </row>
    <row r="49" spans="1:6">
      <c t="s" r="A49" s="3">
        <v>370</v>
      </c>
    </row>
    <row r="50" spans="1:6">
      <c t="s" r="A50" s="4">
        <v>413</v>
      </c>
      <c t="n" r="B50" s="6">
        <v>0</v>
      </c>
      <c t="n" r="C50" s="6">
        <v>246</v>
      </c>
      <c t="n" r="D50" s="6">
        <v>129</v>
      </c>
      <c t="n" r="E50" s="6">
        <v>2938</v>
      </c>
    </row>
    <row r="51" spans="1:6">
      <c t="s" r="A51" s="4">
        <v>414</v>
      </c>
      <c t="n" r="B51" s="6">
        <v>0</v>
      </c>
      <c t="n" r="C51" s="6">
        <v>-224</v>
      </c>
      <c t="n" r="D51" s="6">
        <v>0</v>
      </c>
      <c t="n" r="E51" s="6">
        <v>-182</v>
      </c>
    </row>
    <row r="52" spans="1:6">
      <c t="s" r="A52" s="4">
        <v>376</v>
      </c>
      <c t="n" r="B52" s="6">
        <v>0</v>
      </c>
      <c t="n" r="C52" s="7">
        <v>22</v>
      </c>
      <c t="n" r="D52" s="6">
        <v>129</v>
      </c>
      <c t="n" r="E52" s="7">
        <v>2756</v>
      </c>
    </row>
    <row r="53" spans="1:6">
      <c t="s" r="A53" s="4">
        <v>423</v>
      </c>
    </row>
    <row r="54" spans="1:6">
      <c t="s" r="A54" s="3">
        <v>370</v>
      </c>
    </row>
    <row r="55" spans="1:6">
      <c t="s" r="A55" s="4">
        <v>376</v>
      </c>
      <c t="n" r="B55" s="6">
        <v>400</v>
      </c>
      <c t="n" r="D55" s="6">
        <v>600</v>
      </c>
    </row>
    <row r="56" spans="1:6">
      <c t="s" r="A56" s="4">
        <v>424</v>
      </c>
    </row>
    <row r="57" spans="1:6">
      <c t="s" r="A57" s="3">
        <v>370</v>
      </c>
    </row>
    <row r="58" spans="1:6">
      <c t="s" r="A58" s="4">
        <v>376</v>
      </c>
      <c t="n" r="B58" s="6">
        <v>600</v>
      </c>
      <c t="n" r="D58" s="6">
        <v>2500</v>
      </c>
    </row>
    <row r="59" spans="1:6">
      <c t="s" r="A59" s="4">
        <v>425</v>
      </c>
    </row>
    <row r="60" spans="1:6">
      <c t="s" r="A60" s="3">
        <v>370</v>
      </c>
    </row>
    <row r="61" spans="1:6">
      <c t="s" r="A61" s="4">
        <v>376</v>
      </c>
      <c t="n" r="B61" s="6">
        <v>100</v>
      </c>
      <c t="n" r="D61" s="6">
        <v>400</v>
      </c>
    </row>
    <row r="62" spans="1:6">
      <c t="s" r="A62" s="4">
        <v>426</v>
      </c>
    </row>
    <row r="63" spans="1:6">
      <c t="s" r="A63" s="3">
        <v>370</v>
      </c>
    </row>
    <row r="64" spans="1:6">
      <c t="s" r="A64" s="4">
        <v>376</v>
      </c>
      <c t="n" r="B64" s="6">
        <v>800</v>
      </c>
      <c t="n" r="D64" s="6">
        <v>3200</v>
      </c>
    </row>
    <row r="65" spans="1:6">
      <c t="s" r="A65" s="4">
        <v>427</v>
      </c>
    </row>
    <row r="66" spans="1:6">
      <c t="s" r="A66" s="3">
        <v>370</v>
      </c>
    </row>
    <row r="67" spans="1:6">
      <c t="s" r="A67" s="4">
        <v>376</v>
      </c>
      <c t="n" r="B67" s="6">
        <v>1500</v>
      </c>
      <c t="n" r="D67" s="6">
        <v>3900</v>
      </c>
    </row>
    <row r="68" spans="1:6">
      <c t="s" r="A68" s="4">
        <v>428</v>
      </c>
    </row>
    <row r="69" spans="1:6">
      <c t="s" r="A69" s="3">
        <v>370</v>
      </c>
    </row>
    <row r="70" spans="1:6">
      <c t="s" r="A70" s="4">
        <v>376</v>
      </c>
      <c t="n" r="B70" s="7">
        <v>100</v>
      </c>
      <c t="n" r="D70" s="7">
        <v>2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t="s" r="A1" s="1">
        <v>429</v>
      </c>
      <c t="s" r="B1" s="2">
        <v>23</v>
      </c>
      <c t="s" r="D1" s="2">
        <v>1</v>
      </c>
      <c t="s" r="F1" s="2">
        <v>367</v>
      </c>
    </row>
    <row r="2" spans="1:6">
      <c t="s" r="B2" s="2">
        <v>2</v>
      </c>
      <c t="s" r="C2" s="2">
        <v>24</v>
      </c>
      <c t="s" r="D2" s="2">
        <v>2</v>
      </c>
      <c t="s" r="E2" s="2">
        <v>24</v>
      </c>
      <c t="s" r="F2" s="2">
        <v>2</v>
      </c>
    </row>
    <row r="3" spans="1:6">
      <c t="s" r="A3" s="3">
        <v>370</v>
      </c>
    </row>
    <row r="4" spans="1:6">
      <c t="s" r="A4" s="4">
        <v>31</v>
      </c>
      <c t="n" r="B4" s="7">
        <v>1535</v>
      </c>
      <c t="n" r="C4" s="7">
        <v>204</v>
      </c>
      <c t="n" r="D4" s="7">
        <v>8332</v>
      </c>
      <c t="n" r="E4" s="7">
        <v>862</v>
      </c>
    </row>
    <row r="5" spans="1:6">
      <c t="s" r="A5" s="4">
        <v>303</v>
      </c>
    </row>
    <row r="6" spans="1:6">
      <c t="s" r="A6" s="3">
        <v>370</v>
      </c>
    </row>
    <row r="7" spans="1:6">
      <c t="s" r="A7" s="4">
        <v>31</v>
      </c>
      <c t="n" r="B7" s="6">
        <v>3763</v>
      </c>
      <c t="n" r="D7" s="6">
        <v>13505</v>
      </c>
    </row>
    <row r="8" spans="1:6">
      <c t="s" r="A8" s="3">
        <v>430</v>
      </c>
    </row>
    <row r="9" spans="1:6">
      <c t="s" r="A9" s="4">
        <v>431</v>
      </c>
      <c t="n" r="B9" s="6">
        <v>3763</v>
      </c>
      <c t="n" r="D9" s="6">
        <v>13505</v>
      </c>
    </row>
    <row r="10" spans="1:6">
      <c t="s" r="A10" s="4">
        <v>378</v>
      </c>
      <c t="n" r="D10" s="6">
        <v>10719</v>
      </c>
    </row>
    <row r="11" spans="1:6">
      <c t="s" r="A11" s="4">
        <v>377</v>
      </c>
      <c t="n" r="D11" s="6">
        <v>508</v>
      </c>
    </row>
    <row r="12" spans="1:6">
      <c t="s" r="A12" s="4">
        <v>432</v>
      </c>
      <c t="n" r="B12" s="6">
        <v>2278</v>
      </c>
      <c t="n" r="D12" s="6">
        <v>2278</v>
      </c>
      <c t="n" r="F12" s="7">
        <v>2278</v>
      </c>
    </row>
    <row r="13" spans="1:6">
      <c t="s" r="A13" s="4">
        <v>395</v>
      </c>
    </row>
    <row r="14" spans="1:6">
      <c t="s" r="A14" s="3">
        <v>370</v>
      </c>
    </row>
    <row r="15" spans="1:6">
      <c t="s" r="A15" s="4">
        <v>31</v>
      </c>
      <c t="n" r="B15" s="6">
        <v>1152</v>
      </c>
      <c t="n" r="D15" s="6">
        <v>6793</v>
      </c>
    </row>
    <row r="16" spans="1:6">
      <c t="s" r="A16" s="3">
        <v>430</v>
      </c>
    </row>
    <row r="17" spans="1:6">
      <c t="s" r="A17" s="4">
        <v>378</v>
      </c>
      <c t="n" r="D17" s="6">
        <v>4786</v>
      </c>
    </row>
    <row r="18" spans="1:6">
      <c t="s" r="A18" s="4">
        <v>377</v>
      </c>
      <c t="n" r="D18" s="6">
        <v>0</v>
      </c>
    </row>
    <row r="19" spans="1:6">
      <c t="s" r="A19" s="4">
        <v>432</v>
      </c>
      <c t="n" r="B19" s="6">
        <v>2007</v>
      </c>
      <c t="n" r="D19" s="6">
        <v>2007</v>
      </c>
      <c t="n" r="F19" s="6">
        <v>2007</v>
      </c>
    </row>
    <row r="20" spans="1:6">
      <c t="s" r="A20" s="4">
        <v>396</v>
      </c>
    </row>
    <row r="21" spans="1:6">
      <c t="s" r="A21" s="3">
        <v>370</v>
      </c>
    </row>
    <row r="22" spans="1:6">
      <c t="s" r="A22" s="4">
        <v>31</v>
      </c>
      <c t="n" r="D22" s="6">
        <v>969</v>
      </c>
    </row>
    <row r="23" spans="1:6">
      <c t="s" r="A23" s="3">
        <v>430</v>
      </c>
    </row>
    <row r="24" spans="1:6">
      <c t="s" r="A24" s="4">
        <v>378</v>
      </c>
      <c t="n" r="D24" s="6">
        <v>969</v>
      </c>
    </row>
    <row r="25" spans="1:6">
      <c t="s" r="A25" s="4">
        <v>377</v>
      </c>
      <c t="n" r="D25" s="6">
        <v>0</v>
      </c>
    </row>
    <row r="26" spans="1:6">
      <c t="s" r="A26" s="4">
        <v>432</v>
      </c>
      <c t="n" r="B26" s="6">
        <v>0</v>
      </c>
      <c t="n" r="D26" s="6">
        <v>0</v>
      </c>
      <c t="n" r="F26" s="6">
        <v>0</v>
      </c>
    </row>
    <row r="27" spans="1:6">
      <c t="s" r="A27" s="4">
        <v>397</v>
      </c>
    </row>
    <row r="28" spans="1:6">
      <c t="s" r="A28" s="3">
        <v>370</v>
      </c>
    </row>
    <row r="29" spans="1:6">
      <c t="s" r="A29" s="4">
        <v>31</v>
      </c>
      <c t="n" r="B29" s="6">
        <v>383</v>
      </c>
      <c t="n" r="D29" s="6">
        <v>503</v>
      </c>
    </row>
    <row r="30" spans="1:6">
      <c t="s" r="A30" s="3">
        <v>430</v>
      </c>
    </row>
    <row r="31" spans="1:6">
      <c t="s" r="A31" s="4">
        <v>378</v>
      </c>
      <c t="n" r="D31" s="6">
        <v>322</v>
      </c>
    </row>
    <row r="32" spans="1:6">
      <c t="s" r="A32" s="4">
        <v>377</v>
      </c>
      <c t="n" r="D32" s="6">
        <v>0</v>
      </c>
    </row>
    <row r="33" spans="1:6">
      <c t="s" r="A33" s="4">
        <v>432</v>
      </c>
      <c t="n" r="B33" s="6">
        <v>181</v>
      </c>
      <c t="n" r="D33" s="6">
        <v>181</v>
      </c>
      <c t="n" r="F33" s="6">
        <v>181</v>
      </c>
    </row>
    <row r="34" spans="1:6">
      <c t="s" r="A34" s="4">
        <v>398</v>
      </c>
    </row>
    <row r="35" spans="1:6">
      <c t="s" r="A35" s="3">
        <v>370</v>
      </c>
    </row>
    <row r="36" spans="1:6">
      <c t="s" r="A36" s="4">
        <v>31</v>
      </c>
      <c t="n" r="B36" s="6">
        <v>2228</v>
      </c>
      <c t="n" r="D36" s="6">
        <v>5240</v>
      </c>
    </row>
    <row r="37" spans="1:6">
      <c t="s" r="A37" s="3">
        <v>430</v>
      </c>
    </row>
    <row r="38" spans="1:6">
      <c t="s" r="A38" s="4">
        <v>378</v>
      </c>
      <c t="n" r="D38" s="6">
        <v>4642</v>
      </c>
    </row>
    <row r="39" spans="1:6">
      <c t="s" r="A39" s="4">
        <v>377</v>
      </c>
      <c t="n" r="D39" s="6">
        <v>508</v>
      </c>
    </row>
    <row r="40" spans="1:6">
      <c t="s" r="A40" s="4">
        <v>432</v>
      </c>
      <c t="n" r="B40" s="6">
        <v>90</v>
      </c>
      <c t="n" r="D40" s="6">
        <v>90</v>
      </c>
      <c t="n" r="F40" s="6">
        <v>90</v>
      </c>
    </row>
    <row r="41" spans="1:6">
      <c t="s" r="A41" s="4">
        <v>384</v>
      </c>
    </row>
    <row r="42" spans="1:6">
      <c t="s" r="A42" s="3">
        <v>370</v>
      </c>
    </row>
    <row r="43" spans="1:6">
      <c t="s" r="A43" s="4">
        <v>31</v>
      </c>
      <c t="n" r="B43" s="6">
        <v>100</v>
      </c>
      <c t="n" r="C43" s="6">
        <v>5700</v>
      </c>
      <c t="n" r="E43" s="6">
        <v>9200</v>
      </c>
    </row>
    <row r="44" spans="1:6">
      <c t="s" r="A44" s="3">
        <v>430</v>
      </c>
    </row>
    <row r="45" spans="1:6">
      <c t="s" r="A45" s="4">
        <v>433</v>
      </c>
      <c t="n" r="D45" s="6">
        <v>7573</v>
      </c>
      <c t="n" r="E45" s="6">
        <v>14426</v>
      </c>
    </row>
    <row r="46" spans="1:6">
      <c t="s" r="A46" s="4">
        <v>431</v>
      </c>
      <c t="n" r="B46" s="6">
        <v>60</v>
      </c>
      <c t="n" r="C46" s="6">
        <v>5694</v>
      </c>
      <c t="n" r="D46" s="6">
        <v>-120</v>
      </c>
      <c t="n" r="E46" s="6">
        <v>9232</v>
      </c>
      <c t="n" r="F46" s="6">
        <v>60400</v>
      </c>
    </row>
    <row r="47" spans="1:6">
      <c t="s" r="A47" s="4">
        <v>225</v>
      </c>
      <c t="n" r="D47" s="6">
        <v>0</v>
      </c>
      <c t="n" r="E47" s="6">
        <v>-147</v>
      </c>
    </row>
    <row r="48" spans="1:6">
      <c t="s" r="A48" s="4">
        <v>378</v>
      </c>
      <c t="n" r="D48" s="6">
        <v>214</v>
      </c>
      <c t="n" r="E48" s="6">
        <v>4682</v>
      </c>
      <c t="n" r="F48" s="6">
        <v>12100</v>
      </c>
    </row>
    <row r="49" spans="1:6">
      <c t="s" r="A49" s="4">
        <v>377</v>
      </c>
      <c t="n" r="D49" s="6">
        <v>356</v>
      </c>
      <c t="n" r="E49" s="6">
        <v>5637</v>
      </c>
      <c t="n" r="F49" s="6">
        <v>48300</v>
      </c>
    </row>
    <row r="50" spans="1:6">
      <c t="s" r="A50" s="4">
        <v>432</v>
      </c>
      <c t="n" r="B50" s="6">
        <v>6883</v>
      </c>
      <c t="n" r="C50" s="6">
        <v>13192</v>
      </c>
      <c t="n" r="D50" s="6">
        <v>6883</v>
      </c>
      <c t="n" r="E50" s="6">
        <v>13192</v>
      </c>
      <c t="n" r="F50" s="6">
        <v>6883</v>
      </c>
    </row>
    <row r="51" spans="1:6">
      <c t="s" r="A51" s="4">
        <v>434</v>
      </c>
    </row>
    <row r="52" spans="1:6">
      <c t="s" r="A52" s="3">
        <v>430</v>
      </c>
    </row>
    <row r="53" spans="1:6">
      <c t="s" r="A53" s="4">
        <v>433</v>
      </c>
      <c t="n" r="D53" s="6">
        <v>0</v>
      </c>
      <c t="n" r="E53" s="6">
        <v>466</v>
      </c>
    </row>
    <row r="54" spans="1:6">
      <c t="s" r="A54" s="4">
        <v>431</v>
      </c>
      <c t="n" r="B54" s="6">
        <v>0</v>
      </c>
      <c t="n" r="C54" s="6">
        <v>178</v>
      </c>
      <c t="n" r="D54" s="6">
        <v>67</v>
      </c>
      <c t="n" r="E54" s="6">
        <v>694</v>
      </c>
    </row>
    <row r="55" spans="1:6">
      <c t="s" r="A55" s="4">
        <v>225</v>
      </c>
      <c t="n" r="D55" s="6">
        <v>0</v>
      </c>
      <c t="n" r="E55" s="6">
        <v>-3</v>
      </c>
    </row>
    <row r="56" spans="1:6">
      <c t="s" r="A56" s="4">
        <v>378</v>
      </c>
      <c t="n" r="D56" s="6">
        <v>0</v>
      </c>
      <c t="n" r="E56" s="6">
        <v>975</v>
      </c>
    </row>
    <row r="57" spans="1:6">
      <c t="s" r="A57" s="4">
        <v>377</v>
      </c>
      <c t="n" r="D57" s="6">
        <v>0</v>
      </c>
      <c t="n" r="E57" s="6">
        <v>0</v>
      </c>
    </row>
    <row r="58" spans="1:6">
      <c t="s" r="A58" s="4">
        <v>432</v>
      </c>
      <c t="n" r="B58" s="6">
        <v>67</v>
      </c>
      <c t="n" r="C58" s="6">
        <v>182</v>
      </c>
      <c t="n" r="D58" s="6">
        <v>67</v>
      </c>
      <c t="n" r="E58" s="6">
        <v>182</v>
      </c>
      <c t="n" r="F58" s="6">
        <v>67</v>
      </c>
    </row>
    <row r="59" spans="1:6">
      <c t="s" r="A59" s="4">
        <v>435</v>
      </c>
    </row>
    <row r="60" spans="1:6">
      <c t="s" r="A60" s="3">
        <v>430</v>
      </c>
    </row>
    <row r="61" spans="1:6">
      <c t="s" r="A61" s="4">
        <v>433</v>
      </c>
      <c t="n" r="E61" s="6">
        <v>0</v>
      </c>
    </row>
    <row r="62" spans="1:6">
      <c t="s" r="A62" s="4">
        <v>431</v>
      </c>
      <c t="n" r="B62" s="6">
        <v>0</v>
      </c>
      <c t="n" r="C62" s="6">
        <v>26</v>
      </c>
      <c t="n" r="D62" s="6">
        <v>0</v>
      </c>
      <c t="n" r="E62" s="6">
        <v>168</v>
      </c>
    </row>
    <row r="63" spans="1:6">
      <c t="s" r="A63" s="4">
        <v>225</v>
      </c>
      <c t="n" r="E63" s="6">
        <v>-2</v>
      </c>
    </row>
    <row r="64" spans="1:6">
      <c t="s" r="A64" s="4">
        <v>378</v>
      </c>
      <c t="n" r="E64" s="6">
        <v>166</v>
      </c>
    </row>
    <row r="65" spans="1:6">
      <c t="s" r="A65" s="4">
        <v>377</v>
      </c>
      <c t="n" r="E65" s="6">
        <v>0</v>
      </c>
    </row>
    <row r="66" spans="1:6">
      <c t="s" r="A66" s="4">
        <v>432</v>
      </c>
      <c t="n" r="C66" s="6">
        <v>0</v>
      </c>
      <c t="n" r="E66" s="6">
        <v>0</v>
      </c>
    </row>
    <row r="67" spans="1:6">
      <c t="s" r="A67" s="4">
        <v>436</v>
      </c>
    </row>
    <row r="68" spans="1:6">
      <c t="s" r="A68" s="3">
        <v>430</v>
      </c>
    </row>
    <row r="69" spans="1:6">
      <c t="s" r="A69" s="4">
        <v>433</v>
      </c>
      <c t="n" r="D69" s="6">
        <v>6605</v>
      </c>
      <c t="n" r="E69" s="6">
        <v>11464</v>
      </c>
    </row>
    <row r="70" spans="1:6">
      <c t="s" r="A70" s="4">
        <v>431</v>
      </c>
      <c t="n" r="B70" s="6">
        <v>-12</v>
      </c>
      <c t="n" r="C70" s="6">
        <v>2290</v>
      </c>
      <c t="n" r="D70" s="6">
        <v>-353</v>
      </c>
      <c t="n" r="E70" s="6">
        <v>1291</v>
      </c>
    </row>
    <row r="71" spans="1:6">
      <c t="s" r="A71" s="4">
        <v>225</v>
      </c>
      <c t="n" r="D71" s="6">
        <v>-17</v>
      </c>
      <c t="n" r="E71" s="6">
        <v>-72</v>
      </c>
    </row>
    <row r="72" spans="1:6">
      <c t="s" r="A72" s="4">
        <v>378</v>
      </c>
      <c t="n" r="D72" s="6">
        <v>0</v>
      </c>
      <c t="n" r="E72" s="6">
        <v>0</v>
      </c>
    </row>
    <row r="73" spans="1:6">
      <c t="s" r="A73" s="4">
        <v>377</v>
      </c>
      <c t="n" r="D73" s="6">
        <v>235</v>
      </c>
      <c t="n" r="E73" s="6">
        <v>2785</v>
      </c>
    </row>
    <row r="74" spans="1:6">
      <c t="s" r="A74" s="4">
        <v>432</v>
      </c>
      <c t="n" r="B74" s="6">
        <v>6000</v>
      </c>
      <c t="n" r="C74" s="6">
        <v>9898</v>
      </c>
      <c t="n" r="D74" s="6">
        <v>6000</v>
      </c>
      <c t="n" r="E74" s="6">
        <v>9898</v>
      </c>
      <c t="n" r="F74" s="6">
        <v>6000</v>
      </c>
    </row>
    <row r="75" spans="1:6">
      <c t="s" r="A75" s="4">
        <v>437</v>
      </c>
    </row>
    <row r="76" spans="1:6">
      <c t="s" r="A76" s="3">
        <v>430</v>
      </c>
    </row>
    <row r="77" spans="1:6">
      <c t="s" r="A77" s="4">
        <v>433</v>
      </c>
      <c t="n" r="D77" s="6">
        <v>968</v>
      </c>
      <c t="n" r="E77" s="6">
        <v>2496</v>
      </c>
    </row>
    <row r="78" spans="1:6">
      <c t="s" r="A78" s="4">
        <v>431</v>
      </c>
      <c t="n" r="B78" s="6">
        <v>72</v>
      </c>
      <c t="n" r="C78" s="6">
        <v>3200</v>
      </c>
      <c t="n" r="D78" s="6">
        <v>166</v>
      </c>
      <c t="n" r="E78" s="6">
        <v>7079</v>
      </c>
    </row>
    <row r="79" spans="1:6">
      <c t="s" r="A79" s="4">
        <v>225</v>
      </c>
      <c t="n" r="D79" s="6">
        <v>17</v>
      </c>
      <c t="n" r="E79" s="6">
        <v>-70</v>
      </c>
    </row>
    <row r="80" spans="1:6">
      <c t="s" r="A80" s="4">
        <v>378</v>
      </c>
      <c t="n" r="D80" s="6">
        <v>214</v>
      </c>
      <c t="n" r="E80" s="6">
        <v>3541</v>
      </c>
    </row>
    <row r="81" spans="1:6">
      <c t="s" r="A81" s="4">
        <v>377</v>
      </c>
      <c t="n" r="D81" s="6">
        <v>121</v>
      </c>
      <c t="n" r="E81" s="6">
        <v>2852</v>
      </c>
    </row>
    <row r="82" spans="1:6">
      <c t="s" r="A82" s="4">
        <v>432</v>
      </c>
      <c t="n" r="B82" s="7">
        <v>816</v>
      </c>
      <c t="n" r="C82" s="7">
        <v>3112</v>
      </c>
      <c t="n" r="D82" s="7">
        <v>816</v>
      </c>
      <c t="n" r="E82" s="7">
        <v>3112</v>
      </c>
      <c t="n" r="F82" s="7">
        <v>8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23</v>
      </c>
      <c t="s" r="D1" s="2">
        <v>1</v>
      </c>
    </row>
    <row r="2" spans="1:5">
      <c t="s" r="B2" s="2">
        <v>2</v>
      </c>
      <c t="s" r="C2" s="2">
        <v>24</v>
      </c>
      <c t="s" r="D2" s="2">
        <v>2</v>
      </c>
      <c t="s" r="E2" s="2">
        <v>24</v>
      </c>
    </row>
    <row r="3" spans="1:5">
      <c t="s" r="A3" s="3">
        <v>194</v>
      </c>
    </row>
    <row r="4" spans="1:5">
      <c t="s" r="A4" s="4">
        <v>439</v>
      </c>
      <c t="n" r="B4" s="6">
        <v>34986905</v>
      </c>
      <c t="n" r="C4" s="6">
        <v>36468374</v>
      </c>
      <c t="n" r="D4" s="6">
        <v>35237742</v>
      </c>
      <c t="n" r="E4" s="6">
        <v>36886777</v>
      </c>
    </row>
    <row r="5" spans="1:5">
      <c t="s" r="A5" s="4">
        <v>440</v>
      </c>
      <c t="n" r="B5" s="6">
        <v>479860</v>
      </c>
      <c t="n" r="C5" s="6">
        <v>314797</v>
      </c>
      <c t="n" r="D5" s="6">
        <v>0</v>
      </c>
      <c t="n" r="E5" s="6">
        <v>266394</v>
      </c>
    </row>
    <row r="6" spans="1:5">
      <c t="s" r="A6" s="4">
        <v>441</v>
      </c>
      <c t="n" r="B6" s="6">
        <v>35466765</v>
      </c>
      <c t="n" r="C6" s="6">
        <v>36783171</v>
      </c>
      <c t="n" r="D6" s="6">
        <v>35237742</v>
      </c>
      <c t="n" r="E6" s="6">
        <v>371531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2</v>
      </c>
      <c t="s" r="B1" s="2">
        <v>23</v>
      </c>
      <c t="s" r="D1" s="2">
        <v>1</v>
      </c>
    </row>
    <row r="2" spans="1:5">
      <c t="s" r="B2" s="2">
        <v>2</v>
      </c>
      <c t="s" r="C2" s="2">
        <v>24</v>
      </c>
      <c t="s" r="D2" s="2">
        <v>2</v>
      </c>
      <c t="s" r="E2" s="2">
        <v>24</v>
      </c>
    </row>
    <row r="3" spans="1:5">
      <c t="s" r="A3" s="4">
        <v>443</v>
      </c>
    </row>
    <row r="4" spans="1:5">
      <c t="s" r="A4" s="3">
        <v>444</v>
      </c>
    </row>
    <row r="5" spans="1:5">
      <c t="s" r="A5" s="4">
        <v>445</v>
      </c>
      <c t="n" r="D5" s="6">
        <v>435722</v>
      </c>
    </row>
    <row r="6" spans="1:5">
      <c t="s" r="A6" s="4">
        <v>446</v>
      </c>
    </row>
    <row r="7" spans="1:5">
      <c t="s" r="A7" s="3">
        <v>444</v>
      </c>
    </row>
    <row r="8" spans="1:5">
      <c t="s" r="A8" s="4">
        <v>445</v>
      </c>
      <c t="n" r="B8" s="6">
        <v>160191</v>
      </c>
      <c t="n" r="C8" s="6">
        <v>164014</v>
      </c>
      <c t="n" r="D8" s="6">
        <v>160191</v>
      </c>
      <c t="n" r="E8" s="6">
        <v>2862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447</v>
      </c>
      <c t="s" r="B1" s="2">
        <v>62</v>
      </c>
    </row>
    <row r="2" spans="1:2">
      <c t="s" r="A2" s="4">
        <v>448</v>
      </c>
    </row>
    <row r="3" spans="1:2">
      <c t="s" r="A3" s="3">
        <v>449</v>
      </c>
    </row>
    <row r="4" spans="1:2">
      <c t="s" r="A4" s="4">
        <v>450</v>
      </c>
      <c t="s" r="B4" s="4">
        <v>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62</v>
      </c>
    </row>
    <row r="2" spans="1:3">
      <c t="s" r="A2" s="3">
        <v>452</v>
      </c>
    </row>
    <row r="3" spans="1:3">
      <c t="s" r="A3" s="4">
        <v>72</v>
      </c>
      <c t="n" r="B3" s="7">
        <v>0</v>
      </c>
      <c t="n" r="C3" s="7">
        <v>21060</v>
      </c>
    </row>
    <row r="4" spans="1:3">
      <c t="s" r="A4" s="3">
        <v>453</v>
      </c>
    </row>
    <row r="5" spans="1:3">
      <c t="s" r="A5" s="4">
        <v>86</v>
      </c>
      <c t="n" r="B5" s="7">
        <v>0</v>
      </c>
      <c t="n" r="C5" s="6">
        <v>6961</v>
      </c>
    </row>
    <row r="6" spans="1:3">
      <c t="s" r="A6" s="4">
        <v>363</v>
      </c>
    </row>
    <row r="7" spans="1:3">
      <c t="s" r="A7" s="3">
        <v>452</v>
      </c>
    </row>
    <row r="8" spans="1:3">
      <c t="s" r="A8" s="4">
        <v>72</v>
      </c>
      <c t="n" r="C8" s="6">
        <v>8559</v>
      </c>
    </row>
    <row r="9" spans="1:3">
      <c t="s" r="A9" s="4">
        <v>73</v>
      </c>
      <c t="n" r="C9" s="6">
        <v>12501</v>
      </c>
    </row>
    <row r="10" spans="1:3">
      <c t="s" r="A10" s="4">
        <v>454</v>
      </c>
      <c t="n" r="C10" s="6">
        <v>21060</v>
      </c>
    </row>
    <row r="11" spans="1:3">
      <c t="s" r="A11" s="3">
        <v>453</v>
      </c>
    </row>
    <row r="12" spans="1:3">
      <c t="s" r="A12" s="4">
        <v>86</v>
      </c>
      <c t="n" r="C12" s="6">
        <v>944</v>
      </c>
    </row>
    <row r="13" spans="1:3">
      <c t="s" r="A13" s="4">
        <v>455</v>
      </c>
      <c t="n" r="C13" s="6">
        <v>1924</v>
      </c>
    </row>
    <row r="14" spans="1:3">
      <c t="s" r="A14" s="4">
        <v>88</v>
      </c>
      <c t="n" r="C14" s="6">
        <v>1473</v>
      </c>
    </row>
    <row r="15" spans="1:3">
      <c t="s" r="A15" s="4">
        <v>456</v>
      </c>
      <c t="n" r="C15" s="6">
        <v>2620</v>
      </c>
    </row>
    <row r="16" spans="1:3">
      <c t="s" r="A16" s="4">
        <v>457</v>
      </c>
      <c t="n" r="C16" s="6">
        <v>6961</v>
      </c>
    </row>
    <row r="17" spans="1:3">
      <c t="s" r="A17" s="4">
        <v>100</v>
      </c>
      <c t="n" r="C17" s="7">
        <v>71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78"/>
    <col customWidth="1" max="2" min="2" width="21"/>
  </cols>
  <sheetData>
    <row r="1" spans="1:2">
      <c t="s" r="A1" s="1">
        <v>458</v>
      </c>
      <c t="s" r="B1" s="2">
        <v>1</v>
      </c>
    </row>
    <row r="2" spans="1:2">
      <c t="s" r="B2" s="2">
        <v>346</v>
      </c>
    </row>
    <row r="3" spans="1:2">
      <c t="s" r="A3" s="3">
        <v>459</v>
      </c>
    </row>
    <row r="4" spans="1:2">
      <c t="s" r="A4" s="4">
        <v>460</v>
      </c>
      <c t="n" r="B4" s="7">
        <v>344116</v>
      </c>
    </row>
    <row r="5" spans="1:2">
      <c t="s" r="A5" s="4">
        <v>461</v>
      </c>
      <c t="n" r="B5" s="6">
        <v>-94996</v>
      </c>
    </row>
    <row r="6" spans="1:2">
      <c t="s" r="A6" s="4">
        <v>462</v>
      </c>
      <c t="n" r="B6" s="6">
        <v>249120</v>
      </c>
    </row>
    <row r="7" spans="1:2">
      <c t="s" r="A7" s="4">
        <v>463</v>
      </c>
      <c t="n" r="B7" s="6">
        <v>46978</v>
      </c>
    </row>
    <row r="8" spans="1:2">
      <c t="s" r="A8" s="4">
        <v>464</v>
      </c>
      <c t="n" r="B8" s="6">
        <v>1125</v>
      </c>
    </row>
    <row r="9" spans="1:2">
      <c t="s" r="A9" s="4">
        <v>460</v>
      </c>
      <c t="n" r="B9" s="6">
        <v>392219</v>
      </c>
    </row>
    <row r="10" spans="1:2">
      <c t="s" r="A10" s="4">
        <v>461</v>
      </c>
      <c t="n" r="B10" s="6">
        <v>-94996</v>
      </c>
    </row>
    <row r="11" spans="1:2">
      <c t="s" r="A11" s="4">
        <v>465</v>
      </c>
      <c t="n" r="B11" s="6">
        <v>297223</v>
      </c>
    </row>
    <row r="12" spans="1:2">
      <c t="s" r="A12" s="4">
        <v>466</v>
      </c>
    </row>
    <row r="13" spans="1:2">
      <c t="s" r="A13" s="3">
        <v>459</v>
      </c>
    </row>
    <row r="14" spans="1:2">
      <c t="s" r="A14" s="4">
        <v>460</v>
      </c>
      <c t="n" r="B14" s="6">
        <v>190525</v>
      </c>
    </row>
    <row r="15" spans="1:2">
      <c t="s" r="A15" s="4">
        <v>461</v>
      </c>
      <c t="n" r="B15" s="6">
        <v>-16069</v>
      </c>
    </row>
    <row r="16" spans="1:2">
      <c t="s" r="A16" s="4">
        <v>462</v>
      </c>
      <c t="n" r="B16" s="6">
        <v>174456</v>
      </c>
    </row>
    <row r="17" spans="1:2">
      <c t="s" r="A17" s="4">
        <v>463</v>
      </c>
      <c t="n" r="B17" s="6">
        <v>46978</v>
      </c>
    </row>
    <row r="18" spans="1:2">
      <c t="s" r="A18" s="4">
        <v>464</v>
      </c>
      <c t="n" r="B18" s="6">
        <v>347</v>
      </c>
    </row>
    <row r="19" spans="1:2">
      <c t="s" r="A19" s="4">
        <v>460</v>
      </c>
      <c t="n" r="B19" s="6">
        <v>237850</v>
      </c>
    </row>
    <row r="20" spans="1:2">
      <c t="s" r="A20" s="4">
        <v>461</v>
      </c>
      <c t="n" r="B20" s="6">
        <v>-16069</v>
      </c>
    </row>
    <row r="21" spans="1:2">
      <c t="s" r="A21" s="4">
        <v>465</v>
      </c>
      <c t="n" r="B21" s="6">
        <v>221781</v>
      </c>
    </row>
    <row r="22" spans="1:2">
      <c t="s" r="A22" s="4">
        <v>467</v>
      </c>
    </row>
    <row r="23" spans="1:2">
      <c t="s" r="A23" s="3">
        <v>459</v>
      </c>
    </row>
    <row r="24" spans="1:2">
      <c t="s" r="A24" s="4">
        <v>460</v>
      </c>
      <c t="n" r="B24" s="6">
        <v>73345</v>
      </c>
    </row>
    <row r="25" spans="1:2">
      <c t="s" r="A25" s="4">
        <v>461</v>
      </c>
      <c t="n" r="B25" s="6">
        <v>-45400</v>
      </c>
    </row>
    <row r="26" spans="1:2">
      <c t="s" r="A26" s="4">
        <v>462</v>
      </c>
      <c t="n" r="B26" s="6">
        <v>27945</v>
      </c>
    </row>
    <row r="27" spans="1:2">
      <c t="s" r="A27" s="4">
        <v>463</v>
      </c>
      <c t="n" r="B27" s="6">
        <v>0</v>
      </c>
    </row>
    <row r="28" spans="1:2">
      <c t="s" r="A28" s="4">
        <v>464</v>
      </c>
      <c t="n" r="B28" s="6">
        <v>778</v>
      </c>
    </row>
    <row r="29" spans="1:2">
      <c t="s" r="A29" s="4">
        <v>460</v>
      </c>
      <c t="n" r="B29" s="6">
        <v>74123</v>
      </c>
    </row>
    <row r="30" spans="1:2">
      <c t="s" r="A30" s="4">
        <v>461</v>
      </c>
      <c t="n" r="B30" s="6">
        <v>-45400</v>
      </c>
    </row>
    <row r="31" spans="1:2">
      <c t="s" r="A31" s="4">
        <v>465</v>
      </c>
      <c t="n" r="B31" s="6">
        <v>28723</v>
      </c>
    </row>
    <row r="32" spans="1:2">
      <c t="s" r="A32" s="4">
        <v>468</v>
      </c>
    </row>
    <row r="33" spans="1:2">
      <c t="s" r="A33" s="3">
        <v>459</v>
      </c>
    </row>
    <row r="34" spans="1:2">
      <c t="s" r="A34" s="4">
        <v>460</v>
      </c>
      <c t="n" r="B34" s="6">
        <v>80246</v>
      </c>
    </row>
    <row r="35" spans="1:2">
      <c t="s" r="A35" s="4">
        <v>461</v>
      </c>
      <c t="n" r="B35" s="6">
        <v>-33527</v>
      </c>
    </row>
    <row r="36" spans="1:2">
      <c t="s" r="A36" s="4">
        <v>462</v>
      </c>
      <c t="n" r="B36" s="6">
        <v>46719</v>
      </c>
    </row>
    <row r="37" spans="1:2">
      <c t="s" r="A37" s="4">
        <v>463</v>
      </c>
      <c t="n" r="B37" s="6">
        <v>0</v>
      </c>
    </row>
    <row r="38" spans="1:2">
      <c t="s" r="A38" s="4">
        <v>464</v>
      </c>
      <c t="n" r="B38" s="6">
        <v>0</v>
      </c>
    </row>
    <row r="39" spans="1:2">
      <c t="s" r="A39" s="4">
        <v>460</v>
      </c>
      <c t="n" r="B39" s="6">
        <v>80246</v>
      </c>
    </row>
    <row r="40" spans="1:2">
      <c t="s" r="A40" s="4">
        <v>461</v>
      </c>
      <c t="n" r="B40" s="6">
        <v>-33527</v>
      </c>
    </row>
    <row r="41" spans="1:2">
      <c t="s" r="A41" s="4">
        <v>465</v>
      </c>
      <c t="n" r="B41" s="6">
        <v>46719</v>
      </c>
    </row>
    <row r="42" spans="1:2">
      <c t="s" r="A42" s="4">
        <v>316</v>
      </c>
    </row>
    <row r="43" spans="1:2">
      <c t="s" r="A43" s="3">
        <v>459</v>
      </c>
    </row>
    <row r="44" spans="1:2">
      <c t="s" r="A44" s="4">
        <v>463</v>
      </c>
      <c t="n" r="B44" s="6">
        <v>43800</v>
      </c>
    </row>
    <row r="45" spans="1:2">
      <c t="s" r="A45" s="4">
        <v>465</v>
      </c>
      <c t="n" r="B45" s="6">
        <v>43799</v>
      </c>
    </row>
    <row r="46" spans="1:2">
      <c t="s" r="A46" s="4">
        <v>308</v>
      </c>
    </row>
    <row r="47" spans="1:2">
      <c t="s" r="A47" s="3">
        <v>459</v>
      </c>
    </row>
    <row r="48" spans="1:2">
      <c t="s" r="A48" s="4">
        <v>463</v>
      </c>
      <c t="n" r="B48" s="6">
        <v>2400</v>
      </c>
    </row>
    <row r="49" spans="1:2">
      <c t="s" r="A49" s="4">
        <v>465</v>
      </c>
      <c t="n" r="B49" s="6">
        <v>2437</v>
      </c>
    </row>
    <row r="50" spans="1:2">
      <c t="s" r="A50" s="4">
        <v>306</v>
      </c>
    </row>
    <row r="51" spans="1:2">
      <c t="s" r="A51" s="3">
        <v>459</v>
      </c>
    </row>
    <row r="52" spans="1:2">
      <c t="s" r="A52" s="4">
        <v>463</v>
      </c>
      <c t="n" r="B52" s="6">
        <v>700</v>
      </c>
    </row>
    <row r="53" spans="1:2">
      <c t="s" r="A53" s="4">
        <v>465</v>
      </c>
      <c t="n" r="B53" s="7">
        <v>7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t="s" r="A1" s="1">
        <v>469</v>
      </c>
      <c t="s" r="B1" s="2">
        <v>1</v>
      </c>
    </row>
    <row r="2" spans="1:3">
      <c t="s" r="B2" s="2">
        <v>2</v>
      </c>
      <c t="s" r="C2" s="2">
        <v>62</v>
      </c>
    </row>
    <row r="3" spans="1:3">
      <c t="s" r="A3" s="3">
        <v>470</v>
      </c>
    </row>
    <row r="4" spans="1:3">
      <c t="s" r="A4" s="4">
        <v>471</v>
      </c>
      <c t="n" r="B4" s="7">
        <v>285247</v>
      </c>
      <c t="n" r="C4" s="7">
        <v>249726</v>
      </c>
    </row>
    <row r="5" spans="1:3">
      <c t="s" r="A5" s="4">
        <v>472</v>
      </c>
      <c t="n" r="B5" s="6">
        <v>-83174</v>
      </c>
      <c t="n" r="C5" s="6">
        <v>-75608</v>
      </c>
    </row>
    <row r="6" spans="1:3">
      <c t="s" r="A6" s="4">
        <v>473</v>
      </c>
      <c t="n" r="B6" s="7">
        <v>202073</v>
      </c>
      <c t="n" r="C6" s="6">
        <v>174118</v>
      </c>
    </row>
    <row r="7" spans="1:3">
      <c t="s" r="A7" s="4">
        <v>474</v>
      </c>
    </row>
    <row r="8" spans="1:3">
      <c t="s" r="A8" s="3">
        <v>470</v>
      </c>
    </row>
    <row r="9" spans="1:3">
      <c t="s" r="A9" s="4">
        <v>475</v>
      </c>
      <c t="s" r="B9" s="4">
        <v>476</v>
      </c>
    </row>
    <row r="10" spans="1:3">
      <c t="s" r="A10" s="4">
        <v>471</v>
      </c>
      <c t="n" r="B10" s="7">
        <v>4451</v>
      </c>
      <c t="n" r="C10" s="6">
        <v>3893</v>
      </c>
    </row>
    <row r="11" spans="1:3">
      <c t="s" r="A11" s="4">
        <v>472</v>
      </c>
      <c t="n" r="B11" s="6">
        <v>-3361</v>
      </c>
      <c t="n" r="C11" s="6">
        <v>-3275</v>
      </c>
    </row>
    <row r="12" spans="1:3">
      <c t="s" r="A12" s="4">
        <v>473</v>
      </c>
      <c t="n" r="B12" s="7">
        <v>1090</v>
      </c>
      <c t="n" r="C12" s="6">
        <v>618</v>
      </c>
    </row>
    <row r="13" spans="1:3">
      <c t="s" r="A13" s="4">
        <v>477</v>
      </c>
    </row>
    <row r="14" spans="1:3">
      <c t="s" r="A14" s="3">
        <v>470</v>
      </c>
    </row>
    <row r="15" spans="1:3">
      <c t="s" r="A15" s="4">
        <v>475</v>
      </c>
      <c t="s" r="B15" s="4">
        <v>478</v>
      </c>
    </row>
    <row r="16" spans="1:3">
      <c t="s" r="A16" s="4">
        <v>471</v>
      </c>
      <c t="n" r="B16" s="7">
        <v>2065</v>
      </c>
      <c t="n" r="C16" s="6">
        <v>2065</v>
      </c>
    </row>
    <row r="17" spans="1:3">
      <c t="s" r="A17" s="4">
        <v>472</v>
      </c>
      <c t="n" r="B17" s="6">
        <v>-838</v>
      </c>
      <c t="n" r="C17" s="6">
        <v>-764</v>
      </c>
    </row>
    <row r="18" spans="1:3">
      <c t="s" r="A18" s="4">
        <v>473</v>
      </c>
      <c t="n" r="B18" s="7">
        <v>1227</v>
      </c>
      <c t="n" r="C18" s="6">
        <v>1301</v>
      </c>
    </row>
    <row r="19" spans="1:3">
      <c t="s" r="A19" s="4">
        <v>479</v>
      </c>
    </row>
    <row r="20" spans="1:3">
      <c t="s" r="A20" s="3">
        <v>470</v>
      </c>
    </row>
    <row r="21" spans="1:3">
      <c t="s" r="A21" s="4">
        <v>475</v>
      </c>
      <c t="s" r="B21" s="4">
        <v>480</v>
      </c>
    </row>
    <row r="22" spans="1:3">
      <c t="s" r="A22" s="4">
        <v>471</v>
      </c>
      <c t="n" r="B22" s="7">
        <v>24124</v>
      </c>
      <c t="n" r="C22" s="6">
        <v>22519</v>
      </c>
    </row>
    <row r="23" spans="1:3">
      <c t="s" r="A23" s="4">
        <v>472</v>
      </c>
      <c t="n" r="B23" s="6">
        <v>-7055</v>
      </c>
      <c t="n" r="C23" s="6">
        <v>-6262</v>
      </c>
    </row>
    <row r="24" spans="1:3">
      <c t="s" r="A24" s="4">
        <v>473</v>
      </c>
      <c t="n" r="B24" s="7">
        <v>17069</v>
      </c>
      <c t="n" r="C24" s="6">
        <v>16257</v>
      </c>
    </row>
    <row r="25" spans="1:3">
      <c t="s" r="A25" s="4">
        <v>481</v>
      </c>
    </row>
    <row r="26" spans="1:3">
      <c t="s" r="A26" s="3">
        <v>470</v>
      </c>
    </row>
    <row r="27" spans="1:3">
      <c t="s" r="A27" s="4">
        <v>475</v>
      </c>
      <c t="s" r="B27" s="4">
        <v>482</v>
      </c>
    </row>
    <row r="28" spans="1:3">
      <c t="s" r="A28" s="4">
        <v>471</v>
      </c>
      <c t="n" r="B28" s="7">
        <v>1316</v>
      </c>
      <c t="n" r="C28" s="6">
        <v>1210</v>
      </c>
    </row>
    <row r="29" spans="1:3">
      <c t="s" r="A29" s="4">
        <v>472</v>
      </c>
      <c t="n" r="B29" s="6">
        <v>-999</v>
      </c>
      <c t="n" r="C29" s="6">
        <v>-945</v>
      </c>
    </row>
    <row r="30" spans="1:3">
      <c t="s" r="A30" s="4">
        <v>473</v>
      </c>
      <c t="n" r="B30" s="7">
        <v>317</v>
      </c>
      <c t="n" r="C30" s="6">
        <v>265</v>
      </c>
    </row>
    <row r="31" spans="1:3">
      <c t="s" r="A31" s="4">
        <v>483</v>
      </c>
    </row>
    <row r="32" spans="1:3">
      <c t="s" r="A32" s="3">
        <v>470</v>
      </c>
    </row>
    <row r="33" spans="1:3">
      <c t="s" r="A33" s="4">
        <v>475</v>
      </c>
      <c t="s" r="B33" s="4">
        <v>484</v>
      </c>
    </row>
    <row r="34" spans="1:3">
      <c t="s" r="A34" s="4">
        <v>471</v>
      </c>
      <c t="n" r="B34" s="7">
        <v>185363</v>
      </c>
      <c t="n" r="C34" s="6">
        <v>164779</v>
      </c>
    </row>
    <row r="35" spans="1:3">
      <c t="s" r="A35" s="4">
        <v>472</v>
      </c>
      <c t="n" r="B35" s="6">
        <v>-47798</v>
      </c>
      <c t="n" r="C35" s="6">
        <v>-41967</v>
      </c>
    </row>
    <row r="36" spans="1:3">
      <c t="s" r="A36" s="4">
        <v>473</v>
      </c>
      <c t="n" r="B36" s="7">
        <v>137565</v>
      </c>
      <c t="n" r="C36" s="6">
        <v>122812</v>
      </c>
    </row>
    <row r="37" spans="1:3">
      <c t="s" r="A37" s="4">
        <v>485</v>
      </c>
    </row>
    <row r="38" spans="1:3">
      <c t="s" r="A38" s="3">
        <v>470</v>
      </c>
    </row>
    <row r="39" spans="1:3">
      <c t="s" r="A39" s="4">
        <v>475</v>
      </c>
      <c t="s" r="B39" s="4">
        <v>486</v>
      </c>
    </row>
    <row r="40" spans="1:3">
      <c t="s" r="A40" s="4">
        <v>471</v>
      </c>
      <c t="n" r="B40" s="7">
        <v>67928</v>
      </c>
      <c t="n" r="C40" s="6">
        <v>55260</v>
      </c>
    </row>
    <row r="41" spans="1:3">
      <c t="s" r="A41" s="4">
        <v>472</v>
      </c>
      <c t="n" r="B41" s="6">
        <v>-23123</v>
      </c>
      <c t="n" r="C41" s="6">
        <v>-22395</v>
      </c>
    </row>
    <row r="42" spans="1:3">
      <c t="s" r="A42" s="4">
        <v>473</v>
      </c>
      <c t="n" r="B42" s="6">
        <v>44805</v>
      </c>
      <c t="n" r="C42" s="7">
        <v>32865</v>
      </c>
    </row>
    <row r="43" spans="1:3">
      <c t="s" r="A43" s="4">
        <v>487</v>
      </c>
    </row>
    <row r="44" spans="1:3">
      <c t="s" r="A44" s="3">
        <v>470</v>
      </c>
    </row>
    <row r="45" spans="1:3">
      <c t="s" r="A45" s="4">
        <v>488</v>
      </c>
      <c t="n" r="B45" s="6">
        <v>1500</v>
      </c>
    </row>
    <row r="46" spans="1:3">
      <c t="s" r="A46" s="4">
        <v>489</v>
      </c>
    </row>
    <row r="47" spans="1:3">
      <c t="s" r="A47" s="3">
        <v>470</v>
      </c>
    </row>
    <row r="48" spans="1:3">
      <c t="s" r="A48" s="4">
        <v>488</v>
      </c>
      <c t="n" r="B48" s="6">
        <v>19700</v>
      </c>
    </row>
    <row r="49" spans="1:3">
      <c t="s" r="A49" s="4">
        <v>490</v>
      </c>
    </row>
    <row r="50" spans="1:3">
      <c t="s" r="A50" s="3">
        <v>470</v>
      </c>
    </row>
    <row r="51" spans="1:3">
      <c t="s" r="A51" s="4">
        <v>488</v>
      </c>
      <c t="n" r="B51" s="6">
        <v>12500</v>
      </c>
    </row>
    <row r="52" spans="1:3">
      <c t="s" r="A52" s="4">
        <v>491</v>
      </c>
    </row>
    <row r="53" spans="1:3">
      <c t="s" r="A53" s="3">
        <v>470</v>
      </c>
    </row>
    <row r="54" spans="1:3">
      <c t="s" r="A54" s="4">
        <v>488</v>
      </c>
      <c t="n" r="B54" s="6">
        <v>100</v>
      </c>
    </row>
    <row r="55" spans="1:3">
      <c t="s" r="A55" s="4">
        <v>492</v>
      </c>
    </row>
    <row r="56" spans="1:3">
      <c t="s" r="A56" s="3">
        <v>470</v>
      </c>
    </row>
    <row r="57" spans="1:3">
      <c t="s" r="A57" s="4">
        <v>488</v>
      </c>
      <c t="n" r="B57" s="6">
        <v>100</v>
      </c>
    </row>
    <row r="58" spans="1:3">
      <c t="s" r="A58" s="4">
        <v>493</v>
      </c>
    </row>
    <row r="59" spans="1:3">
      <c t="s" r="A59" s="3">
        <v>470</v>
      </c>
    </row>
    <row r="60" spans="1:3">
      <c t="s" r="A60" s="4">
        <v>488</v>
      </c>
      <c t="n" r="B60" s="6">
        <v>300</v>
      </c>
    </row>
    <row r="61" spans="1:3">
      <c t="s" r="A61" s="4">
        <v>494</v>
      </c>
    </row>
    <row r="62" spans="1:3">
      <c t="s" r="A62" s="3">
        <v>470</v>
      </c>
    </row>
    <row r="63" spans="1:3">
      <c t="s" r="A63" s="4">
        <v>488</v>
      </c>
      <c t="n" r="B63" s="6">
        <v>600</v>
      </c>
    </row>
    <row r="64" spans="1:3">
      <c t="s" r="A64" s="4">
        <v>495</v>
      </c>
    </row>
    <row r="65" spans="1:3">
      <c t="s" r="A65" s="3">
        <v>470</v>
      </c>
    </row>
    <row r="66" spans="1:3">
      <c t="s" r="A66" s="4">
        <v>488</v>
      </c>
      <c t="n" r="B66" s="7">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6</v>
      </c>
      <c t="s" r="B1" s="2">
        <v>23</v>
      </c>
      <c t="s" r="D1" s="2">
        <v>1</v>
      </c>
    </row>
    <row r="2" spans="1:5">
      <c t="s" r="B2" s="2">
        <v>2</v>
      </c>
      <c t="s" r="C2" s="2">
        <v>24</v>
      </c>
      <c t="s" r="D2" s="2">
        <v>2</v>
      </c>
      <c t="s" r="E2" s="2">
        <v>24</v>
      </c>
    </row>
    <row r="3" spans="1:5">
      <c t="s" r="A3" s="3">
        <v>200</v>
      </c>
    </row>
    <row r="4" spans="1:5">
      <c t="s" r="A4" s="4">
        <v>497</v>
      </c>
      <c t="n" r="B4" s="10">
        <v>4.2</v>
      </c>
      <c t="n" r="C4" s="10">
        <v>3.2</v>
      </c>
      <c t="n" r="D4" s="7">
        <v>8</v>
      </c>
      <c t="n" r="E4" s="10">
        <v>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03</v>
      </c>
      <c t="s" r="B1" s="2">
        <v>2</v>
      </c>
      <c t="s" r="C1" s="2">
        <v>62</v>
      </c>
    </row>
    <row r="2" spans="1:3">
      <c t="s" r="A2" s="3">
        <v>104</v>
      </c>
    </row>
    <row r="3" spans="1:3">
      <c t="s" r="A3" s="4">
        <v>105</v>
      </c>
      <c t="n" r="B3" s="7">
        <v>7646</v>
      </c>
      <c t="n" r="C3" s="7">
        <v>14524</v>
      </c>
    </row>
    <row r="4" spans="1:3">
      <c t="s" r="A4" s="4">
        <v>106</v>
      </c>
      <c t="n" r="B4" s="8">
        <v>0.1</v>
      </c>
      <c t="n" r="C4" s="8">
        <v>0.1</v>
      </c>
    </row>
    <row r="5" spans="1:3">
      <c t="s" r="A5" s="4">
        <v>107</v>
      </c>
      <c t="n" r="B5" s="6">
        <v>2000000</v>
      </c>
      <c t="n" r="C5" s="6">
        <v>2000000</v>
      </c>
    </row>
    <row r="6" spans="1:3">
      <c t="s" r="A6" s="4">
        <v>108</v>
      </c>
      <c t="n" r="B6" s="6">
        <v>0</v>
      </c>
      <c t="n" r="C6" s="6">
        <v>0</v>
      </c>
    </row>
    <row r="7" spans="1:3">
      <c t="s" r="A7" s="4">
        <v>109</v>
      </c>
      <c t="n" r="B7" s="8">
        <v>0.01</v>
      </c>
      <c t="n" r="C7" s="8">
        <v>0.01</v>
      </c>
    </row>
    <row r="8" spans="1:3">
      <c t="s" r="A8" s="4">
        <v>110</v>
      </c>
      <c t="n" r="B8" s="6">
        <v>125000000</v>
      </c>
      <c t="n" r="C8" s="6">
        <v>125000000</v>
      </c>
    </row>
    <row r="9" spans="1:3">
      <c t="s" r="A9" s="4">
        <v>111</v>
      </c>
      <c t="n" r="B9" s="6">
        <v>34720534</v>
      </c>
      <c t="n" r="C9" s="6">
        <v>36053499</v>
      </c>
    </row>
    <row r="10" spans="1:3">
      <c t="s" r="A10" s="4">
        <v>112</v>
      </c>
      <c t="n" r="B10" s="6">
        <v>34720534</v>
      </c>
      <c t="n" r="C10" s="6">
        <v>360534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98</v>
      </c>
      <c t="s" r="B1" s="2">
        <v>346</v>
      </c>
    </row>
    <row r="2" spans="1:2">
      <c t="s" r="A2" s="3">
        <v>200</v>
      </c>
    </row>
    <row r="3" spans="1:2">
      <c t="n" r="A3" s="6">
        <v>2016</v>
      </c>
      <c t="n" r="B3" s="7">
        <v>16518</v>
      </c>
    </row>
    <row r="4" spans="1:2">
      <c t="n" r="A4" s="6">
        <v>2017</v>
      </c>
      <c t="n" r="B4" s="6">
        <v>17112</v>
      </c>
    </row>
    <row r="5" spans="1:2">
      <c t="n" r="A5" s="6">
        <v>2018</v>
      </c>
      <c t="n" r="B5" s="6">
        <v>17004</v>
      </c>
    </row>
    <row r="6" spans="1:2">
      <c t="n" r="A6" s="6">
        <v>2019</v>
      </c>
      <c t="n" r="B6" s="6">
        <v>16776</v>
      </c>
    </row>
    <row r="7" spans="1:2">
      <c t="n" r="A7" s="6">
        <v>2020</v>
      </c>
      <c t="n" r="B7" s="7">
        <v>167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9</v>
      </c>
      <c t="s" r="B1" s="2">
        <v>2</v>
      </c>
      <c t="s" r="C1" s="2">
        <v>62</v>
      </c>
    </row>
    <row r="2" spans="1:3">
      <c t="s" r="A2" s="3">
        <v>500</v>
      </c>
    </row>
    <row r="3" spans="1:3">
      <c t="s" r="A3" s="4">
        <v>501</v>
      </c>
      <c t="n" r="B3" s="7">
        <v>9842</v>
      </c>
      <c t="n" r="C3" s="7">
        <v>9797</v>
      </c>
    </row>
    <row r="4" spans="1:3">
      <c t="s" r="A4" s="4">
        <v>502</v>
      </c>
      <c t="n" r="B4" s="6">
        <v>382717</v>
      </c>
      <c t="n" r="C4" s="6">
        <v>355422</v>
      </c>
    </row>
    <row r="5" spans="1:3">
      <c t="s" r="A5" s="4">
        <v>503</v>
      </c>
      <c t="n" r="B5" s="6">
        <v>17646</v>
      </c>
      <c t="n" r="C5" s="6">
        <v>17648</v>
      </c>
    </row>
    <row r="6" spans="1:3">
      <c t="s" r="A6" s="4">
        <v>504</v>
      </c>
      <c t="n" r="B6" s="6">
        <v>3850</v>
      </c>
      <c t="n" r="C6" s="6">
        <v>4294</v>
      </c>
    </row>
    <row r="7" spans="1:3">
      <c t="s" r="A7" s="4">
        <v>114</v>
      </c>
      <c t="n" r="B7" s="6">
        <v>361221</v>
      </c>
      <c t="n" r="C7" s="6">
        <v>333480</v>
      </c>
    </row>
    <row r="8" spans="1:3">
      <c t="s" r="A8" s="4">
        <v>505</v>
      </c>
    </row>
    <row r="9" spans="1:3">
      <c t="s" r="A9" s="3">
        <v>500</v>
      </c>
    </row>
    <row r="10" spans="1:3">
      <c t="s" r="A10" s="4">
        <v>506</v>
      </c>
      <c t="n" r="B10" s="7">
        <v>336875</v>
      </c>
      <c t="n" r="C10" s="7">
        <v>345625</v>
      </c>
    </row>
    <row r="11" spans="1:3">
      <c t="s" r="A11" s="4">
        <v>507</v>
      </c>
      <c t="s" r="B11" s="4">
        <v>508</v>
      </c>
      <c t="s" r="C11" s="4">
        <v>509</v>
      </c>
    </row>
    <row r="12" spans="1:3">
      <c t="s" r="A12" s="4">
        <v>510</v>
      </c>
    </row>
    <row r="13" spans="1:3">
      <c t="s" r="A13" s="3">
        <v>500</v>
      </c>
    </row>
    <row r="14" spans="1:3">
      <c t="s" r="A14" s="4">
        <v>511</v>
      </c>
      <c t="n" r="B14" s="7">
        <v>36000</v>
      </c>
      <c t="n" r="C14" s="7">
        <v>0</v>
      </c>
    </row>
    <row r="15" spans="1:3">
      <c t="s" r="A15" s="4">
        <v>507</v>
      </c>
      <c t="s" r="B15" s="4">
        <v>512</v>
      </c>
    </row>
    <row r="16" spans="1:3">
      <c t="s" r="A16" s="4">
        <v>513</v>
      </c>
    </row>
    <row r="17" spans="1:3">
      <c t="s" r="A17" s="3">
        <v>500</v>
      </c>
    </row>
    <row r="18" spans="1:3">
      <c t="s" r="A18" s="4">
        <v>507</v>
      </c>
      <c t="s" r="B18" s="4">
        <v>514</v>
      </c>
      <c t="s" r="C18" s="4">
        <v>514</v>
      </c>
    </row>
    <row r="19" spans="1:3">
      <c t="s" r="A19" s="4">
        <v>515</v>
      </c>
    </row>
    <row r="20" spans="1:3">
      <c t="s" r="A20" s="3">
        <v>500</v>
      </c>
    </row>
    <row r="21" spans="1:3">
      <c t="s" r="A21" s="4">
        <v>507</v>
      </c>
      <c t="s" r="B21" s="4">
        <v>516</v>
      </c>
      <c t="s" r="C21" s="4">
        <v>5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14"/>
    <col customWidth="1" max="6" min="6" width="21"/>
    <col customWidth="1" max="7" min="7" width="21"/>
  </cols>
  <sheetData>
    <row r="1" spans="1:7">
      <c t="s" r="A1" s="1">
        <v>517</v>
      </c>
      <c t="s" r="B1" s="2">
        <v>518</v>
      </c>
      <c t="s" r="C1" s="2">
        <v>1</v>
      </c>
    </row>
    <row r="2" spans="1:7">
      <c t="s" r="B2" s="2">
        <v>519</v>
      </c>
      <c t="s" r="C2" s="2">
        <v>346</v>
      </c>
      <c t="s" r="D2" s="2">
        <v>301</v>
      </c>
      <c t="s" r="E2" s="2">
        <v>520</v>
      </c>
      <c t="s" r="F2" s="2">
        <v>302</v>
      </c>
      <c t="s" r="G2" s="2">
        <v>521</v>
      </c>
    </row>
    <row r="3" spans="1:7">
      <c t="s" r="A3" s="3">
        <v>500</v>
      </c>
    </row>
    <row r="4" spans="1:7">
      <c t="s" r="A4" s="4">
        <v>522</v>
      </c>
      <c t="n" r="G4" s="7">
        <v>344700000</v>
      </c>
    </row>
    <row r="5" spans="1:7">
      <c t="s" r="A5" s="4">
        <v>176</v>
      </c>
      <c t="n" r="C5" s="7">
        <v>37000000</v>
      </c>
      <c t="n" r="D5" s="7">
        <v>26000000</v>
      </c>
    </row>
    <row r="6" spans="1:7">
      <c t="s" r="A6" s="4">
        <v>523</v>
      </c>
      <c t="n" r="C6" s="6">
        <v>9600000</v>
      </c>
      <c t="n" r="F6" s="7">
        <v>9600000</v>
      </c>
    </row>
    <row r="7" spans="1:7">
      <c t="s" r="A7" s="4">
        <v>524</v>
      </c>
      <c t="n" r="C7" s="6">
        <v>200000</v>
      </c>
      <c t="n" r="F7" s="6">
        <v>100000</v>
      </c>
    </row>
    <row r="8" spans="1:7">
      <c t="s" r="A8" s="4">
        <v>525</v>
      </c>
      <c t="n" r="C8" s="6">
        <v>-3850000</v>
      </c>
      <c t="n" r="F8" s="6">
        <v>-4294000</v>
      </c>
    </row>
    <row r="9" spans="1:7">
      <c t="s" r="A9" s="4">
        <v>526</v>
      </c>
      <c t="n" r="C9" s="7">
        <v>376400000</v>
      </c>
      <c t="n" r="F9" s="7">
        <v>349100000</v>
      </c>
    </row>
    <row r="10" spans="1:7">
      <c t="s" r="A10" s="4">
        <v>527</v>
      </c>
    </row>
    <row r="11" spans="1:7">
      <c t="s" r="A11" s="3">
        <v>500</v>
      </c>
    </row>
    <row r="12" spans="1:7">
      <c t="s" r="A12" s="4">
        <v>528</v>
      </c>
      <c t="n" r="G12" s="7">
        <v>262500000</v>
      </c>
    </row>
    <row r="13" spans="1:7">
      <c t="s" r="A13" s="4">
        <v>529</v>
      </c>
      <c t="s" r="G13" s="4">
        <v>530</v>
      </c>
    </row>
    <row r="14" spans="1:7">
      <c t="s" r="A14" s="4">
        <v>531</v>
      </c>
      <c t="s" r="C14" s="4">
        <v>532</v>
      </c>
    </row>
    <row r="15" spans="1:7">
      <c t="s" r="A15" s="4">
        <v>533</v>
      </c>
    </row>
    <row r="16" spans="1:7">
      <c t="s" r="A16" s="3">
        <v>500</v>
      </c>
    </row>
    <row r="17" spans="1:7">
      <c t="s" r="A17" s="4">
        <v>534</v>
      </c>
      <c t="n" r="G17" s="7">
        <v>650000000</v>
      </c>
    </row>
    <row r="18" spans="1:7">
      <c t="s" r="A18" s="4">
        <v>535</v>
      </c>
      <c t="n" r="G18" s="6">
        <v>350000000</v>
      </c>
    </row>
    <row r="19" spans="1:7">
      <c t="s" r="A19" s="4">
        <v>536</v>
      </c>
      <c t="s" r="B19" s="4">
        <v>328</v>
      </c>
    </row>
    <row r="20" spans="1:7">
      <c t="s" r="A20" s="4">
        <v>537</v>
      </c>
      <c t="s" r="C20" s="4">
        <v>328</v>
      </c>
    </row>
    <row r="21" spans="1:7">
      <c t="s" r="A21" s="4">
        <v>506</v>
      </c>
      <c t="n" r="C21" s="7">
        <v>336900000</v>
      </c>
    </row>
    <row r="22" spans="1:7">
      <c t="s" r="A22" s="4">
        <v>176</v>
      </c>
      <c t="n" r="C22" s="6">
        <v>36000000</v>
      </c>
    </row>
    <row r="23" spans="1:7">
      <c t="s" r="A23" s="4">
        <v>538</v>
      </c>
      <c t="n" r="C23" s="7">
        <v>28900000</v>
      </c>
    </row>
    <row r="24" spans="1:7">
      <c t="s" r="A24" s="4">
        <v>539</v>
      </c>
      <c t="n" r="C24" s="11">
        <v>3.39</v>
      </c>
    </row>
    <row r="25" spans="1:7">
      <c t="s" r="A25" s="4">
        <v>540</v>
      </c>
      <c t="n" r="G25" s="6">
        <v>262500000</v>
      </c>
    </row>
    <row r="26" spans="1:7">
      <c t="s" r="A26" s="4">
        <v>541</v>
      </c>
      <c t="n" r="F26" s="11">
        <v>3.75</v>
      </c>
    </row>
    <row r="27" spans="1:7">
      <c t="s" r="A27" s="4">
        <v>542</v>
      </c>
      <c t="n" r="C27" s="7">
        <v>70100000</v>
      </c>
    </row>
    <row r="28" spans="1:7">
      <c t="s" r="A28" s="4">
        <v>543</v>
      </c>
      <c t="n" r="C28" s="11">
        <v>1.25</v>
      </c>
    </row>
    <row r="29" spans="1:7">
      <c t="s" r="A29" s="4">
        <v>544</v>
      </c>
      <c t="n" r="C29" s="11">
        <v>1.58</v>
      </c>
    </row>
    <row r="30" spans="1:7">
      <c t="s" r="A30" s="4">
        <v>545</v>
      </c>
    </row>
    <row r="31" spans="1:7">
      <c t="s" r="A31" s="3">
        <v>500</v>
      </c>
    </row>
    <row r="32" spans="1:7">
      <c t="s" r="A32" s="4">
        <v>538</v>
      </c>
      <c t="n" r="C32" s="7">
        <v>16600000</v>
      </c>
    </row>
    <row r="33" spans="1:7">
      <c t="s" r="A33" s="4">
        <v>546</v>
      </c>
    </row>
    <row r="34" spans="1:7">
      <c t="s" r="A34" s="3">
        <v>500</v>
      </c>
    </row>
    <row r="35" spans="1:7">
      <c t="s" r="A35" s="4">
        <v>538</v>
      </c>
      <c t="n" r="C35" s="7">
        <v>12300000</v>
      </c>
    </row>
    <row r="36" spans="1:7">
      <c t="s" r="A36" s="4">
        <v>547</v>
      </c>
    </row>
    <row r="37" spans="1:7">
      <c t="s" r="A37" s="3">
        <v>500</v>
      </c>
    </row>
    <row r="38" spans="1:7">
      <c t="s" r="A38" s="4">
        <v>548</v>
      </c>
      <c t="s" r="C38" s="4">
        <v>549</v>
      </c>
    </row>
    <row r="39" spans="1:7">
      <c t="s" r="A39" s="4">
        <v>550</v>
      </c>
    </row>
    <row r="40" spans="1:7">
      <c t="s" r="A40" s="3">
        <v>500</v>
      </c>
    </row>
    <row r="41" spans="1:7">
      <c t="s" r="A41" s="4">
        <v>551</v>
      </c>
      <c t="s" r="C41" s="4">
        <v>552</v>
      </c>
    </row>
    <row r="42" spans="1:7">
      <c t="s" r="A42" s="4">
        <v>553</v>
      </c>
    </row>
    <row r="43" spans="1:7">
      <c t="s" r="A43" s="3">
        <v>500</v>
      </c>
    </row>
    <row r="44" spans="1:7">
      <c t="s" r="A44" s="4">
        <v>551</v>
      </c>
      <c t="s" r="C44" s="4">
        <v>554</v>
      </c>
    </row>
    <row r="45" spans="1:7">
      <c t="s" r="A45" s="4">
        <v>555</v>
      </c>
    </row>
    <row r="46" spans="1:7">
      <c t="s" r="A46" s="3">
        <v>500</v>
      </c>
    </row>
    <row r="47" spans="1:7">
      <c t="s" r="A47" s="4">
        <v>176</v>
      </c>
      <c t="n" r="C47" s="7">
        <v>30000000</v>
      </c>
    </row>
    <row r="48" spans="1:7">
      <c t="s" r="A48" s="4">
        <v>541</v>
      </c>
      <c t="n" r="C48" s="6">
        <v>4</v>
      </c>
    </row>
    <row r="49" spans="1:7">
      <c t="s" r="A49" s="4">
        <v>556</v>
      </c>
    </row>
    <row r="50" spans="1:7">
      <c t="s" r="A50" s="3">
        <v>500</v>
      </c>
    </row>
    <row r="51" spans="1:7">
      <c t="s" r="A51" s="4">
        <v>176</v>
      </c>
      <c t="n" r="C51" s="7">
        <v>3000000</v>
      </c>
    </row>
    <row r="52" spans="1:7">
      <c t="s" r="A52" s="4">
        <v>557</v>
      </c>
    </row>
    <row r="53" spans="1:7">
      <c t="s" r="A53" s="3">
        <v>500</v>
      </c>
    </row>
    <row r="54" spans="1:7">
      <c t="s" r="A54" s="4">
        <v>506</v>
      </c>
      <c t="n" r="F54" s="7">
        <v>345600000</v>
      </c>
    </row>
    <row r="55" spans="1:7">
      <c t="s" r="A55" s="4">
        <v>511</v>
      </c>
      <c t="n" r="F55" s="6">
        <v>0</v>
      </c>
    </row>
    <row r="56" spans="1:7">
      <c t="s" r="A56" s="4">
        <v>363</v>
      </c>
    </row>
    <row r="57" spans="1:7">
      <c t="s" r="A57" s="3">
        <v>500</v>
      </c>
    </row>
    <row r="58" spans="1:7">
      <c t="s" r="A58" s="4">
        <v>558</v>
      </c>
      <c t="n" r="F58" s="7">
        <v>1924000</v>
      </c>
    </row>
    <row r="59" spans="1:7">
      <c t="s" r="A59" s="4">
        <v>559</v>
      </c>
    </row>
    <row r="60" spans="1:7">
      <c t="s" r="A60" s="3">
        <v>500</v>
      </c>
    </row>
    <row r="61" spans="1:7">
      <c t="s" r="A61" s="4">
        <v>541</v>
      </c>
      <c t="n" r="E61" s="11">
        <v>3.75</v>
      </c>
    </row>
    <row r="62" spans="1:7">
      <c t="s" r="A62" s="4">
        <v>560</v>
      </c>
    </row>
    <row r="63" spans="1:7">
      <c t="s" r="A63" s="3">
        <v>500</v>
      </c>
    </row>
    <row r="64" spans="1:7">
      <c t="s" r="A64" s="4">
        <v>535</v>
      </c>
      <c t="n" r="G64" s="7">
        <v>300000000</v>
      </c>
    </row>
    <row r="65" spans="1:7">
      <c t="s" r="A65" s="4">
        <v>176</v>
      </c>
      <c t="n" r="C65" s="7">
        <v>30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 customWidth="1" max="7" min="7" width="14"/>
  </cols>
  <sheetData>
    <row r="1" spans="1:7">
      <c t="s" r="A1" s="1">
        <v>561</v>
      </c>
      <c t="s" r="B1" s="2">
        <v>23</v>
      </c>
      <c t="s" r="D1" s="2">
        <v>1</v>
      </c>
    </row>
    <row r="2" spans="1:7">
      <c t="s" r="B2" s="2">
        <v>2</v>
      </c>
      <c t="s" r="C2" s="2">
        <v>24</v>
      </c>
      <c t="s" r="D2" s="2">
        <v>2</v>
      </c>
      <c t="s" r="E2" s="2">
        <v>24</v>
      </c>
      <c t="s" r="F2" s="2">
        <v>562</v>
      </c>
      <c t="s" r="G2" s="2">
        <v>563</v>
      </c>
    </row>
    <row r="3" spans="1:7">
      <c t="s" r="A3" s="3">
        <v>564</v>
      </c>
    </row>
    <row r="4" spans="1:7">
      <c t="s" r="A4" s="4">
        <v>565</v>
      </c>
      <c t="n" r="B4" s="7">
        <v>20000000</v>
      </c>
      <c t="n" r="D4" s="7">
        <v>20000000</v>
      </c>
      <c t="n" r="F4" s="7">
        <v>20000000</v>
      </c>
      <c t="n" r="G4" s="7">
        <v>20000000</v>
      </c>
    </row>
    <row r="5" spans="1:7">
      <c t="s" r="A5" s="4">
        <v>566</v>
      </c>
      <c t="n" r="B5" s="8">
        <v>19.51</v>
      </c>
      <c t="n" r="C5" s="8">
        <v>18.94</v>
      </c>
      <c t="n" r="D5" s="8">
        <v>19.51</v>
      </c>
      <c t="n" r="E5" s="8">
        <v>18.94</v>
      </c>
    </row>
    <row r="6" spans="1:7">
      <c t="s" r="A6" s="4">
        <v>446</v>
      </c>
    </row>
    <row r="7" spans="1:7">
      <c t="s" r="A7" s="3">
        <v>564</v>
      </c>
    </row>
    <row r="8" spans="1:7">
      <c t="s" r="A8" s="4">
        <v>567</v>
      </c>
      <c t="n" r="D8" s="7">
        <v>0</v>
      </c>
      <c t="n" r="E8" s="7">
        <v>100000</v>
      </c>
    </row>
    <row r="9" spans="1:7">
      <c t="s" r="A9" s="4">
        <v>568</v>
      </c>
    </row>
    <row r="10" spans="1:7">
      <c t="s" r="A10" s="3">
        <v>564</v>
      </c>
    </row>
    <row r="11" spans="1:7">
      <c t="s" r="A11" s="4">
        <v>569</v>
      </c>
      <c t="s" r="D11" s="4">
        <v>570</v>
      </c>
    </row>
    <row r="12" spans="1:7">
      <c t="s" r="A12" s="4">
        <v>571</v>
      </c>
    </row>
    <row r="13" spans="1:7">
      <c t="s" r="A13" s="3">
        <v>564</v>
      </c>
    </row>
    <row r="14" spans="1:7">
      <c t="s" r="A14" s="4">
        <v>569</v>
      </c>
      <c t="s" r="D14" s="4">
        <v>572</v>
      </c>
    </row>
    <row r="15" spans="1:7">
      <c t="s" r="A15" s="4">
        <v>573</v>
      </c>
    </row>
    <row r="16" spans="1:7">
      <c t="s" r="A16" s="3">
        <v>564</v>
      </c>
    </row>
    <row r="17" spans="1:7">
      <c t="s" r="A17" s="4">
        <v>567</v>
      </c>
      <c t="n" r="B17" s="7">
        <v>2400000</v>
      </c>
      <c t="n" r="C17" s="7">
        <v>2000000</v>
      </c>
      <c t="n" r="D17" s="7">
        <v>4700000</v>
      </c>
      <c t="n" r="E17" s="6">
        <v>3500000</v>
      </c>
    </row>
    <row r="18" spans="1:7">
      <c t="s" r="A18" s="4">
        <v>574</v>
      </c>
      <c t="n" r="B18" s="6">
        <v>17500000</v>
      </c>
      <c t="n" r="D18" s="7">
        <v>17500000</v>
      </c>
    </row>
    <row r="19" spans="1:7">
      <c t="s" r="A19" s="4">
        <v>575</v>
      </c>
      <c t="s" r="D19" s="4">
        <v>576</v>
      </c>
    </row>
    <row r="20" spans="1:7">
      <c t="s" r="A20" s="4">
        <v>577</v>
      </c>
    </row>
    <row r="21" spans="1:7">
      <c t="s" r="A21" s="3">
        <v>564</v>
      </c>
    </row>
    <row r="22" spans="1:7">
      <c t="s" r="A22" s="4">
        <v>567</v>
      </c>
      <c t="n" r="B22" s="7">
        <v>900000</v>
      </c>
      <c t="n" r="C22" s="7">
        <v>900000</v>
      </c>
      <c t="n" r="E22" s="7">
        <v>900000</v>
      </c>
    </row>
    <row r="23" spans="1:7">
      <c t="s" r="A23" s="4">
        <v>578</v>
      </c>
    </row>
    <row r="24" spans="1:7">
      <c t="s" r="A24" s="3">
        <v>564</v>
      </c>
    </row>
    <row r="25" spans="1:7">
      <c t="s" r="A25" s="4">
        <v>579</v>
      </c>
      <c t="n" r="B25" s="6">
        <v>1132739</v>
      </c>
      <c t="n" r="D25" s="6">
        <v>1132739</v>
      </c>
    </row>
    <row r="26" spans="1:7">
      <c t="s" r="A26" s="4">
        <v>580</v>
      </c>
      <c t="n" r="B26" s="6">
        <v>1110993</v>
      </c>
      <c t="n" r="D26" s="6">
        <v>1110993</v>
      </c>
    </row>
    <row r="27" spans="1:7">
      <c t="s" r="A27" s="4">
        <v>581</v>
      </c>
    </row>
    <row r="28" spans="1:7">
      <c t="s" r="A28" s="3">
        <v>564</v>
      </c>
    </row>
    <row r="29" spans="1:7">
      <c t="s" r="A29" s="4">
        <v>579</v>
      </c>
      <c t="n" r="B29" s="6">
        <v>166456</v>
      </c>
      <c t="n" r="D29" s="6">
        <v>166456</v>
      </c>
    </row>
    <row r="30" spans="1:7">
      <c t="s" r="A30" s="4">
        <v>580</v>
      </c>
      <c t="n" r="B30" s="6">
        <v>166456</v>
      </c>
      <c t="n" r="D30" s="6">
        <v>166456</v>
      </c>
    </row>
    <row r="31" spans="1:7">
      <c t="s" r="A31" s="4">
        <v>582</v>
      </c>
    </row>
    <row r="32" spans="1:7">
      <c t="s" r="A32" s="3">
        <v>564</v>
      </c>
    </row>
    <row r="33" spans="1:7">
      <c t="s" r="A33" s="4">
        <v>583</v>
      </c>
      <c t="n" r="D33" s="6">
        <v>1310959</v>
      </c>
    </row>
    <row r="34" spans="1:7">
      <c t="s" r="A34" s="4">
        <v>584</v>
      </c>
      <c t="n" r="D34" s="7">
        <v>24100000</v>
      </c>
    </row>
    <row r="35" spans="1:7">
      <c t="s" r="A35" s="4">
        <v>585</v>
      </c>
      <c t="n" r="D35" s="8">
        <v>18.41</v>
      </c>
    </row>
    <row r="36" spans="1:7">
      <c t="s" r="A36" s="4">
        <v>586</v>
      </c>
    </row>
    <row r="37" spans="1:7">
      <c t="s" r="A37" s="3">
        <v>564</v>
      </c>
    </row>
    <row r="38" spans="1:7">
      <c t="s" r="A38" s="4">
        <v>565</v>
      </c>
      <c t="n" r="B38" s="7">
        <v>10000000</v>
      </c>
      <c t="n" r="D38" s="7">
        <v>10000000</v>
      </c>
    </row>
    <row r="39" spans="1:7">
      <c t="s" r="A39" s="4">
        <v>583</v>
      </c>
      <c t="n" r="D39" s="6">
        <v>54290</v>
      </c>
    </row>
    <row r="40" spans="1:7">
      <c t="s" r="A40" s="4">
        <v>584</v>
      </c>
      <c t="n" r="D40" s="7">
        <v>1100000</v>
      </c>
    </row>
    <row r="41" spans="1:7">
      <c t="s" r="A41" s="4">
        <v>585</v>
      </c>
      <c t="n" r="D41" s="8">
        <v>19.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t="s" r="A1" s="1">
        <v>587</v>
      </c>
      <c t="s" r="B1" s="2">
        <v>1</v>
      </c>
    </row>
    <row r="2" spans="1:2">
      <c t="s" r="B2" s="2">
        <v>588</v>
      </c>
    </row>
    <row r="3" spans="1:2">
      <c t="s" r="A3" s="3">
        <v>573</v>
      </c>
    </row>
    <row r="4" spans="1:2">
      <c t="s" r="A4" s="4">
        <v>589</v>
      </c>
      <c t="n" r="B4" s="6">
        <v>1275707</v>
      </c>
    </row>
    <row r="5" spans="1:2">
      <c t="s" r="A5" s="4">
        <v>590</v>
      </c>
      <c t="n" r="B5" s="6">
        <v>1548190</v>
      </c>
    </row>
    <row r="6" spans="1:2">
      <c t="s" r="A6" s="3">
        <v>591</v>
      </c>
    </row>
    <row r="7" spans="1:2">
      <c t="s" r="A7" s="4">
        <v>592</v>
      </c>
      <c t="n" r="B7" s="8">
        <v>19.6</v>
      </c>
    </row>
    <row r="8" spans="1:2">
      <c t="s" r="A8" s="4">
        <v>593</v>
      </c>
      <c t="n" r="B8" s="8">
        <v>18.84</v>
      </c>
    </row>
    <row r="9" spans="1:2">
      <c t="s" r="A9" s="4">
        <v>443</v>
      </c>
    </row>
    <row r="10" spans="1:2">
      <c t="s" r="A10" s="3">
        <v>573</v>
      </c>
    </row>
    <row r="11" spans="1:2">
      <c t="s" r="A11" s="4">
        <v>594</v>
      </c>
      <c t="n" r="B11" s="6">
        <v>0</v>
      </c>
    </row>
    <row r="12" spans="1:2">
      <c t="s" r="A12" s="4">
        <v>595</v>
      </c>
      <c t="n" r="B12" s="6">
        <v>-148641</v>
      </c>
    </row>
    <row r="13" spans="1:2">
      <c t="s" r="A13" s="4">
        <v>596</v>
      </c>
      <c t="n" r="B13" s="6">
        <v>-16494</v>
      </c>
    </row>
    <row r="14" spans="1:2">
      <c t="s" r="A14" s="3">
        <v>591</v>
      </c>
    </row>
    <row r="15" spans="1:2">
      <c t="s" r="A15" s="4">
        <v>597</v>
      </c>
      <c t="n" r="B15" s="7">
        <v>0</v>
      </c>
    </row>
    <row r="16" spans="1:2">
      <c t="s" r="A16" s="4">
        <v>598</v>
      </c>
      <c t="n" r="B16" s="11">
        <v>23.55</v>
      </c>
    </row>
    <row r="17" spans="1:2">
      <c t="s" r="A17" s="4">
        <v>599</v>
      </c>
      <c t="n" r="B17" s="8">
        <v>23.5</v>
      </c>
    </row>
    <row r="18" spans="1:2">
      <c t="s" r="A18" s="4">
        <v>600</v>
      </c>
    </row>
    <row r="19" spans="1:2">
      <c t="s" r="A19" s="3">
        <v>573</v>
      </c>
    </row>
    <row r="20" spans="1:2">
      <c t="s" r="A20" s="4">
        <v>594</v>
      </c>
      <c t="n" r="B20" s="6">
        <v>316107</v>
      </c>
    </row>
    <row r="21" spans="1:2">
      <c t="s" r="A21" s="4">
        <v>595</v>
      </c>
      <c t="n" r="B21" s="6">
        <v>-12313</v>
      </c>
    </row>
    <row r="22" spans="1:2">
      <c t="s" r="A22" s="4">
        <v>596</v>
      </c>
      <c t="n" r="B22" s="6">
        <v>-59210</v>
      </c>
    </row>
    <row r="23" spans="1:2">
      <c t="s" r="A23" s="3">
        <v>591</v>
      </c>
    </row>
    <row r="24" spans="1:2">
      <c t="s" r="A24" s="4">
        <v>597</v>
      </c>
      <c t="n" r="B24" s="8">
        <v>18.41</v>
      </c>
    </row>
    <row r="25" spans="1:2">
      <c t="s" r="A25" s="4">
        <v>598</v>
      </c>
      <c t="n" r="B25" s="11">
        <v>21.12</v>
      </c>
    </row>
    <row r="26" spans="1:2">
      <c t="s" r="A26" s="4">
        <v>599</v>
      </c>
      <c t="n" r="B26" s="8">
        <v>17.59</v>
      </c>
    </row>
    <row r="27" spans="1:2">
      <c t="s" r="A27" s="4">
        <v>601</v>
      </c>
    </row>
    <row r="28" spans="1:2">
      <c t="s" r="A28" s="3">
        <v>573</v>
      </c>
    </row>
    <row r="29" spans="1:2">
      <c t="s" r="A29" s="4">
        <v>594</v>
      </c>
      <c t="n" r="B29" s="6">
        <v>244937</v>
      </c>
    </row>
    <row r="30" spans="1:2">
      <c t="s" r="A30" s="4">
        <v>595</v>
      </c>
      <c t="n" r="B30" s="6">
        <v>0</v>
      </c>
    </row>
    <row r="31" spans="1:2">
      <c t="s" r="A31" s="4">
        <v>596</v>
      </c>
      <c t="n" r="B31" s="6">
        <v>-51903</v>
      </c>
    </row>
    <row r="32" spans="1:2">
      <c t="s" r="A32" s="3">
        <v>591</v>
      </c>
    </row>
    <row r="33" spans="1:2">
      <c t="s" r="A33" s="4">
        <v>597</v>
      </c>
      <c t="n" r="B33" s="8">
        <v>18.35</v>
      </c>
    </row>
    <row r="34" spans="1:2">
      <c t="s" r="A34" s="4">
        <v>598</v>
      </c>
      <c t="n" r="B34" s="6">
        <v>0</v>
      </c>
    </row>
    <row r="35" spans="1:2">
      <c t="s" r="A35" s="4">
        <v>599</v>
      </c>
      <c t="n" r="B35" s="8">
        <v>1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602</v>
      </c>
      <c t="s" r="B1" s="2">
        <v>1</v>
      </c>
    </row>
    <row r="2" spans="1:2">
      <c t="s" r="B2" s="2">
        <v>588</v>
      </c>
    </row>
    <row r="3" spans="1:2">
      <c t="s" r="A3" s="3">
        <v>577</v>
      </c>
    </row>
    <row r="4" spans="1:2">
      <c t="s" r="A4" s="4">
        <v>589</v>
      </c>
      <c t="n" r="B4" s="6">
        <v>1275707</v>
      </c>
    </row>
    <row r="5" spans="1:2">
      <c t="s" r="A5" s="4">
        <v>590</v>
      </c>
      <c t="n" r="B5" s="6">
        <v>1548190</v>
      </c>
    </row>
    <row r="6" spans="1:2">
      <c t="s" r="A6" s="3">
        <v>591</v>
      </c>
    </row>
    <row r="7" spans="1:2">
      <c t="s" r="A7" s="4">
        <v>592</v>
      </c>
      <c t="n" r="B7" s="8">
        <v>19.6</v>
      </c>
    </row>
    <row r="8" spans="1:2">
      <c t="s" r="A8" s="4">
        <v>593</v>
      </c>
      <c t="n" r="B8" s="8">
        <v>18.84</v>
      </c>
    </row>
    <row r="9" spans="1:2">
      <c t="s" r="A9" s="4">
        <v>577</v>
      </c>
    </row>
    <row r="10" spans="1:2">
      <c t="s" r="A10" s="3">
        <v>577</v>
      </c>
    </row>
    <row r="11" spans="1:2">
      <c t="s" r="A11" s="4">
        <v>589</v>
      </c>
      <c t="n" r="B11" s="6">
        <v>247219</v>
      </c>
    </row>
    <row r="12" spans="1:2">
      <c t="s" r="A12" s="4">
        <v>594</v>
      </c>
      <c t="n" r="B12" s="6">
        <v>43782</v>
      </c>
    </row>
    <row r="13" spans="1:2">
      <c t="s" r="A13" s="4">
        <v>595</v>
      </c>
      <c t="n" r="B13" s="6">
        <v>-18272</v>
      </c>
    </row>
    <row r="14" spans="1:2">
      <c t="s" r="A14" s="4">
        <v>590</v>
      </c>
      <c t="n" r="B14" s="6">
        <v>272729</v>
      </c>
    </row>
    <row r="15" spans="1:2">
      <c t="s" r="A15" s="3">
        <v>591</v>
      </c>
    </row>
    <row r="16" spans="1:2">
      <c t="s" r="A16" s="4">
        <v>592</v>
      </c>
      <c t="n" r="B16" s="8">
        <v>19.92</v>
      </c>
    </row>
    <row r="17" spans="1:2">
      <c t="s" r="A17" s="4">
        <v>597</v>
      </c>
      <c t="n" r="B17" s="11">
        <v>21.26</v>
      </c>
    </row>
    <row r="18" spans="1:2">
      <c t="s" r="A18" s="4">
        <v>598</v>
      </c>
      <c t="n" r="B18" s="11">
        <v>22.33</v>
      </c>
    </row>
    <row r="19" spans="1:2">
      <c t="s" r="A19" s="4">
        <v>593</v>
      </c>
      <c t="n" r="B19" s="8">
        <v>19.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r="A1" s="1">
        <v>603</v>
      </c>
      <c t="s" r="B1" s="2">
        <v>1</v>
      </c>
    </row>
    <row r="2" spans="1:2">
      <c t="s" r="B2" s="2">
        <v>588</v>
      </c>
    </row>
    <row r="3" spans="1:2">
      <c t="s" r="A3" s="3">
        <v>604</v>
      </c>
    </row>
    <row r="4" spans="1:2">
      <c t="s" r="A4" s="4">
        <v>589</v>
      </c>
      <c t="n" r="B4" s="6">
        <v>288383</v>
      </c>
    </row>
    <row r="5" spans="1:2">
      <c t="s" r="A5" s="4">
        <v>605</v>
      </c>
      <c t="n" r="B5" s="6">
        <v>0</v>
      </c>
    </row>
    <row r="6" spans="1:2">
      <c t="s" r="A6" s="4">
        <v>606</v>
      </c>
      <c t="n" r="B6" s="6">
        <v>-18193</v>
      </c>
    </row>
    <row r="7" spans="1:2">
      <c t="s" r="A7" s="4">
        <v>607</v>
      </c>
      <c t="n" r="B7" s="6">
        <v>-1836</v>
      </c>
    </row>
    <row r="8" spans="1:2">
      <c t="s" r="A8" s="4">
        <v>590</v>
      </c>
      <c t="n" r="B8" s="6">
        <v>268354</v>
      </c>
    </row>
    <row r="9" spans="1:2">
      <c t="s" r="A9" s="4">
        <v>608</v>
      </c>
      <c t="n" r="B9" s="6">
        <v>268354</v>
      </c>
    </row>
    <row r="10" spans="1:2">
      <c t="s" r="A10" s="3">
        <v>609</v>
      </c>
    </row>
    <row r="11" spans="1:2">
      <c t="s" r="A11" s="4">
        <v>592</v>
      </c>
      <c t="n" r="B11" s="8">
        <v>21.73</v>
      </c>
    </row>
    <row r="12" spans="1:2">
      <c t="s" r="A12" s="4">
        <v>610</v>
      </c>
      <c t="n" r="B12" s="6">
        <v>0</v>
      </c>
    </row>
    <row r="13" spans="1:2">
      <c t="s" r="A13" s="4">
        <v>611</v>
      </c>
      <c t="n" r="B13" s="11">
        <v>16.8</v>
      </c>
    </row>
    <row r="14" spans="1:2">
      <c t="s" r="A14" s="4">
        <v>612</v>
      </c>
      <c t="n" r="B14" s="11">
        <v>25.58</v>
      </c>
    </row>
    <row r="15" spans="1:2">
      <c t="s" r="A15" s="4">
        <v>593</v>
      </c>
      <c t="n" r="B15" s="11">
        <v>22.04</v>
      </c>
    </row>
    <row r="16" spans="1:2">
      <c t="s" r="A16" s="4">
        <v>613</v>
      </c>
      <c t="n" r="B16" s="8">
        <v>22.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4</v>
      </c>
      <c t="s" r="B1" s="2">
        <v>1</v>
      </c>
    </row>
    <row r="2" spans="1:3">
      <c t="s" r="B2" s="2">
        <v>2</v>
      </c>
      <c t="s" r="C2" s="2">
        <v>24</v>
      </c>
    </row>
    <row r="3" spans="1:3">
      <c t="s" r="A3" s="3">
        <v>206</v>
      </c>
    </row>
    <row r="4" spans="1:3">
      <c t="s" r="A4" s="4">
        <v>615</v>
      </c>
      <c t="n" r="B4" s="7">
        <v>306</v>
      </c>
      <c t="n" r="C4" s="7">
        <v>1299</v>
      </c>
    </row>
    <row r="5" spans="1:3">
      <c t="s" r="A5" s="4">
        <v>616</v>
      </c>
      <c t="n" r="B5" s="6">
        <v>47</v>
      </c>
      <c t="n" r="C5" s="6">
        <v>273</v>
      </c>
    </row>
    <row r="6" spans="1:3">
      <c t="s" r="A6" s="4">
        <v>617</v>
      </c>
      <c t="n" r="B6" s="6">
        <v>293</v>
      </c>
      <c t="n" r="C6" s="6">
        <v>100</v>
      </c>
    </row>
    <row r="7" spans="1:3">
      <c t="s" r="A7" s="4">
        <v>618</v>
      </c>
      <c t="n" r="B7" s="6">
        <v>149</v>
      </c>
      <c t="n" r="C7" s="6">
        <v>744</v>
      </c>
    </row>
    <row r="8" spans="1:3">
      <c t="s" r="A8" s="4">
        <v>619</v>
      </c>
      <c t="n" r="B8" s="7">
        <v>149</v>
      </c>
      <c t="n" r="C8" s="7">
        <v>7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620</v>
      </c>
      <c t="s" r="B1" s="2">
        <v>23</v>
      </c>
      <c t="s" r="D1" s="2">
        <v>1</v>
      </c>
    </row>
    <row r="2" spans="1:5">
      <c t="s" r="B2" s="2">
        <v>2</v>
      </c>
      <c t="s" r="C2" s="2">
        <v>24</v>
      </c>
      <c t="s" r="D2" s="2">
        <v>2</v>
      </c>
      <c t="s" r="E2" s="2">
        <v>24</v>
      </c>
    </row>
    <row r="3" spans="1:5">
      <c t="s" r="A3" s="3">
        <v>209</v>
      </c>
    </row>
    <row r="4" spans="1:5">
      <c t="s" r="A4" s="4">
        <v>621</v>
      </c>
      <c t="s" r="B4" s="4">
        <v>622</v>
      </c>
      <c t="s" r="C4" s="4">
        <v>623</v>
      </c>
      <c t="s" r="D4" s="4">
        <v>624</v>
      </c>
      <c t="s" r="E4" s="4">
        <v>625</v>
      </c>
    </row>
    <row r="5" spans="1:5">
      <c t="s" r="A5" s="4">
        <v>626</v>
      </c>
      <c t="n" r="D5" s="10">
        <v>1.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627</v>
      </c>
      <c t="s" r="B1" s="2">
        <v>23</v>
      </c>
    </row>
    <row r="2" spans="1:4">
      <c t="s" r="B2" s="2">
        <v>2</v>
      </c>
      <c t="s" r="C2" s="2">
        <v>562</v>
      </c>
      <c t="s" r="D2" s="2">
        <v>62</v>
      </c>
    </row>
    <row r="3" spans="1:4">
      <c t="s" r="A3" s="4">
        <v>628</v>
      </c>
    </row>
    <row r="4" spans="1:4">
      <c t="s" r="A4" s="3">
        <v>629</v>
      </c>
    </row>
    <row r="5" spans="1:4">
      <c t="s" r="A5" s="4">
        <v>630</v>
      </c>
      <c t="n" r="D5" s="10">
        <v>2.7</v>
      </c>
    </row>
    <row r="6" spans="1:4">
      <c t="s" r="A6" s="4">
        <v>631</v>
      </c>
      <c t="n" r="C6" s="10">
        <v>7.5</v>
      </c>
    </row>
    <row r="7" spans="1:4">
      <c t="s" r="A7" s="4">
        <v>632</v>
      </c>
    </row>
    <row r="8" spans="1:4">
      <c t="s" r="A8" s="3">
        <v>629</v>
      </c>
    </row>
    <row r="9" spans="1:4">
      <c t="s" r="A9" s="4">
        <v>630</v>
      </c>
      <c t="n" r="B9" s="10">
        <v>8.300000000000001</v>
      </c>
      <c t="n" r="D9" s="10">
        <v>10.5</v>
      </c>
    </row>
    <row r="10" spans="1:4">
      <c t="s" r="A10" s="4">
        <v>633</v>
      </c>
      <c t="n" r="B10" s="12">
        <v>0.4</v>
      </c>
    </row>
    <row r="11" spans="1:4">
      <c t="s" r="A11" s="4">
        <v>634</v>
      </c>
      <c t="n" r="B11" s="10">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35"/>
    <col customWidth="1" max="5" min="5" width="27"/>
    <col customWidth="1" max="6" min="6" width="18"/>
    <col customWidth="1" max="7" min="7" width="46"/>
    <col customWidth="1" max="8" min="8" width="27"/>
  </cols>
  <sheetData>
    <row r="1" spans="1:8">
      <c t="s" r="A1" s="1">
        <v>113</v>
      </c>
      <c t="s" r="B1" s="2">
        <v>114</v>
      </c>
      <c t="s" r="C1" s="2">
        <v>115</v>
      </c>
      <c t="s" r="D1" s="2">
        <v>116</v>
      </c>
      <c t="s" r="E1" s="2">
        <v>117</v>
      </c>
      <c t="s" r="F1" s="2">
        <v>118</v>
      </c>
      <c t="s" r="G1" s="2">
        <v>119</v>
      </c>
      <c t="s" r="H1" s="2">
        <v>120</v>
      </c>
    </row>
    <row r="2" spans="1:8">
      <c t="s" r="A2" s="4">
        <v>121</v>
      </c>
      <c t="n" r="B2" s="7">
        <v>645085</v>
      </c>
      <c t="n" r="C2" s="7">
        <v>374</v>
      </c>
      <c t="n" r="E2" s="7">
        <v>217289</v>
      </c>
      <c t="n" r="F2" s="7">
        <v>433641</v>
      </c>
      <c t="n" r="G2" s="7">
        <v>-24669</v>
      </c>
      <c t="n" r="H2" s="7">
        <v>18450</v>
      </c>
    </row>
    <row r="3" spans="1:8">
      <c t="s" r="A3" s="4">
        <v>122</v>
      </c>
      <c t="n" r="C3" s="6">
        <v>37360515</v>
      </c>
    </row>
    <row r="4" spans="1:8">
      <c t="s" r="A4" s="3">
        <v>123</v>
      </c>
    </row>
    <row r="5" spans="1:8">
      <c t="s" r="A5" s="4">
        <v>40</v>
      </c>
      <c t="n" r="B5" s="6">
        <v>10220</v>
      </c>
      <c t="n" r="F5" s="6">
        <v>10043</v>
      </c>
      <c t="n" r="H5" s="6">
        <v>177</v>
      </c>
    </row>
    <row r="6" spans="1:8">
      <c t="s" r="A6" s="4">
        <v>124</v>
      </c>
      <c t="n" r="B6" s="6">
        <v>1121</v>
      </c>
      <c t="n" r="C6" s="7">
        <v>1</v>
      </c>
      <c t="n" r="E6" s="6">
        <v>1120</v>
      </c>
    </row>
    <row r="7" spans="1:8">
      <c t="s" r="A7" s="4">
        <v>125</v>
      </c>
      <c t="n" r="C7" s="6">
        <v>100191</v>
      </c>
    </row>
    <row r="8" spans="1:8">
      <c t="s" r="A8" s="4">
        <v>126</v>
      </c>
      <c t="n" r="D8" s="6">
        <v>10856</v>
      </c>
    </row>
    <row r="9" spans="1:8">
      <c t="s" r="A9" s="4">
        <v>127</v>
      </c>
      <c t="n" r="C9" s="6">
        <v>12819</v>
      </c>
    </row>
    <row r="10" spans="1:8">
      <c t="s" r="A10" s="4">
        <v>128</v>
      </c>
      <c t="n" r="B10" s="6">
        <v>0</v>
      </c>
      <c t="n" r="C10" s="7">
        <v>0</v>
      </c>
    </row>
    <row r="11" spans="1:8">
      <c t="s" r="A11" s="4">
        <v>129</v>
      </c>
      <c t="n" r="C11" s="6">
        <v>-45207</v>
      </c>
    </row>
    <row r="12" spans="1:8">
      <c t="s" r="A12" s="4">
        <v>130</v>
      </c>
      <c t="n" r="B12" s="6">
        <v>-21926</v>
      </c>
      <c t="n" r="C12" s="7">
        <v>-13</v>
      </c>
      <c t="n" r="E12" s="6">
        <v>-21913</v>
      </c>
    </row>
    <row r="13" spans="1:8">
      <c t="s" r="A13" s="4">
        <v>131</v>
      </c>
      <c t="n" r="C13" s="6">
        <v>-1211333</v>
      </c>
    </row>
    <row r="14" spans="1:8">
      <c t="s" r="A14" s="4">
        <v>132</v>
      </c>
      <c t="n" r="B14" s="6">
        <v>4582</v>
      </c>
      <c t="n" r="E14" s="6">
        <v>4582</v>
      </c>
    </row>
    <row r="15" spans="1:8">
      <c t="s" r="A15" s="4">
        <v>133</v>
      </c>
      <c t="n" r="B15" s="6">
        <v>-18095</v>
      </c>
      <c t="n" r="E15" s="6">
        <v>0</v>
      </c>
      <c t="n" r="G15" s="6">
        <v>-16781</v>
      </c>
      <c t="n" r="H15" s="6">
        <v>-1314</v>
      </c>
    </row>
    <row r="16" spans="1:8">
      <c t="s" r="A16" s="4">
        <v>134</v>
      </c>
      <c t="n" r="B16" s="6">
        <v>620987</v>
      </c>
      <c t="n" r="C16" s="7">
        <v>362</v>
      </c>
      <c t="n" r="E16" s="6">
        <v>201078</v>
      </c>
      <c t="n" r="F16" s="6">
        <v>443684</v>
      </c>
      <c t="n" r="G16" s="6">
        <v>-41450</v>
      </c>
      <c t="n" r="H16" s="6">
        <v>17313</v>
      </c>
    </row>
    <row r="17" spans="1:8">
      <c t="s" r="A17" s="4">
        <v>135</v>
      </c>
      <c t="n" r="C17" s="6">
        <v>36227841</v>
      </c>
    </row>
    <row r="18" spans="1:8">
      <c t="s" r="A18" s="4">
        <v>136</v>
      </c>
      <c t="n" r="B18" s="7">
        <v>594556</v>
      </c>
      <c t="n" r="C18" s="7">
        <v>361</v>
      </c>
      <c t="n" r="E18" s="6">
        <v>199951</v>
      </c>
      <c t="n" r="F18" s="6">
        <v>425574</v>
      </c>
      <c t="n" r="G18" s="6">
        <v>-47861</v>
      </c>
      <c t="n" r="H18" s="6">
        <v>16531</v>
      </c>
    </row>
    <row r="19" spans="1:8">
      <c t="s" r="A19" s="4">
        <v>137</v>
      </c>
      <c t="n" r="B19" s="6">
        <v>36053499</v>
      </c>
      <c t="n" r="C19" s="6">
        <v>36053499</v>
      </c>
    </row>
    <row r="20" spans="1:8">
      <c t="s" r="A20" s="3">
        <v>123</v>
      </c>
    </row>
    <row r="21" spans="1:8">
      <c t="s" r="A21" s="4">
        <v>40</v>
      </c>
      <c t="n" r="B21" s="7">
        <v>-756</v>
      </c>
      <c t="n" r="F21" s="6">
        <v>-370</v>
      </c>
      <c t="n" r="H21" s="6">
        <v>-386</v>
      </c>
    </row>
    <row r="22" spans="1:8">
      <c t="s" r="A22" s="4">
        <v>124</v>
      </c>
      <c t="n" r="B22" s="7">
        <v>13</v>
      </c>
      <c t="n" r="C22" s="7">
        <v>0</v>
      </c>
      <c t="n" r="E22" s="6">
        <v>13</v>
      </c>
    </row>
    <row r="23" spans="1:8">
      <c t="s" r="A23" s="4">
        <v>125</v>
      </c>
      <c t="n" r="B23" s="6">
        <v>18193</v>
      </c>
      <c t="n" r="C23" s="6">
        <v>18193</v>
      </c>
    </row>
    <row r="24" spans="1:8">
      <c t="s" r="A24" s="4">
        <v>126</v>
      </c>
      <c t="n" r="D24" s="6">
        <v>12313</v>
      </c>
    </row>
    <row r="25" spans="1:8">
      <c t="s" r="A25" s="4">
        <v>127</v>
      </c>
      <c t="n" r="C25" s="6">
        <v>18272</v>
      </c>
    </row>
    <row r="26" spans="1:8">
      <c t="s" r="A26" s="4">
        <v>128</v>
      </c>
      <c t="n" r="B26" s="7">
        <v>0</v>
      </c>
      <c t="n" r="C26" s="7">
        <v>0</v>
      </c>
    </row>
    <row r="27" spans="1:8">
      <c t="s" r="A27" s="4">
        <v>129</v>
      </c>
      <c t="n" r="C27" s="6">
        <v>-16494</v>
      </c>
    </row>
    <row r="28" spans="1:8">
      <c t="s" r="A28" s="4">
        <v>130</v>
      </c>
      <c t="n" r="B28" s="6">
        <v>-25200</v>
      </c>
      <c t="n" r="C28" s="7">
        <v>-14</v>
      </c>
      <c t="n" r="E28" s="6">
        <v>-25186</v>
      </c>
    </row>
    <row r="29" spans="1:8">
      <c t="s" r="A29" s="4">
        <v>131</v>
      </c>
      <c t="n" r="C29" s="6">
        <v>-1365249</v>
      </c>
    </row>
    <row r="30" spans="1:8">
      <c t="s" r="A30" s="4">
        <v>132</v>
      </c>
      <c t="n" r="B30" s="6">
        <v>5616</v>
      </c>
      <c t="n" r="E30" s="6">
        <v>5616</v>
      </c>
    </row>
    <row r="31" spans="1:8">
      <c t="s" r="A31" s="4">
        <v>138</v>
      </c>
      <c t="n" r="B31" s="6">
        <v>-7278</v>
      </c>
      <c t="n" r="H31" s="6">
        <v>-7278</v>
      </c>
    </row>
    <row r="32" spans="1:8">
      <c t="s" r="A32" s="4">
        <v>139</v>
      </c>
      <c t="n" r="B32" s="6">
        <v>-1276</v>
      </c>
      <c t="n" r="H32" s="6">
        <v>-1276</v>
      </c>
    </row>
    <row r="33" spans="1:8">
      <c t="s" r="A33" s="4">
        <v>133</v>
      </c>
      <c t="n" r="B33" s="6">
        <v>-5189</v>
      </c>
      <c t="n" r="G33" s="6">
        <v>-5347</v>
      </c>
      <c t="n" r="H33" s="6">
        <v>158</v>
      </c>
    </row>
    <row r="34" spans="1:8">
      <c t="s" r="A34" s="4">
        <v>140</v>
      </c>
      <c t="n" r="B34" s="7">
        <v>560486</v>
      </c>
      <c t="n" r="C34" s="7">
        <v>347</v>
      </c>
      <c t="n" r="E34" s="7">
        <v>180394</v>
      </c>
      <c t="n" r="F34" s="7">
        <v>425204</v>
      </c>
      <c t="n" r="G34" s="7">
        <v>-53208</v>
      </c>
      <c t="n" r="H34" s="7">
        <v>7749</v>
      </c>
    </row>
    <row r="35" spans="1:8">
      <c t="s" r="A35" s="4">
        <v>141</v>
      </c>
      <c t="n" r="B35" s="6">
        <v>34720534</v>
      </c>
      <c t="n" r="C35" s="6">
        <v>347205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r="1" spans="1:2">
      <c t="s" r="A1" s="1">
        <v>635</v>
      </c>
      <c t="s" r="B1" s="2">
        <v>1</v>
      </c>
    </row>
    <row r="2" spans="1:2">
      <c t="s" r="B2" s="2">
        <v>636</v>
      </c>
    </row>
    <row r="3" spans="1:2">
      <c t="s" r="A3" s="3">
        <v>215</v>
      </c>
    </row>
    <row r="4" spans="1:2">
      <c t="s" r="A4" s="4">
        <v>637</v>
      </c>
      <c t="n" r="B4" s="6">
        <v>3</v>
      </c>
    </row>
    <row r="5" spans="1:2">
      <c t="s" r="A5" s="4">
        <v>638</v>
      </c>
      <c t="n" r="B5" s="6">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9</v>
      </c>
      <c t="s" r="B1" s="2">
        <v>23</v>
      </c>
      <c t="s" r="D1" s="2">
        <v>1</v>
      </c>
    </row>
    <row r="2" spans="1:5">
      <c t="s" r="B2" s="2">
        <v>2</v>
      </c>
      <c t="s" r="C2" s="2">
        <v>24</v>
      </c>
      <c t="s" r="D2" s="2">
        <v>2</v>
      </c>
      <c t="s" r="E2" s="2">
        <v>24</v>
      </c>
    </row>
    <row r="3" spans="1:5">
      <c t="s" r="A3" s="3">
        <v>640</v>
      </c>
    </row>
    <row r="4" spans="1:5">
      <c t="s" r="A4" s="4">
        <v>26</v>
      </c>
      <c t="n" r="B4" s="7">
        <v>297686</v>
      </c>
      <c t="n" r="C4" s="7">
        <v>337096</v>
      </c>
      <c t="n" r="D4" s="7">
        <v>591594</v>
      </c>
      <c t="n" r="E4" s="7">
        <v>646262</v>
      </c>
    </row>
    <row r="5" spans="1:5">
      <c t="s" r="A5" s="4">
        <v>28</v>
      </c>
      <c t="n" r="B5" s="6">
        <v>61190</v>
      </c>
      <c t="n" r="C5" s="6">
        <v>72053</v>
      </c>
      <c t="n" r="D5" s="6">
        <v>115604</v>
      </c>
      <c t="n" r="E5" s="6">
        <v>131243</v>
      </c>
    </row>
    <row r="6" spans="1:5">
      <c t="s" r="A6" s="4">
        <v>641</v>
      </c>
      <c t="n" r="B6" s="6">
        <v>8145</v>
      </c>
      <c t="n" r="C6" s="6">
        <v>14523</v>
      </c>
      <c t="n" r="D6" s="6">
        <v>4006</v>
      </c>
      <c t="n" r="E6" s="6">
        <v>23648</v>
      </c>
    </row>
    <row r="7" spans="1:5">
      <c t="s" r="A7" s="4">
        <v>31</v>
      </c>
      <c t="n" r="B7" s="6">
        <v>1535</v>
      </c>
      <c t="n" r="C7" s="6">
        <v>204</v>
      </c>
      <c t="n" r="D7" s="6">
        <v>8332</v>
      </c>
      <c t="n" r="E7" s="6">
        <v>862</v>
      </c>
    </row>
    <row r="8" spans="1:5">
      <c t="s" r="A8" s="4">
        <v>30</v>
      </c>
      <c t="n" r="B8" s="6">
        <v>-704</v>
      </c>
      <c t="n" r="C8" s="6">
        <v>0</v>
      </c>
      <c t="n" r="D8" s="6">
        <v>-1735</v>
      </c>
      <c t="n" r="E8" s="6">
        <v>-323</v>
      </c>
    </row>
    <row r="9" spans="1:5">
      <c t="s" r="A9" s="4">
        <v>34</v>
      </c>
      <c t="n" r="B9" s="6">
        <v>3641</v>
      </c>
      <c t="n" r="C9" s="6">
        <v>2989</v>
      </c>
      <c t="n" r="D9" s="6">
        <v>7256</v>
      </c>
      <c t="n" r="E9" s="6">
        <v>6221</v>
      </c>
    </row>
    <row r="10" spans="1:5">
      <c t="s" r="A10" s="4">
        <v>35</v>
      </c>
      <c t="n" r="B10" s="6">
        <v>128</v>
      </c>
      <c t="n" r="C10" s="6">
        <v>78</v>
      </c>
      <c t="n" r="D10" s="6">
        <v>160</v>
      </c>
      <c t="n" r="E10" s="6">
        <v>204</v>
      </c>
    </row>
    <row r="11" spans="1:5">
      <c t="s" r="A11" s="4">
        <v>36</v>
      </c>
      <c t="n" r="B11" s="6">
        <v>-498</v>
      </c>
      <c t="n" r="C11" s="6">
        <v>778</v>
      </c>
      <c t="n" r="D11" s="6">
        <v>-1471</v>
      </c>
      <c t="n" r="E11" s="6">
        <v>-2001</v>
      </c>
    </row>
    <row r="12" spans="1:5">
      <c t="s" r="A12" s="4">
        <v>37</v>
      </c>
      <c t="n" r="B12" s="6">
        <v>-4011</v>
      </c>
      <c t="n" r="C12" s="6">
        <v>-2133</v>
      </c>
      <c t="n" r="D12" s="6">
        <v>-8567</v>
      </c>
      <c t="n" r="E12" s="6">
        <v>-8018</v>
      </c>
    </row>
    <row r="13" spans="1:5">
      <c t="s" r="A13" s="4">
        <v>38</v>
      </c>
      <c t="n" r="B13" s="6">
        <v>4134</v>
      </c>
      <c t="n" r="C13" s="6">
        <v>12390</v>
      </c>
      <c t="n" r="D13" s="6">
        <v>-4561</v>
      </c>
      <c t="n" r="E13" s="6">
        <v>15630</v>
      </c>
    </row>
    <row r="14" spans="1:5">
      <c t="s" r="A14" s="4">
        <v>384</v>
      </c>
    </row>
    <row r="15" spans="1:5">
      <c t="s" r="A15" s="3">
        <v>640</v>
      </c>
    </row>
    <row r="16" spans="1:5">
      <c t="s" r="A16" s="4">
        <v>31</v>
      </c>
      <c t="n" r="B16" s="6">
        <v>100</v>
      </c>
      <c t="n" r="C16" s="6">
        <v>5700</v>
      </c>
      <c t="n" r="E16" s="6">
        <v>9200</v>
      </c>
    </row>
    <row r="17" spans="1:5">
      <c t="s" r="A17" s="4">
        <v>303</v>
      </c>
    </row>
    <row r="18" spans="1:5">
      <c t="s" r="A18" s="3">
        <v>640</v>
      </c>
    </row>
    <row r="19" spans="1:5">
      <c t="s" r="A19" s="4">
        <v>31</v>
      </c>
      <c t="n" r="B19" s="6">
        <v>3763</v>
      </c>
      <c t="n" r="D19" s="6">
        <v>13505</v>
      </c>
    </row>
    <row r="20" spans="1:5">
      <c t="s" r="A20" s="4">
        <v>312</v>
      </c>
    </row>
    <row r="21" spans="1:5">
      <c t="s" r="A21" s="3">
        <v>640</v>
      </c>
    </row>
    <row r="22" spans="1:5">
      <c t="s" r="A22" s="4">
        <v>31</v>
      </c>
      <c t="n" r="D22" s="6">
        <v>200</v>
      </c>
    </row>
    <row r="23" spans="1:5">
      <c t="s" r="A23" s="4">
        <v>466</v>
      </c>
    </row>
    <row r="24" spans="1:5">
      <c t="s" r="A24" s="3">
        <v>640</v>
      </c>
    </row>
    <row r="25" spans="1:5">
      <c t="s" r="A25" s="4">
        <v>26</v>
      </c>
      <c t="n" r="B25" s="6">
        <v>150199</v>
      </c>
      <c t="n" r="C25" s="6">
        <v>149091</v>
      </c>
      <c t="n" r="D25" s="6">
        <v>275961</v>
      </c>
      <c t="n" r="E25" s="6">
        <v>271564</v>
      </c>
    </row>
    <row r="26" spans="1:5">
      <c t="s" r="A26" s="4">
        <v>28</v>
      </c>
      <c t="n" r="B26" s="6">
        <v>39175</v>
      </c>
      <c t="n" r="C26" s="6">
        <v>39031</v>
      </c>
      <c t="n" r="D26" s="6">
        <v>68919</v>
      </c>
      <c t="n" r="E26" s="6">
        <v>67646</v>
      </c>
    </row>
    <row r="27" spans="1:5">
      <c t="s" r="A27" s="4">
        <v>641</v>
      </c>
      <c t="n" r="B27" s="6">
        <v>13067</v>
      </c>
      <c t="n" r="C27" s="6">
        <v>12115</v>
      </c>
      <c t="n" r="D27" s="6">
        <v>18875</v>
      </c>
      <c t="n" r="E27" s="6">
        <v>19447</v>
      </c>
    </row>
    <row r="28" spans="1:5">
      <c t="s" r="A28" s="4">
        <v>30</v>
      </c>
      <c t="n" r="B28" s="6">
        <v>-700</v>
      </c>
      <c t="n" r="D28" s="6">
        <v>-1700</v>
      </c>
    </row>
    <row r="29" spans="1:5">
      <c t="s" r="A29" s="4">
        <v>642</v>
      </c>
      <c t="n" r="D29" s="6">
        <v>3600</v>
      </c>
    </row>
    <row r="30" spans="1:5">
      <c t="s" r="A30" s="4">
        <v>643</v>
      </c>
    </row>
    <row r="31" spans="1:5">
      <c t="s" r="A31" s="3">
        <v>640</v>
      </c>
    </row>
    <row r="32" spans="1:5">
      <c t="s" r="A32" s="4">
        <v>31</v>
      </c>
      <c t="n" r="B32" s="6">
        <v>100</v>
      </c>
      <c t="n" r="C32" s="6">
        <v>5700</v>
      </c>
      <c t="n" r="D32" s="6">
        <v>100</v>
      </c>
      <c t="n" r="E32" s="6">
        <v>6500</v>
      </c>
    </row>
    <row r="33" spans="1:5">
      <c t="s" r="A33" s="4">
        <v>644</v>
      </c>
    </row>
    <row r="34" spans="1:5">
      <c t="s" r="A34" s="3">
        <v>640</v>
      </c>
    </row>
    <row r="35" spans="1:5">
      <c t="s" r="A35" s="4">
        <v>641</v>
      </c>
      <c t="n" r="B35" s="6">
        <v>-1000</v>
      </c>
      <c t="n" r="D35" s="6">
        <v>-3100</v>
      </c>
    </row>
    <row r="36" spans="1:5">
      <c t="s" r="A36" s="4">
        <v>31</v>
      </c>
      <c t="n" r="B36" s="6">
        <v>1219</v>
      </c>
      <c t="n" r="D36" s="6">
        <v>3372</v>
      </c>
    </row>
    <row r="37" spans="1:5">
      <c t="s" r="A37" s="4">
        <v>645</v>
      </c>
    </row>
    <row r="38" spans="1:5">
      <c t="s" r="A38" s="3">
        <v>640</v>
      </c>
    </row>
    <row r="39" spans="1:5">
      <c t="s" r="A39" s="4">
        <v>642</v>
      </c>
      <c t="n" r="B39" s="6">
        <v>2400</v>
      </c>
    </row>
    <row r="40" spans="1:5">
      <c t="s" r="A40" s="4">
        <v>467</v>
      </c>
    </row>
    <row r="41" spans="1:5">
      <c t="s" r="A41" s="3">
        <v>640</v>
      </c>
    </row>
    <row r="42" spans="1:5">
      <c t="s" r="A42" s="4">
        <v>26</v>
      </c>
      <c t="n" r="B42" s="6">
        <v>94410</v>
      </c>
      <c t="n" r="C42" s="6">
        <v>106022</v>
      </c>
      <c t="n" r="D42" s="6">
        <v>186856</v>
      </c>
      <c t="n" r="E42" s="6">
        <v>207765</v>
      </c>
    </row>
    <row r="43" spans="1:5">
      <c t="s" r="A43" s="4">
        <v>28</v>
      </c>
      <c t="n" r="B43" s="6">
        <v>17103</v>
      </c>
      <c t="n" r="C43" s="6">
        <v>21887</v>
      </c>
      <c t="n" r="D43" s="6">
        <v>34302</v>
      </c>
      <c t="n" r="E43" s="6">
        <v>42716</v>
      </c>
    </row>
    <row r="44" spans="1:5">
      <c t="s" r="A44" s="4">
        <v>641</v>
      </c>
      <c t="n" r="B44" s="6">
        <v>-2469</v>
      </c>
      <c t="n" r="C44" s="6">
        <v>936</v>
      </c>
      <c t="n" r="D44" s="6">
        <v>-8139</v>
      </c>
      <c t="n" r="E44" s="6">
        <v>1436</v>
      </c>
    </row>
    <row r="45" spans="1:5">
      <c t="s" r="A45" s="4">
        <v>646</v>
      </c>
    </row>
    <row r="46" spans="1:5">
      <c t="s" r="A46" s="3">
        <v>640</v>
      </c>
    </row>
    <row r="47" spans="1:5">
      <c t="s" r="A47" s="4">
        <v>31</v>
      </c>
      <c t="n" r="B47" s="6">
        <v>957</v>
      </c>
      <c t="n" r="D47" s="6">
        <v>3694</v>
      </c>
    </row>
    <row r="48" spans="1:5">
      <c t="s" r="A48" s="4">
        <v>468</v>
      </c>
    </row>
    <row r="49" spans="1:5">
      <c t="s" r="A49" s="3">
        <v>640</v>
      </c>
    </row>
    <row r="50" spans="1:5">
      <c t="s" r="A50" s="4">
        <v>26</v>
      </c>
      <c t="n" r="B50" s="6">
        <v>53077</v>
      </c>
      <c t="n" r="C50" s="6">
        <v>81983</v>
      </c>
      <c t="n" r="D50" s="6">
        <v>128777</v>
      </c>
      <c t="n" r="E50" s="6">
        <v>166933</v>
      </c>
    </row>
    <row r="51" spans="1:5">
      <c t="s" r="A51" s="4">
        <v>28</v>
      </c>
      <c t="n" r="B51" s="6">
        <v>4912</v>
      </c>
      <c t="n" r="C51" s="6">
        <v>11135</v>
      </c>
      <c t="n" r="D51" s="6">
        <v>12383</v>
      </c>
      <c t="n" r="E51" s="6">
        <v>20881</v>
      </c>
    </row>
    <row r="52" spans="1:5">
      <c t="s" r="A52" s="4">
        <v>641</v>
      </c>
      <c t="n" r="B52" s="6">
        <v>-2453</v>
      </c>
      <c t="n" r="C52" s="7">
        <v>1472</v>
      </c>
      <c t="n" r="D52" s="6">
        <v>-6730</v>
      </c>
      <c t="n" r="E52" s="6">
        <v>2765</v>
      </c>
    </row>
    <row r="53" spans="1:5">
      <c t="s" r="A53" s="4">
        <v>647</v>
      </c>
    </row>
    <row r="54" spans="1:5">
      <c t="s" r="A54" s="3">
        <v>640</v>
      </c>
    </row>
    <row r="55" spans="1:5">
      <c t="s" r="A55" s="4">
        <v>31</v>
      </c>
      <c t="n" r="B55" s="7">
        <v>1587</v>
      </c>
      <c t="n" r="D55" s="7">
        <v>6439</v>
      </c>
      <c t="n" r="E55" s="7">
        <v>64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8</v>
      </c>
      <c t="s" r="B1" s="2">
        <v>23</v>
      </c>
      <c t="s" r="D1" s="2">
        <v>1</v>
      </c>
    </row>
    <row r="2" spans="1:5">
      <c t="s" r="B2" s="2">
        <v>2</v>
      </c>
      <c t="s" r="C2" s="2">
        <v>24</v>
      </c>
      <c t="s" r="D2" s="2">
        <v>2</v>
      </c>
      <c t="s" r="E2" s="2">
        <v>24</v>
      </c>
    </row>
    <row r="3" spans="1:5">
      <c t="s" r="A3" s="3">
        <v>649</v>
      </c>
    </row>
    <row r="4" spans="1:5">
      <c t="s" r="A4" s="4">
        <v>26</v>
      </c>
      <c t="n" r="B4" s="7">
        <v>297686</v>
      </c>
      <c t="n" r="C4" s="7">
        <v>337096</v>
      </c>
      <c t="n" r="D4" s="7">
        <v>591594</v>
      </c>
      <c t="n" r="E4" s="7">
        <v>646262</v>
      </c>
    </row>
    <row r="5" spans="1:5">
      <c t="s" r="A5" s="4">
        <v>28</v>
      </c>
      <c t="n" r="B5" s="6">
        <v>61190</v>
      </c>
      <c t="n" r="C5" s="6">
        <v>72053</v>
      </c>
      <c t="n" r="D5" s="6">
        <v>115604</v>
      </c>
      <c t="n" r="E5" s="6">
        <v>131243</v>
      </c>
    </row>
    <row r="6" spans="1:5">
      <c t="s" r="A6" s="4">
        <v>641</v>
      </c>
      <c t="n" r="B6" s="6">
        <v>8145</v>
      </c>
      <c t="n" r="C6" s="6">
        <v>14523</v>
      </c>
      <c t="n" r="D6" s="6">
        <v>4006</v>
      </c>
      <c t="n" r="E6" s="6">
        <v>23648</v>
      </c>
    </row>
    <row r="7" spans="1:5">
      <c t="s" r="A7" s="4">
        <v>650</v>
      </c>
    </row>
    <row r="8" spans="1:5">
      <c t="s" r="A8" s="3">
        <v>649</v>
      </c>
    </row>
    <row r="9" spans="1:5">
      <c t="s" r="A9" s="4">
        <v>26</v>
      </c>
      <c t="n" r="B9" s="6">
        <v>227784</v>
      </c>
      <c t="n" r="C9" s="6">
        <v>252834</v>
      </c>
      <c t="n" r="D9" s="6">
        <v>451353</v>
      </c>
      <c t="n" r="E9" s="6">
        <v>475975</v>
      </c>
    </row>
    <row r="10" spans="1:5">
      <c t="s" r="A10" s="4">
        <v>28</v>
      </c>
      <c t="n" r="B10" s="6">
        <v>47791</v>
      </c>
      <c t="n" r="C10" s="6">
        <v>54639</v>
      </c>
      <c t="n" r="D10" s="6">
        <v>87652</v>
      </c>
      <c t="n" r="E10" s="6">
        <v>92493</v>
      </c>
    </row>
    <row r="11" spans="1:5">
      <c t="s" r="A11" s="4">
        <v>641</v>
      </c>
      <c t="n" r="B11" s="6">
        <v>5145</v>
      </c>
      <c t="n" r="C11" s="6">
        <v>10644</v>
      </c>
      <c t="n" r="D11" s="6">
        <v>145</v>
      </c>
      <c t="n" r="E11" s="6">
        <v>7724</v>
      </c>
    </row>
    <row r="12" spans="1:5">
      <c t="s" r="A12" s="4">
        <v>651</v>
      </c>
    </row>
    <row r="13" spans="1:5">
      <c t="s" r="A13" s="3">
        <v>649</v>
      </c>
    </row>
    <row r="14" spans="1:5">
      <c t="s" r="A14" s="4">
        <v>26</v>
      </c>
      <c t="n" r="B14" s="6">
        <v>27333</v>
      </c>
      <c t="n" r="C14" s="6">
        <v>39400</v>
      </c>
      <c t="n" r="D14" s="6">
        <v>54952</v>
      </c>
      <c t="n" r="E14" s="6">
        <v>86052</v>
      </c>
    </row>
    <row r="15" spans="1:5">
      <c t="s" r="A15" s="4">
        <v>28</v>
      </c>
      <c t="n" r="B15" s="6">
        <v>5856</v>
      </c>
      <c t="n" r="C15" s="6">
        <v>8491</v>
      </c>
      <c t="n" r="D15" s="6">
        <v>11271</v>
      </c>
      <c t="n" r="E15" s="6">
        <v>20680</v>
      </c>
    </row>
    <row r="16" spans="1:5">
      <c t="s" r="A16" s="4">
        <v>641</v>
      </c>
      <c t="n" r="B16" s="6">
        <v>3147</v>
      </c>
      <c t="n" r="C16" s="6">
        <v>4836</v>
      </c>
      <c t="n" r="D16" s="6">
        <v>4798</v>
      </c>
      <c t="n" r="E16" s="6">
        <v>13442</v>
      </c>
    </row>
    <row r="17" spans="1:5">
      <c t="s" r="A17" s="4">
        <v>652</v>
      </c>
    </row>
    <row r="18" spans="1:5">
      <c t="s" r="A18" s="3">
        <v>649</v>
      </c>
    </row>
    <row r="19" spans="1:5">
      <c t="s" r="A19" s="4">
        <v>26</v>
      </c>
      <c t="n" r="B19" s="6">
        <v>16101</v>
      </c>
      <c t="n" r="C19" s="6">
        <v>13646</v>
      </c>
      <c t="n" r="D19" s="6">
        <v>29922</v>
      </c>
      <c t="n" r="E19" s="6">
        <v>27763</v>
      </c>
    </row>
    <row r="20" spans="1:5">
      <c t="s" r="A20" s="4">
        <v>28</v>
      </c>
      <c t="n" r="B20" s="6">
        <v>3309</v>
      </c>
      <c t="n" r="C20" s="6">
        <v>3835</v>
      </c>
      <c t="n" r="D20" s="6">
        <v>6099</v>
      </c>
      <c t="n" r="E20" s="6">
        <v>8060</v>
      </c>
    </row>
    <row r="21" spans="1:5">
      <c t="s" r="A21" s="4">
        <v>641</v>
      </c>
      <c t="n" r="B21" s="6">
        <v>616</v>
      </c>
      <c t="n" r="C21" s="6">
        <v>469</v>
      </c>
      <c t="n" r="D21" s="6">
        <v>756</v>
      </c>
      <c t="n" r="E21" s="6">
        <v>1940</v>
      </c>
    </row>
    <row r="22" spans="1:5">
      <c t="s" r="A22" s="4">
        <v>653</v>
      </c>
    </row>
    <row r="23" spans="1:5">
      <c t="s" r="A23" s="3">
        <v>649</v>
      </c>
    </row>
    <row r="24" spans="1:5">
      <c t="s" r="A24" s="4">
        <v>26</v>
      </c>
      <c t="n" r="B24" s="6">
        <v>26468</v>
      </c>
      <c t="n" r="C24" s="6">
        <v>31216</v>
      </c>
      <c t="n" r="D24" s="6">
        <v>55367</v>
      </c>
      <c t="n" r="E24" s="6">
        <v>56472</v>
      </c>
    </row>
    <row r="25" spans="1:5">
      <c t="s" r="A25" s="4">
        <v>28</v>
      </c>
      <c t="n" r="B25" s="6">
        <v>4234</v>
      </c>
      <c t="n" r="C25" s="6">
        <v>5088</v>
      </c>
      <c t="n" r="D25" s="6">
        <v>10582</v>
      </c>
      <c t="n" r="E25" s="6">
        <v>10010</v>
      </c>
    </row>
    <row r="26" spans="1:5">
      <c t="s" r="A26" s="4">
        <v>641</v>
      </c>
      <c t="n" r="B26" s="7">
        <v>-763</v>
      </c>
      <c t="n" r="C26" s="7">
        <v>-1426</v>
      </c>
      <c t="n" r="D26" s="7">
        <v>-1693</v>
      </c>
      <c t="n" r="E26" s="7">
        <v>54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r="1" spans="1:5">
      <c t="s" r="A1" s="1">
        <v>654</v>
      </c>
      <c t="s" r="B1" s="2">
        <v>23</v>
      </c>
    </row>
    <row r="2" spans="1:5">
      <c t="s" r="B2" s="2">
        <v>2</v>
      </c>
      <c t="s" r="C2" s="2">
        <v>24</v>
      </c>
      <c t="s" r="D2" s="2">
        <v>62</v>
      </c>
      <c t="s" r="E2" s="2">
        <v>655</v>
      </c>
    </row>
    <row r="3" spans="1:5">
      <c t="s" r="A3" s="3">
        <v>500</v>
      </c>
    </row>
    <row r="4" spans="1:5">
      <c t="s" r="A4" s="4">
        <v>656</v>
      </c>
      <c t="n" r="B4" s="7">
        <v>100000</v>
      </c>
      <c t="n" r="C4" s="7">
        <v>100000</v>
      </c>
    </row>
    <row r="5" spans="1:5">
      <c t="s" r="A5" s="4">
        <v>533</v>
      </c>
    </row>
    <row r="6" spans="1:5">
      <c t="s" r="A6" s="3">
        <v>500</v>
      </c>
    </row>
    <row r="7" spans="1:5">
      <c t="s" r="A7" s="4">
        <v>657</v>
      </c>
      <c t="n" r="E7" s="7">
        <v>262500000</v>
      </c>
    </row>
    <row r="8" spans="1:5">
      <c t="s" r="A8" s="4">
        <v>535</v>
      </c>
      <c t="n" r="E8" s="6">
        <v>350000000</v>
      </c>
    </row>
    <row r="9" spans="1:5">
      <c t="s" r="A9" s="4">
        <v>658</v>
      </c>
    </row>
    <row r="10" spans="1:5">
      <c t="s" r="A10" s="3">
        <v>500</v>
      </c>
    </row>
    <row r="11" spans="1:5">
      <c t="s" r="A11" s="4">
        <v>659</v>
      </c>
      <c t="n" r="B11" s="6">
        <v>7098000</v>
      </c>
      <c t="n" r="D11" s="7">
        <v>256000</v>
      </c>
    </row>
    <row r="12" spans="1:5">
      <c t="s" r="A12" s="4">
        <v>660</v>
      </c>
    </row>
    <row r="13" spans="1:5">
      <c t="s" r="A13" s="3">
        <v>500</v>
      </c>
    </row>
    <row r="14" spans="1:5">
      <c t="s" r="A14" s="4">
        <v>659</v>
      </c>
      <c t="n" r="B14" s="6">
        <v>7098000</v>
      </c>
      <c t="n" r="D14" s="6">
        <v>256000</v>
      </c>
    </row>
    <row r="15" spans="1:5">
      <c t="s" r="A15" s="4">
        <v>661</v>
      </c>
    </row>
    <row r="16" spans="1:5">
      <c t="s" r="A16" s="3">
        <v>500</v>
      </c>
    </row>
    <row r="17" spans="1:5">
      <c t="s" r="A17" s="4">
        <v>659</v>
      </c>
      <c t="n" r="B17" s="7">
        <v>7015000</v>
      </c>
      <c t="n" r="D17" s="7">
        <v>256000</v>
      </c>
    </row>
    <row r="18" spans="1:5">
      <c t="s" r="A18" s="4">
        <v>527</v>
      </c>
    </row>
    <row r="19" spans="1:5">
      <c t="s" r="A19" s="3">
        <v>500</v>
      </c>
    </row>
    <row r="20" spans="1:5">
      <c t="s" r="A20" s="4">
        <v>528</v>
      </c>
      <c t="n" r="E20" s="7">
        <v>262500000</v>
      </c>
    </row>
    <row r="21" spans="1:5">
      <c t="s" r="A21" s="4">
        <v>529</v>
      </c>
      <c t="s" r="E21" s="4">
        <v>530</v>
      </c>
    </row>
    <row r="22" spans="1:5">
      <c t="s" r="A22" s="4">
        <v>531</v>
      </c>
      <c t="s" r="B22" s="4">
        <v>5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62</v>
      </c>
    </row>
    <row r="2" spans="1:3">
      <c t="s" r="A2" s="3">
        <v>663</v>
      </c>
    </row>
    <row r="3" spans="1:3">
      <c t="s" r="A3" s="4">
        <v>664</v>
      </c>
      <c t="n" r="B3" s="7">
        <v>1</v>
      </c>
      <c t="n" r="C3" s="7">
        <v>109</v>
      </c>
    </row>
    <row r="4" spans="1:3">
      <c t="s" r="A4" s="4">
        <v>665</v>
      </c>
      <c t="n" r="B4" s="6">
        <v>7098</v>
      </c>
      <c t="n" r="C4" s="6">
        <v>256</v>
      </c>
    </row>
    <row r="5" spans="1:3">
      <c t="s" r="A5" s="4">
        <v>666</v>
      </c>
    </row>
    <row r="6" spans="1:3">
      <c t="s" r="A6" s="3">
        <v>663</v>
      </c>
    </row>
    <row r="7" spans="1:3">
      <c t="s" r="A7" s="4">
        <v>664</v>
      </c>
      <c t="n" r="B7" s="6">
        <v>1</v>
      </c>
      <c t="n" r="C7" s="6">
        <v>109</v>
      </c>
    </row>
    <row r="8" spans="1:3">
      <c t="s" r="A8" s="4">
        <v>665</v>
      </c>
      <c t="n" r="B8" s="6">
        <v>368</v>
      </c>
      <c t="n" r="C8" s="6">
        <v>243</v>
      </c>
    </row>
    <row r="9" spans="1:3">
      <c t="s" r="A9" s="4">
        <v>667</v>
      </c>
    </row>
    <row r="10" spans="1:3">
      <c t="s" r="A10" s="3">
        <v>663</v>
      </c>
    </row>
    <row r="11" spans="1:3">
      <c t="s" r="A11" s="4">
        <v>665</v>
      </c>
      <c t="n" r="B11" s="6">
        <v>6730</v>
      </c>
      <c t="n" r="C11" s="6">
        <v>13</v>
      </c>
    </row>
    <row r="12" spans="1:3">
      <c t="n" r="A12" s="13">
        <v>2</v>
      </c>
    </row>
    <row r="13" spans="1:3">
      <c t="s" r="A13" s="3">
        <v>663</v>
      </c>
    </row>
    <row r="14" spans="1:3">
      <c t="s" r="A14" s="4">
        <v>664</v>
      </c>
      <c t="n" r="B14" s="6">
        <v>1</v>
      </c>
      <c t="n" r="C14" s="6">
        <v>109</v>
      </c>
    </row>
    <row r="15" spans="1:3">
      <c t="s" r="A15" s="4">
        <v>665</v>
      </c>
      <c t="n" r="B15" s="6">
        <v>7098</v>
      </c>
      <c t="n" r="C15" s="6">
        <v>256</v>
      </c>
    </row>
    <row r="16" spans="1:3">
      <c t="s" r="A16" s="4">
        <v>668</v>
      </c>
      <c t="n" r="B16" s="6">
        <v>-7097</v>
      </c>
      <c t="n" r="C16" s="6">
        <v>-147</v>
      </c>
    </row>
    <row r="17" spans="1:3">
      <c t="s" r="A17" s="4">
        <v>669</v>
      </c>
    </row>
    <row r="18" spans="1:3">
      <c t="s" r="A18" s="3">
        <v>663</v>
      </c>
    </row>
    <row r="19" spans="1:3">
      <c t="s" r="A19" s="4">
        <v>664</v>
      </c>
      <c t="n" r="B19" s="6">
        <v>1</v>
      </c>
      <c t="n" r="C19" s="6">
        <v>109</v>
      </c>
    </row>
    <row r="20" spans="1:3">
      <c t="s" r="A20" s="4">
        <v>665</v>
      </c>
      <c t="n" r="B20" s="6">
        <v>368</v>
      </c>
      <c t="n" r="C20" s="6">
        <v>243</v>
      </c>
    </row>
    <row r="21" spans="1:3">
      <c t="s" r="A21" s="4">
        <v>670</v>
      </c>
    </row>
    <row r="22" spans="1:3">
      <c t="s" r="A22" s="3">
        <v>663</v>
      </c>
    </row>
    <row r="23" spans="1:3">
      <c t="s" r="A23" s="4">
        <v>665</v>
      </c>
      <c t="n" r="B23" s="6">
        <v>6730</v>
      </c>
      <c t="n" r="C23" s="6">
        <v>13</v>
      </c>
    </row>
    <row r="24" spans="1:3">
      <c t="s" r="A24" s="4">
        <v>671</v>
      </c>
    </row>
    <row r="25" spans="1:3">
      <c t="s" r="A25" s="3">
        <v>663</v>
      </c>
    </row>
    <row r="26" spans="1:3">
      <c t="s" r="A26" s="4">
        <v>664</v>
      </c>
      <c t="n" r="B26" s="6">
        <v>1</v>
      </c>
      <c t="n" r="C26" s="6">
        <v>18</v>
      </c>
    </row>
    <row r="27" spans="1:3">
      <c t="s" r="A27" s="4">
        <v>665</v>
      </c>
      <c t="n" r="B27" s="6">
        <v>7015</v>
      </c>
      <c t="n" r="C27" s="6">
        <v>256</v>
      </c>
    </row>
    <row r="28" spans="1:3">
      <c t="s" r="A28" s="4">
        <v>672</v>
      </c>
    </row>
    <row r="29" spans="1:3">
      <c t="s" r="A29" s="3">
        <v>663</v>
      </c>
    </row>
    <row r="30" spans="1:3">
      <c t="s" r="A30" s="4">
        <v>664</v>
      </c>
      <c t="n" r="B30" s="6">
        <v>1</v>
      </c>
      <c t="n" r="C30" s="6">
        <v>18</v>
      </c>
    </row>
    <row r="31" spans="1:3">
      <c t="s" r="A31" s="4">
        <v>673</v>
      </c>
    </row>
    <row r="32" spans="1:3">
      <c t="s" r="A32" s="3">
        <v>663</v>
      </c>
    </row>
    <row r="33" spans="1:3">
      <c t="s" r="A33" s="4">
        <v>665</v>
      </c>
      <c t="n" r="B33" s="6">
        <v>285</v>
      </c>
      <c t="n" r="C33" s="6">
        <v>243</v>
      </c>
    </row>
    <row r="34" spans="1:3">
      <c t="s" r="A34" s="4">
        <v>674</v>
      </c>
    </row>
    <row r="35" spans="1:3">
      <c t="s" r="A35" s="3">
        <v>663</v>
      </c>
    </row>
    <row r="36" spans="1:3">
      <c t="s" r="A36" s="4">
        <v>665</v>
      </c>
      <c t="n" r="B36" s="6">
        <v>6730</v>
      </c>
      <c t="n" r="C36" s="6">
        <v>13</v>
      </c>
    </row>
    <row r="37" spans="1:3">
      <c t="s" r="A37" s="4">
        <v>675</v>
      </c>
    </row>
    <row r="38" spans="1:3">
      <c t="s" r="A38" s="3">
        <v>663</v>
      </c>
    </row>
    <row r="39" spans="1:3">
      <c t="s" r="A39" s="4">
        <v>664</v>
      </c>
      <c t="n" r="B39" s="6">
        <v>0</v>
      </c>
      <c t="n" r="C39" s="6">
        <v>91</v>
      </c>
    </row>
    <row r="40" spans="1:3">
      <c t="s" r="A40" s="4">
        <v>665</v>
      </c>
      <c t="n" r="B40" s="6">
        <v>83</v>
      </c>
      <c t="n" r="C40" s="6">
        <v>0</v>
      </c>
    </row>
    <row r="41" spans="1:3">
      <c t="s" r="A41" s="4">
        <v>676</v>
      </c>
    </row>
    <row r="42" spans="1:3">
      <c t="s" r="A42" s="3">
        <v>663</v>
      </c>
    </row>
    <row r="43" spans="1:3">
      <c t="s" r="A43" s="4">
        <v>664</v>
      </c>
      <c t="n" r="B43" s="6">
        <v>0</v>
      </c>
      <c t="n" r="C43" s="6">
        <v>91</v>
      </c>
    </row>
    <row r="44" spans="1:3">
      <c t="s" r="A44" s="4">
        <v>677</v>
      </c>
    </row>
    <row r="45" spans="1:3">
      <c t="s" r="A45" s="3">
        <v>663</v>
      </c>
    </row>
    <row r="46" spans="1:3">
      <c t="s" r="A46" s="4">
        <v>665</v>
      </c>
      <c t="n" r="B46" s="7">
        <v>83</v>
      </c>
      <c t="n" r="C46" s="7">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8</v>
      </c>
      <c t="s" r="B1" s="2">
        <v>2</v>
      </c>
      <c t="s" r="C1" s="2">
        <v>62</v>
      </c>
    </row>
    <row r="2" spans="1:3">
      <c t="s" r="A2" s="3">
        <v>679</v>
      </c>
    </row>
    <row r="3" spans="1:3">
      <c t="s" r="A3" s="4">
        <v>664</v>
      </c>
      <c t="n" r="B3" s="7">
        <v>1</v>
      </c>
      <c t="n" r="C3" s="7">
        <v>109</v>
      </c>
    </row>
    <row r="4" spans="1:3">
      <c t="s" r="A4" s="3">
        <v>680</v>
      </c>
    </row>
    <row r="5" spans="1:3">
      <c t="s" r="A5" s="4">
        <v>665</v>
      </c>
      <c t="n" r="B5" s="6">
        <v>7098</v>
      </c>
      <c t="n" r="C5" s="6">
        <v>256</v>
      </c>
    </row>
    <row r="6" spans="1:3">
      <c t="n" r="A6" s="13">
        <v>1</v>
      </c>
    </row>
    <row r="7" spans="1:3">
      <c t="s" r="A7" s="3">
        <v>679</v>
      </c>
    </row>
    <row r="8" spans="1:3">
      <c t="s" r="A8" s="4">
        <v>664</v>
      </c>
      <c t="n" r="B8" s="6">
        <v>0</v>
      </c>
      <c t="n" r="C8" s="6">
        <v>0</v>
      </c>
    </row>
    <row r="9" spans="1:3">
      <c t="s" r="A9" s="3">
        <v>680</v>
      </c>
    </row>
    <row r="10" spans="1:3">
      <c t="s" r="A10" s="4">
        <v>665</v>
      </c>
      <c t="n" r="B10" s="6">
        <v>0</v>
      </c>
      <c t="n" r="C10" s="6">
        <v>0</v>
      </c>
    </row>
    <row r="11" spans="1:3">
      <c t="n" r="A11" s="13">
        <v>2</v>
      </c>
    </row>
    <row r="12" spans="1:3">
      <c t="s" r="A12" s="3">
        <v>679</v>
      </c>
    </row>
    <row r="13" spans="1:3">
      <c t="s" r="A13" s="4">
        <v>664</v>
      </c>
      <c t="n" r="B13" s="6">
        <v>1</v>
      </c>
      <c t="n" r="C13" s="6">
        <v>109</v>
      </c>
    </row>
    <row r="14" spans="1:3">
      <c t="s" r="A14" s="3">
        <v>680</v>
      </c>
    </row>
    <row r="15" spans="1:3">
      <c t="s" r="A15" s="4">
        <v>665</v>
      </c>
      <c t="n" r="B15" s="6">
        <v>7098</v>
      </c>
      <c t="n" r="C15" s="6">
        <v>256</v>
      </c>
    </row>
    <row r="16" spans="1:3">
      <c t="n" r="A16" s="13">
        <v>3</v>
      </c>
    </row>
    <row r="17" spans="1:3">
      <c t="s" r="A17" s="3">
        <v>679</v>
      </c>
    </row>
    <row r="18" spans="1:3">
      <c t="s" r="A18" s="4">
        <v>664</v>
      </c>
      <c t="n" r="B18" s="6">
        <v>0</v>
      </c>
      <c t="n" r="C18" s="6">
        <v>0</v>
      </c>
    </row>
    <row r="19" spans="1:3">
      <c t="s" r="A19" s="3">
        <v>680</v>
      </c>
    </row>
    <row r="20" spans="1:3">
      <c t="s" r="A20" s="4">
        <v>665</v>
      </c>
      <c t="n" r="B20" s="6">
        <v>0</v>
      </c>
      <c t="n" r="C20" s="6">
        <v>0</v>
      </c>
    </row>
    <row r="21" spans="1:3">
      <c t="s" r="A21" s="4">
        <v>666</v>
      </c>
    </row>
    <row r="22" spans="1:3">
      <c t="s" r="A22" s="3">
        <v>679</v>
      </c>
    </row>
    <row r="23" spans="1:3">
      <c t="s" r="A23" s="4">
        <v>664</v>
      </c>
      <c t="n" r="B23" s="6">
        <v>1</v>
      </c>
      <c t="n" r="C23" s="6">
        <v>109</v>
      </c>
    </row>
    <row r="24" spans="1:3">
      <c t="s" r="A24" s="3">
        <v>680</v>
      </c>
    </row>
    <row r="25" spans="1:3">
      <c t="s" r="A25" s="4">
        <v>665</v>
      </c>
      <c t="n" r="B25" s="6">
        <v>368</v>
      </c>
      <c t="n" r="C25" s="6">
        <v>243</v>
      </c>
    </row>
    <row r="26" spans="1:3">
      <c t="s" r="A26" s="4">
        <v>681</v>
      </c>
    </row>
    <row r="27" spans="1:3">
      <c t="s" r="A27" s="3">
        <v>679</v>
      </c>
    </row>
    <row r="28" spans="1:3">
      <c t="s" r="A28" s="4">
        <v>664</v>
      </c>
      <c t="n" r="B28" s="6">
        <v>0</v>
      </c>
      <c t="n" r="C28" s="6">
        <v>0</v>
      </c>
    </row>
    <row r="29" spans="1:3">
      <c t="s" r="A29" s="3">
        <v>680</v>
      </c>
    </row>
    <row r="30" spans="1:3">
      <c t="s" r="A30" s="4">
        <v>665</v>
      </c>
      <c t="n" r="B30" s="6">
        <v>0</v>
      </c>
      <c t="n" r="C30" s="6">
        <v>0</v>
      </c>
    </row>
    <row r="31" spans="1:3">
      <c t="s" r="A31" s="4">
        <v>682</v>
      </c>
    </row>
    <row r="32" spans="1:3">
      <c t="s" r="A32" s="3">
        <v>679</v>
      </c>
    </row>
    <row r="33" spans="1:3">
      <c t="s" r="A33" s="4">
        <v>664</v>
      </c>
      <c t="n" r="B33" s="6">
        <v>1</v>
      </c>
      <c t="n" r="C33" s="6">
        <v>109</v>
      </c>
    </row>
    <row r="34" spans="1:3">
      <c t="s" r="A34" s="3">
        <v>680</v>
      </c>
    </row>
    <row r="35" spans="1:3">
      <c t="s" r="A35" s="4">
        <v>665</v>
      </c>
      <c t="n" r="B35" s="6">
        <v>368</v>
      </c>
      <c t="n" r="C35" s="6">
        <v>243</v>
      </c>
    </row>
    <row r="36" spans="1:3">
      <c t="s" r="A36" s="4">
        <v>683</v>
      </c>
    </row>
    <row r="37" spans="1:3">
      <c t="s" r="A37" s="3">
        <v>679</v>
      </c>
    </row>
    <row r="38" spans="1:3">
      <c t="s" r="A38" s="4">
        <v>664</v>
      </c>
      <c t="n" r="B38" s="6">
        <v>0</v>
      </c>
      <c t="n" r="C38" s="6">
        <v>0</v>
      </c>
    </row>
    <row r="39" spans="1:3">
      <c t="s" r="A39" s="3">
        <v>680</v>
      </c>
    </row>
    <row r="40" spans="1:3">
      <c t="s" r="A40" s="4">
        <v>665</v>
      </c>
      <c t="n" r="B40" s="6">
        <v>0</v>
      </c>
      <c t="n" r="C40" s="6">
        <v>0</v>
      </c>
    </row>
    <row r="41" spans="1:3">
      <c t="s" r="A41" s="4">
        <v>667</v>
      </c>
    </row>
    <row r="42" spans="1:3">
      <c t="s" r="A42" s="3">
        <v>680</v>
      </c>
    </row>
    <row r="43" spans="1:3">
      <c t="s" r="A43" s="4">
        <v>665</v>
      </c>
      <c t="n" r="B43" s="6">
        <v>6730</v>
      </c>
      <c t="n" r="C43" s="6">
        <v>13</v>
      </c>
    </row>
    <row r="44" spans="1:3">
      <c t="s" r="A44" s="4">
        <v>684</v>
      </c>
    </row>
    <row r="45" spans="1:3">
      <c t="s" r="A45" s="3">
        <v>680</v>
      </c>
    </row>
    <row r="46" spans="1:3">
      <c t="s" r="A46" s="4">
        <v>665</v>
      </c>
      <c t="n" r="B46" s="6">
        <v>0</v>
      </c>
      <c t="n" r="C46" s="6">
        <v>0</v>
      </c>
    </row>
    <row r="47" spans="1:3">
      <c t="s" r="A47" s="4">
        <v>685</v>
      </c>
    </row>
    <row r="48" spans="1:3">
      <c t="s" r="A48" s="3">
        <v>680</v>
      </c>
    </row>
    <row r="49" spans="1:3">
      <c t="s" r="A49" s="4">
        <v>665</v>
      </c>
      <c t="n" r="B49" s="6">
        <v>6730</v>
      </c>
      <c t="n" r="C49" s="6">
        <v>13</v>
      </c>
    </row>
    <row r="50" spans="1:3">
      <c t="s" r="A50" s="4">
        <v>686</v>
      </c>
    </row>
    <row r="51" spans="1:3">
      <c t="s" r="A51" s="3">
        <v>680</v>
      </c>
    </row>
    <row r="52" spans="1:3">
      <c t="s" r="A52" s="4">
        <v>665</v>
      </c>
      <c t="n" r="B52" s="7">
        <v>0</v>
      </c>
      <c t="n" r="C52"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687</v>
      </c>
      <c t="s" r="B1" s="2">
        <v>1</v>
      </c>
      <c t="s" r="C1" s="2">
        <v>688</v>
      </c>
    </row>
    <row r="2" spans="1:4">
      <c t="s" r="B2" s="2">
        <v>346</v>
      </c>
      <c t="s" r="C2" s="2">
        <v>689</v>
      </c>
      <c t="s" r="D2" s="2">
        <v>690</v>
      </c>
    </row>
    <row r="3" spans="1:4">
      <c t="s" r="A3" s="4">
        <v>691</v>
      </c>
    </row>
    <row r="4" spans="1:4">
      <c t="s" r="A4" s="3">
        <v>692</v>
      </c>
    </row>
    <row r="5" spans="1:4">
      <c t="s" r="A5" s="4">
        <v>693</v>
      </c>
      <c t="n" r="B5" s="7">
        <v>1429392</v>
      </c>
    </row>
    <row r="6" spans="1:4">
      <c t="s" r="A6" s="4">
        <v>694</v>
      </c>
      <c t="s" r="B6" s="4">
        <v>695</v>
      </c>
    </row>
    <row r="7" spans="1:4">
      <c t="s" r="A7" s="4">
        <v>696</v>
      </c>
      <c t="n" r="B7" s="11">
        <v>1.29</v>
      </c>
      <c t="n" r="D7" s="11">
        <v>1.29</v>
      </c>
    </row>
    <row r="8" spans="1:4">
      <c t="s" r="A8" s="4">
        <v>697</v>
      </c>
    </row>
    <row r="9" spans="1:4">
      <c t="s" r="A9" s="3">
        <v>692</v>
      </c>
    </row>
    <row r="10" spans="1:4">
      <c t="s" r="A10" s="4">
        <v>698</v>
      </c>
      <c t="n" r="C10" s="14">
        <v>3641000</v>
      </c>
    </row>
    <row r="11" spans="1:4">
      <c t="s" r="A11" s="4">
        <v>694</v>
      </c>
      <c t="s" r="C11" s="4">
        <v>699</v>
      </c>
    </row>
    <row r="12" spans="1:4">
      <c t="s" r="A12" s="4">
        <v>696</v>
      </c>
      <c t="n" r="C12" s="11">
        <v>1.12</v>
      </c>
    </row>
    <row r="13" spans="1:4">
      <c t="s" r="A13" s="4">
        <v>700</v>
      </c>
    </row>
    <row r="14" spans="1:4">
      <c t="s" r="A14" s="3">
        <v>692</v>
      </c>
    </row>
    <row r="15" spans="1:4">
      <c t="s" r="A15" s="4">
        <v>701</v>
      </c>
      <c t="n" r="D15" s="15">
        <v>4595000</v>
      </c>
    </row>
    <row r="16" spans="1:4">
      <c t="s" r="A16" s="4">
        <v>694</v>
      </c>
      <c t="s" r="B16" s="4">
        <v>699</v>
      </c>
    </row>
    <row r="17" spans="1:4">
      <c t="s" r="A17" s="4">
        <v>696</v>
      </c>
      <c t="n" r="B17" s="11">
        <v>1.36</v>
      </c>
      <c t="n" r="D17" s="11">
        <v>1.36</v>
      </c>
    </row>
    <row r="18" spans="1:4">
      <c t="s" r="A18" s="4">
        <v>702</v>
      </c>
    </row>
    <row r="19" spans="1:4">
      <c t="s" r="A19" s="3">
        <v>692</v>
      </c>
    </row>
    <row r="20" spans="1:4">
      <c t="s" r="A20" s="4">
        <v>701</v>
      </c>
      <c t="n" r="D20" s="15">
        <v>8000000</v>
      </c>
    </row>
    <row r="21" spans="1:4">
      <c t="s" r="A21" s="4">
        <v>694</v>
      </c>
      <c t="s" r="B21" s="4">
        <v>699</v>
      </c>
    </row>
    <row r="22" spans="1:4">
      <c t="s" r="A22" s="4">
        <v>696</v>
      </c>
      <c t="n" r="B22" s="11">
        <v>0.84</v>
      </c>
      <c t="n" r="D22" s="11">
        <v>0.84</v>
      </c>
    </row>
    <row r="23" spans="1:4">
      <c t="s" r="A23" s="4">
        <v>667</v>
      </c>
    </row>
    <row r="24" spans="1:4">
      <c t="s" r="A24" s="3">
        <v>692</v>
      </c>
    </row>
    <row r="25" spans="1:4">
      <c t="s" r="A25" s="4">
        <v>693</v>
      </c>
      <c t="n" r="B25" s="7">
        <v>252656250</v>
      </c>
    </row>
    <row r="26" spans="1:4">
      <c t="s" r="A26" s="4">
        <v>694</v>
      </c>
      <c t="s" r="B26" s="4">
        <v>7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8"/>
    <col customWidth="1" max="3" min="3" width="24"/>
    <col customWidth="1" max="4" min="4" width="21"/>
    <col customWidth="1" max="5" min="5" width="17"/>
  </cols>
  <sheetData>
    <row r="1" spans="1:5">
      <c t="s" r="A1" s="1">
        <v>704</v>
      </c>
      <c t="s" r="B1" s="2">
        <v>705</v>
      </c>
      <c t="s" r="C1" s="2">
        <v>706</v>
      </c>
      <c t="s" r="D1" s="2">
        <v>707</v>
      </c>
      <c t="s" r="E1" s="2">
        <v>708</v>
      </c>
    </row>
    <row r="2" spans="1:5">
      <c t="s" r="A2" s="3">
        <v>709</v>
      </c>
    </row>
    <row r="3" spans="1:5">
      <c t="s" r="A3" s="4">
        <v>710</v>
      </c>
      <c t="n" r="B3" s="6">
        <v>2</v>
      </c>
      <c t="n" r="C3" s="6">
        <v>2</v>
      </c>
    </row>
    <row r="4" spans="1:5">
      <c t="s" r="A4" s="4">
        <v>313</v>
      </c>
      <c t="n" r="B4" s="7">
        <v>5</v>
      </c>
      <c t="n" r="C4" s="16">
        <v>7.2</v>
      </c>
    </row>
    <row r="5" spans="1:5">
      <c t="s" r="A5" s="4">
        <v>711</v>
      </c>
      <c t="n" r="C5" s="16">
        <v>0.5</v>
      </c>
    </row>
    <row r="6" spans="1:5">
      <c t="s" r="A6" s="4">
        <v>712</v>
      </c>
    </row>
    <row r="7" spans="1:5">
      <c t="s" r="A7" s="3">
        <v>709</v>
      </c>
    </row>
    <row r="8" spans="1:5">
      <c t="s" r="A8" s="4">
        <v>713</v>
      </c>
      <c t="n" r="D8" s="10">
        <v>1.4</v>
      </c>
      <c t="n" r="E8" s="17">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77"/>
    <col customWidth="1" max="3" min="3" width="14"/>
  </cols>
  <sheetData>
    <row r="1" spans="1:3">
      <c t="s" r="A1" s="1">
        <v>714</v>
      </c>
      <c t="s" r="B1" s="1">
        <v>715</v>
      </c>
      <c t="s" r="C1" s="2">
        <v>716</v>
      </c>
    </row>
    <row r="2" spans="1:3">
      <c t="s" r="A2" s="4">
        <v>717</v>
      </c>
      <c t="s" r="B2" s="4">
        <v>718</v>
      </c>
      <c t="n" r="C2" s="7">
        <v>21169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24</v>
      </c>
    </row>
    <row r="3" spans="1:3">
      <c t="s" r="A3" s="3">
        <v>143</v>
      </c>
    </row>
    <row r="4" spans="1:3">
      <c t="s" r="A4" s="4">
        <v>40</v>
      </c>
      <c t="n" r="B4" s="7">
        <v>-756</v>
      </c>
      <c t="n" r="C4" s="7">
        <v>10220</v>
      </c>
    </row>
    <row r="5" spans="1:3">
      <c t="s" r="A5" s="3">
        <v>144</v>
      </c>
    </row>
    <row r="6" spans="1:3">
      <c t="s" r="A6" s="4">
        <v>145</v>
      </c>
      <c t="n" r="B6" s="6">
        <v>23155</v>
      </c>
      <c t="n" r="C6" s="6">
        <v>21097</v>
      </c>
    </row>
    <row r="7" spans="1:3">
      <c t="s" r="A7" s="4">
        <v>146</v>
      </c>
      <c t="n" r="B7" s="6">
        <v>-1225</v>
      </c>
      <c t="n" r="C7" s="6">
        <v>-970</v>
      </c>
    </row>
    <row r="8" spans="1:3">
      <c t="s" r="A8" s="4">
        <v>132</v>
      </c>
      <c t="n" r="B8" s="6">
        <v>5616</v>
      </c>
      <c t="n" r="C8" s="6">
        <v>4582</v>
      </c>
    </row>
    <row r="9" spans="1:3">
      <c t="s" r="A9" s="4">
        <v>147</v>
      </c>
      <c t="n" r="B9" s="6">
        <v>-1054</v>
      </c>
      <c t="n" r="C9" s="6">
        <v>2001</v>
      </c>
    </row>
    <row r="10" spans="1:3">
      <c t="s" r="A10" s="4">
        <v>148</v>
      </c>
      <c t="n" r="B10" s="6">
        <v>276</v>
      </c>
      <c t="n" r="C10" s="6">
        <v>1212</v>
      </c>
    </row>
    <row r="11" spans="1:3">
      <c t="s" r="A11" s="4">
        <v>149</v>
      </c>
      <c t="n" r="B11" s="6">
        <v>0</v>
      </c>
      <c t="n" r="C11" s="6">
        <v>2864</v>
      </c>
    </row>
    <row r="12" spans="1:3">
      <c t="s" r="A12" s="4">
        <v>150</v>
      </c>
      <c t="n" r="B12" s="6">
        <v>1638</v>
      </c>
      <c t="n" r="C12" s="6">
        <v>424</v>
      </c>
    </row>
    <row r="13" spans="1:3">
      <c t="s" r="A13" s="4">
        <v>36</v>
      </c>
      <c t="n" r="B13" s="6">
        <v>889</v>
      </c>
      <c t="n" r="C13" s="6">
        <v>-1391</v>
      </c>
    </row>
    <row r="14" spans="1:3">
      <c t="s" r="A14" s="3">
        <v>151</v>
      </c>
    </row>
    <row r="15" spans="1:3">
      <c t="s" r="A15" s="4">
        <v>152</v>
      </c>
      <c t="n" r="B15" s="6">
        <v>1693</v>
      </c>
      <c t="n" r="C15" s="6">
        <v>-1128</v>
      </c>
    </row>
    <row r="16" spans="1:3">
      <c t="s" r="A16" s="4">
        <v>153</v>
      </c>
      <c t="n" r="B16" s="6">
        <v>16027</v>
      </c>
      <c t="n" r="C16" s="6">
        <v>-6410</v>
      </c>
    </row>
    <row r="17" spans="1:3">
      <c t="s" r="A17" s="4">
        <v>69</v>
      </c>
      <c t="n" r="B17" s="6">
        <v>-311</v>
      </c>
      <c t="n" r="C17" s="6">
        <v>1377</v>
      </c>
    </row>
    <row r="18" spans="1:3">
      <c t="s" r="A18" s="4">
        <v>154</v>
      </c>
      <c t="n" r="B18" s="6">
        <v>-4056</v>
      </c>
      <c t="n" r="C18" s="6">
        <v>-221</v>
      </c>
    </row>
    <row r="19" spans="1:3">
      <c t="s" r="A19" s="4">
        <v>155</v>
      </c>
      <c t="n" r="B19" s="6">
        <v>-37908</v>
      </c>
      <c t="n" r="C19" s="6">
        <v>3702</v>
      </c>
    </row>
    <row r="20" spans="1:3">
      <c t="s" r="A20" s="4">
        <v>83</v>
      </c>
      <c t="n" r="B20" s="6">
        <v>5409</v>
      </c>
      <c t="n" r="C20" s="6">
        <v>21021</v>
      </c>
    </row>
    <row r="21" spans="1:3">
      <c t="s" r="A21" s="4">
        <v>156</v>
      </c>
      <c t="n" r="B21" s="6">
        <v>512</v>
      </c>
      <c t="n" r="C21" s="6">
        <v>49</v>
      </c>
    </row>
    <row r="22" spans="1:3">
      <c t="s" r="A22" s="4">
        <v>157</v>
      </c>
      <c t="n" r="B22" s="6">
        <v>9905</v>
      </c>
      <c t="n" r="C22" s="6">
        <v>58429</v>
      </c>
    </row>
    <row r="23" spans="1:3">
      <c t="s" r="A23" s="3">
        <v>158</v>
      </c>
    </row>
    <row r="24" spans="1:3">
      <c t="s" r="A24" s="4">
        <v>159</v>
      </c>
      <c t="n" r="B24" s="6">
        <v>-19445</v>
      </c>
      <c t="n" r="C24" s="6">
        <v>-12087</v>
      </c>
    </row>
    <row r="25" spans="1:3">
      <c t="s" r="A25" s="4">
        <v>160</v>
      </c>
      <c t="n" r="B25" s="6">
        <v>2426</v>
      </c>
      <c t="n" r="C25" s="6">
        <v>1186</v>
      </c>
    </row>
    <row r="26" spans="1:3">
      <c t="s" r="A26" s="4">
        <v>161</v>
      </c>
      <c t="n" r="B26" s="6">
        <v>-911</v>
      </c>
      <c t="n" r="C26" s="6">
        <v>-1576</v>
      </c>
    </row>
    <row r="27" spans="1:3">
      <c t="s" r="A27" s="4">
        <v>162</v>
      </c>
      <c t="n" r="B27" s="6">
        <v>-1086</v>
      </c>
      <c t="n" r="C27" s="6">
        <v>0</v>
      </c>
    </row>
    <row r="28" spans="1:3">
      <c t="s" r="A28" s="4">
        <v>163</v>
      </c>
      <c t="n" r="B28" s="6">
        <v>-85167</v>
      </c>
      <c t="n" r="C28" s="6">
        <v>0</v>
      </c>
    </row>
    <row r="29" spans="1:3">
      <c t="s" r="A29" s="4">
        <v>164</v>
      </c>
      <c t="n" r="B29" s="6">
        <v>-2800</v>
      </c>
      <c t="n" r="C29" s="6">
        <v>0</v>
      </c>
    </row>
    <row r="30" spans="1:3">
      <c t="s" r="A30" s="4">
        <v>165</v>
      </c>
      <c t="n" r="B30" s="6">
        <v>-3235</v>
      </c>
      <c t="n" r="C30" s="6">
        <v>0</v>
      </c>
    </row>
    <row r="31" spans="1:3">
      <c t="s" r="A31" s="4">
        <v>166</v>
      </c>
      <c t="n" r="B31" s="6">
        <v>0</v>
      </c>
      <c t="n" r="C31" s="6">
        <v>-6878</v>
      </c>
    </row>
    <row r="32" spans="1:3">
      <c t="s" r="A32" s="4">
        <v>167</v>
      </c>
      <c t="n" r="B32" s="6">
        <v>4599</v>
      </c>
      <c t="n" r="C32" s="6">
        <v>0</v>
      </c>
    </row>
    <row r="33" spans="1:3">
      <c t="s" r="A33" s="4">
        <v>168</v>
      </c>
      <c t="n" r="B33" s="6">
        <v>0</v>
      </c>
      <c t="n" r="C33" s="6">
        <v>-5</v>
      </c>
    </row>
    <row r="34" spans="1:3">
      <c t="s" r="A34" s="4">
        <v>169</v>
      </c>
      <c t="n" r="B34" s="6">
        <v>-105619</v>
      </c>
      <c t="n" r="C34" s="6">
        <v>-19360</v>
      </c>
    </row>
    <row r="35" spans="1:3">
      <c t="s" r="A35" s="3">
        <v>170</v>
      </c>
    </row>
    <row r="36" spans="1:3">
      <c t="s" r="A36" s="4">
        <v>171</v>
      </c>
      <c t="n" r="B36" s="6">
        <v>13</v>
      </c>
      <c t="n" r="C36" s="6">
        <v>1299</v>
      </c>
    </row>
    <row r="37" spans="1:3">
      <c t="s" r="A37" s="4">
        <v>172</v>
      </c>
      <c t="n" r="B37" s="6">
        <v>-25200</v>
      </c>
      <c t="n" r="C37" s="6">
        <v>-21926</v>
      </c>
    </row>
    <row r="38" spans="1:3">
      <c t="s" r="A38" s="4">
        <v>139</v>
      </c>
      <c t="n" r="B38" s="6">
        <v>-1276</v>
      </c>
      <c t="n" r="C38" s="6">
        <v>0</v>
      </c>
    </row>
    <row r="39" spans="1:3">
      <c t="s" r="A39" s="4">
        <v>173</v>
      </c>
      <c t="n" r="B39" s="6">
        <v>-500</v>
      </c>
      <c t="n" r="C39" s="6">
        <v>0</v>
      </c>
    </row>
    <row r="40" spans="1:3">
      <c t="s" r="A40" s="4">
        <v>174</v>
      </c>
      <c t="n" r="B40" s="6">
        <v>0</v>
      </c>
      <c t="n" r="C40" s="6">
        <v>1505</v>
      </c>
    </row>
    <row r="41" spans="1:3">
      <c t="s" r="A41" s="4">
        <v>175</v>
      </c>
      <c t="n" r="B41" s="6">
        <v>0</v>
      </c>
      <c t="n" r="C41" s="6">
        <v>-1875</v>
      </c>
    </row>
    <row r="42" spans="1:3">
      <c t="s" r="A42" s="4">
        <v>176</v>
      </c>
      <c t="n" r="B42" s="6">
        <v>37000</v>
      </c>
      <c t="n" r="C42" s="6">
        <v>26000</v>
      </c>
    </row>
    <row r="43" spans="1:3">
      <c t="s" r="A43" s="4">
        <v>177</v>
      </c>
      <c t="n" r="B43" s="6">
        <v>-1000</v>
      </c>
      <c t="n" r="C43" s="6">
        <v>0</v>
      </c>
    </row>
    <row r="44" spans="1:3">
      <c t="s" r="A44" s="4">
        <v>178</v>
      </c>
      <c t="n" r="B44" s="6">
        <v>-8750</v>
      </c>
      <c t="n" r="C44" s="6">
        <v>-39593</v>
      </c>
    </row>
    <row r="45" spans="1:3">
      <c t="s" r="A45" s="4">
        <v>179</v>
      </c>
      <c t="n" r="B45" s="6">
        <v>287</v>
      </c>
      <c t="n" r="C45" s="6">
        <v>-34590</v>
      </c>
    </row>
    <row r="46" spans="1:3">
      <c t="s" r="A46" s="4">
        <v>180</v>
      </c>
      <c t="n" r="B46" s="6">
        <v>-5477</v>
      </c>
      <c t="n" r="C46" s="6">
        <v>-6372</v>
      </c>
    </row>
    <row r="47" spans="1:3">
      <c t="s" r="A47" s="4">
        <v>181</v>
      </c>
      <c t="n" r="B47" s="6">
        <v>-100904</v>
      </c>
      <c t="n" r="C47" s="6">
        <v>-1893</v>
      </c>
    </row>
    <row r="48" spans="1:3">
      <c t="s" r="A48" s="4">
        <v>182</v>
      </c>
      <c t="n" r="B48" s="6">
        <v>209253</v>
      </c>
      <c t="n" r="C48" s="6">
        <v>174965</v>
      </c>
    </row>
    <row r="49" spans="1:3">
      <c t="s" r="A49" s="4">
        <v>183</v>
      </c>
      <c t="n" r="B49" s="7">
        <v>110792</v>
      </c>
      <c t="n" r="C49" s="7">
        <v>1730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Oper</vt:lpstr>
      <vt:lpstr>Consolidated Statements of Comp</vt:lpstr>
      <vt:lpstr>Consolidated Balance Sheets</vt:lpstr>
      <vt:lpstr>Consolidated Balance Sheets (Pa</vt:lpstr>
      <vt:lpstr>Consolidated Statements of Equi</vt:lpstr>
      <vt:lpstr>Consolidated Statements of Cash</vt:lpstr>
      <vt:lpstr>General</vt:lpstr>
      <vt:lpstr>Accounting Policies</vt:lpstr>
      <vt:lpstr>Restructuring</vt:lpstr>
      <vt:lpstr>Share Information</vt:lpstr>
      <vt:lpstr>Assets Held For Sale</vt:lpstr>
      <vt:lpstr>Goodwill and Identified Intangi</vt:lpstr>
      <vt:lpstr>Long-Term Debt and Credit Facil</vt:lpstr>
      <vt:lpstr>Stockholders' Equity and Equity</vt:lpstr>
      <vt:lpstr>Taxes on Income</vt:lpstr>
      <vt:lpstr>Commitments and Contingencies</vt:lpstr>
      <vt:lpstr>Segment Reporting</vt:lpstr>
      <vt:lpstr>Derivative Financial Instrument</vt:lpstr>
      <vt:lpstr>Subsequent Event</vt:lpstr>
      <vt:lpstr>Accounting Policies (Policies)</vt:lpstr>
      <vt:lpstr>General (Tables)</vt:lpstr>
      <vt:lpstr>Accounting Policies (Tables)</vt:lpstr>
      <vt:lpstr>Restructuring (Tables)</vt:lpstr>
      <vt:lpstr>Share Information (Tables)</vt:lpstr>
      <vt:lpstr>Assets Held For Sale (Tables)</vt:lpstr>
      <vt:lpstr>Goodwill and Identified Intan27</vt:lpstr>
      <vt:lpstr>Long-Term Debt and Credit Fac28</vt:lpstr>
      <vt:lpstr>Stockholders' Equity and Equi29</vt:lpstr>
      <vt:lpstr>Segment Reporting (Tables)</vt:lpstr>
      <vt:lpstr>Derivative Financial Instrume31</vt:lpstr>
      <vt:lpstr>General - Additional Informatio</vt:lpstr>
      <vt:lpstr>General - Contributions to Reve</vt:lpstr>
      <vt:lpstr>General - Pro Forma Information</vt:lpstr>
      <vt:lpstr>General - Fair Value of Identif</vt:lpstr>
      <vt:lpstr>Accounting Policies - Additiona</vt:lpstr>
      <vt:lpstr>Accounting Policies - VIE Balan</vt:lpstr>
      <vt:lpstr>Accounting Policies - VIE Incom</vt:lpstr>
      <vt:lpstr>Restructuring - Additional Info</vt:lpstr>
      <vt:lpstr>Restructuring - Restructuring C</vt:lpstr>
      <vt:lpstr>Restructuring - Restructuring R</vt:lpstr>
      <vt:lpstr>Restructuring - Restructuring P</vt:lpstr>
      <vt:lpstr>Share Information - Earnings Pe</vt:lpstr>
      <vt:lpstr>Share Information - Additional </vt:lpstr>
      <vt:lpstr>Assets Held For Sale - Addition</vt:lpstr>
      <vt:lpstr>Assets Held For Sale - Componen</vt:lpstr>
      <vt:lpstr>Goodwill and Identified Intan47</vt:lpstr>
      <vt:lpstr>Goodwill and Identified Intan48</vt:lpstr>
      <vt:lpstr>Goodwill and Identified Intan49</vt:lpstr>
      <vt:lpstr>Goodwill and Identified Intan50</vt:lpstr>
      <vt:lpstr>Long-Term Debt and Credit Fac51</vt:lpstr>
      <vt:lpstr>Long-Term Debt and Credit Fac52</vt:lpstr>
      <vt:lpstr>Stockholders' Equity and Equi53</vt:lpstr>
      <vt:lpstr>Stockholders' Equity and Equi54</vt:lpstr>
      <vt:lpstr>Stockholders' Equity and Equi55</vt:lpstr>
      <vt:lpstr>Stockholders' Equity and Equi56</vt:lpstr>
      <vt:lpstr>Stockholders' Equity and Equi57</vt:lpstr>
      <vt:lpstr>Taxes on Income (Details)</vt:lpstr>
      <vt:lpstr>Commitments and Contingencies (</vt:lpstr>
      <vt:lpstr>Segment Reporting - Additional </vt:lpstr>
      <vt:lpstr>Segment Reporting - Financial I</vt:lpstr>
      <vt:lpstr>Segment Reporting - Summary of </vt:lpstr>
      <vt:lpstr>Derivative Financial Instrume63</vt:lpstr>
      <vt:lpstr>Derivative Financial Instrume64</vt:lpstr>
      <vt:lpstr>Derivative Financial Instrume65</vt:lpstr>
      <vt:lpstr>Derivative Financial Instrume66</vt:lpstr>
      <vt:lpstr>Subsequent Event (Details)</vt:lpstr>
      <vt:lpstr>Uncategorized Items - aegn-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40:16Z</dcterms:created>
  <dcterms:modified xmlns:dcterms="http://purl.org/dc/terms/" xmlns:xsi="http://www.w3.org/2001/XMLSchema-instance" xsi:type="dcterms:W3CDTF">2016-08-03T16:40:16Z</dcterms:modified>
  <dc:title xmlns:dc="http://purl.org/dc/elements/1.1/">Untitled</dc:title>
  <dc:description xmlns:dc="http://purl.org/dc/elements/1.1/"/>
  <dc:subject xmlns:dc="http://purl.org/dc/elements/1.1/"/>
  <cp:keywords/>
  <cp:category/>
</cp:coreProperties>
</file>